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Details Of Certain Accounts" sheetId="11" state="visible" r:id="rId11"/>
    <sheet xmlns:r="http://schemas.openxmlformats.org/officeDocument/2006/relationships" name="Property And Equipment" sheetId="12" state="visible" r:id="rId12"/>
    <sheet xmlns:r="http://schemas.openxmlformats.org/officeDocument/2006/relationships" name="Equity Method Investments" sheetId="13" state="visible" r:id="rId13"/>
    <sheet xmlns:r="http://schemas.openxmlformats.org/officeDocument/2006/relationships" name="Lease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Stock Buyback Program" sheetId="19" state="visible" r:id="rId19"/>
    <sheet xmlns:r="http://schemas.openxmlformats.org/officeDocument/2006/relationships" name="Revenue From Contracts With Cus" sheetId="20" state="visible" r:id="rId20"/>
    <sheet xmlns:r="http://schemas.openxmlformats.org/officeDocument/2006/relationships" name="Earnings Per Share" sheetId="21" state="visible" r:id="rId21"/>
    <sheet xmlns:r="http://schemas.openxmlformats.org/officeDocument/2006/relationships" name="Employee Benefit Plans" sheetId="22" state="visible" r:id="rId22"/>
    <sheet xmlns:r="http://schemas.openxmlformats.org/officeDocument/2006/relationships" name="Business Segment Information" sheetId="23" state="visible" r:id="rId23"/>
    <sheet xmlns:r="http://schemas.openxmlformats.org/officeDocument/2006/relationships" name="Asset Retirement Obligations" sheetId="24" state="visible" r:id="rId24"/>
    <sheet xmlns:r="http://schemas.openxmlformats.org/officeDocument/2006/relationships" name="Commitments And Contingencies A" sheetId="25" state="visible" r:id="rId25"/>
    <sheet xmlns:r="http://schemas.openxmlformats.org/officeDocument/2006/relationships" name="Statement Of Cash Flow Informat" sheetId="26" state="visible" r:id="rId26"/>
    <sheet xmlns:r="http://schemas.openxmlformats.org/officeDocument/2006/relationships" name="Allowance Accounts" sheetId="27" state="visible" r:id="rId27"/>
    <sheet xmlns:r="http://schemas.openxmlformats.org/officeDocument/2006/relationships" name="Fair Value Measurements" sheetId="28" state="visible" r:id="rId28"/>
    <sheet xmlns:r="http://schemas.openxmlformats.org/officeDocument/2006/relationships" name="Derivative Instruments And Hedg" sheetId="29" state="visible" r:id="rId29"/>
    <sheet xmlns:r="http://schemas.openxmlformats.org/officeDocument/2006/relationships" name="Quarterly Financial Information" sheetId="30" state="visible" r:id="rId30"/>
    <sheet xmlns:r="http://schemas.openxmlformats.org/officeDocument/2006/relationships" name="Summary Of Significant Accoun_2" sheetId="31" state="visible" r:id="rId31"/>
    <sheet xmlns:r="http://schemas.openxmlformats.org/officeDocument/2006/relationships" name="Details Of Certain Accounts (Ta" sheetId="32" state="visible" r:id="rId32"/>
    <sheet xmlns:r="http://schemas.openxmlformats.org/officeDocument/2006/relationships" name="Property And Equipment (Tables)" sheetId="33" state="visible" r:id="rId33"/>
    <sheet xmlns:r="http://schemas.openxmlformats.org/officeDocument/2006/relationships" name="Leases (Tables)" sheetId="34" state="visible" r:id="rId34"/>
    <sheet xmlns:r="http://schemas.openxmlformats.org/officeDocument/2006/relationships" name="Goodwill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hareholders' Equity (Tables)" sheetId="38" state="visible" r:id="rId38"/>
    <sheet xmlns:r="http://schemas.openxmlformats.org/officeDocument/2006/relationships" name="Revenue From Contracts With C_2" sheetId="39" state="visible" r:id="rId39"/>
    <sheet xmlns:r="http://schemas.openxmlformats.org/officeDocument/2006/relationships" name="Earnings Per Share (Tables)" sheetId="40" state="visible" r:id="rId40"/>
    <sheet xmlns:r="http://schemas.openxmlformats.org/officeDocument/2006/relationships" name="Employee Benefit Plans (Tables)" sheetId="41" state="visible" r:id="rId41"/>
    <sheet xmlns:r="http://schemas.openxmlformats.org/officeDocument/2006/relationships" name="Business Segment Information (T" sheetId="42" state="visible" r:id="rId42"/>
    <sheet xmlns:r="http://schemas.openxmlformats.org/officeDocument/2006/relationships" name="Asset Retirement Obligations (T" sheetId="43" state="visible" r:id="rId43"/>
    <sheet xmlns:r="http://schemas.openxmlformats.org/officeDocument/2006/relationships" name="Statement Of Cash Flow Inform_2" sheetId="44" state="visible" r:id="rId44"/>
    <sheet xmlns:r="http://schemas.openxmlformats.org/officeDocument/2006/relationships" name="Allowance Accounts (Tables)" sheetId="45" state="visible" r:id="rId45"/>
    <sheet xmlns:r="http://schemas.openxmlformats.org/officeDocument/2006/relationships" name="Fair Value Measurements (Tables" sheetId="46" state="visible" r:id="rId46"/>
    <sheet xmlns:r="http://schemas.openxmlformats.org/officeDocument/2006/relationships" name="Derivative Instruments And He_2" sheetId="47" state="visible" r:id="rId47"/>
    <sheet xmlns:r="http://schemas.openxmlformats.org/officeDocument/2006/relationships" name="Quarterly Financial Informati_2" sheetId="48" state="visible" r:id="rId48"/>
    <sheet xmlns:r="http://schemas.openxmlformats.org/officeDocument/2006/relationships" name="Organization (Details)" sheetId="49" state="visible" r:id="rId49"/>
    <sheet xmlns:r="http://schemas.openxmlformats.org/officeDocument/2006/relationships" name="Organization STL Acquisition (D" sheetId="50" state="visible" r:id="rId50"/>
    <sheet xmlns:r="http://schemas.openxmlformats.org/officeDocument/2006/relationships" name="Summary Of Significant Accoun_3"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Details Of Certain Accounts - O" sheetId="55" state="visible" r:id="rId55"/>
    <sheet xmlns:r="http://schemas.openxmlformats.org/officeDocument/2006/relationships" name="Details Of Certain Accounts -_2" sheetId="56" state="visible" r:id="rId56"/>
    <sheet xmlns:r="http://schemas.openxmlformats.org/officeDocument/2006/relationships" name="Details Of Certain Accounts - A" sheetId="57" state="visible" r:id="rId57"/>
    <sheet xmlns:r="http://schemas.openxmlformats.org/officeDocument/2006/relationships" name="Details Of Certain Accounts -_3" sheetId="58" state="visible" r:id="rId58"/>
    <sheet xmlns:r="http://schemas.openxmlformats.org/officeDocument/2006/relationships" name="Property And Equipment - Gross " sheetId="59" state="visible" r:id="rId59"/>
    <sheet xmlns:r="http://schemas.openxmlformats.org/officeDocument/2006/relationships" name="Equity Method Investments - Nar" sheetId="60" state="visible" r:id="rId60"/>
    <sheet xmlns:r="http://schemas.openxmlformats.org/officeDocument/2006/relationships" name="Leases - Narrative (Details)" sheetId="61" state="visible" r:id="rId61"/>
    <sheet xmlns:r="http://schemas.openxmlformats.org/officeDocument/2006/relationships" name="Leases - Components Of Lease Co" sheetId="62" state="visible" r:id="rId62"/>
    <sheet xmlns:r="http://schemas.openxmlformats.org/officeDocument/2006/relationships" name="Leases - Maturities Of Operatin" sheetId="63" state="visible" r:id="rId63"/>
    <sheet xmlns:r="http://schemas.openxmlformats.org/officeDocument/2006/relationships" name="Leases - Weighted Average Remai" sheetId="64" state="visible" r:id="rId64"/>
    <sheet xmlns:r="http://schemas.openxmlformats.org/officeDocument/2006/relationships" name="Leases - Other Information Rela" sheetId="65" state="visible" r:id="rId65"/>
    <sheet xmlns:r="http://schemas.openxmlformats.org/officeDocument/2006/relationships" name="Leases - Future Minimum Operati" sheetId="66" state="visible" r:id="rId66"/>
    <sheet xmlns:r="http://schemas.openxmlformats.org/officeDocument/2006/relationships" name="Goodwill - Changes In Carrying " sheetId="67" state="visible" r:id="rId67"/>
    <sheet xmlns:r="http://schemas.openxmlformats.org/officeDocument/2006/relationships" name="Long-Term Debt - Schedule Of Lo" sheetId="68" state="visible" r:id="rId68"/>
    <sheet xmlns:r="http://schemas.openxmlformats.org/officeDocument/2006/relationships" name="Long-Term Debt - Credit Agreeme" sheetId="69" state="visible" r:id="rId69"/>
    <sheet xmlns:r="http://schemas.openxmlformats.org/officeDocument/2006/relationships" name="Long-Term Debt - Convertible Se" sheetId="70" state="visible" r:id="rId70"/>
    <sheet xmlns:r="http://schemas.openxmlformats.org/officeDocument/2006/relationships" name="Long-Term Debt - Convertible _2" sheetId="71" state="visible" r:id="rId71"/>
    <sheet xmlns:r="http://schemas.openxmlformats.org/officeDocument/2006/relationships" name="Long-Term Debt - MARAD Debt (De" sheetId="72" state="visible" r:id="rId72"/>
    <sheet xmlns:r="http://schemas.openxmlformats.org/officeDocument/2006/relationships" name="Long-Term Debt - Nordea Credit " sheetId="73" state="visible" r:id="rId73"/>
    <sheet xmlns:r="http://schemas.openxmlformats.org/officeDocument/2006/relationships" name="Long-Term Debt - Other (Details" sheetId="74" state="visible" r:id="rId74"/>
    <sheet xmlns:r="http://schemas.openxmlformats.org/officeDocument/2006/relationships" name="Long-Term Debt - Maturities Of " sheetId="75" state="visible" r:id="rId75"/>
    <sheet xmlns:r="http://schemas.openxmlformats.org/officeDocument/2006/relationships" name="Long-Term Debt - Interest Expen" sheetId="76" state="visible" r:id="rId76"/>
    <sheet xmlns:r="http://schemas.openxmlformats.org/officeDocument/2006/relationships" name="Income Taxes - Narrative (Detai" sheetId="77" state="visible" r:id="rId77"/>
    <sheet xmlns:r="http://schemas.openxmlformats.org/officeDocument/2006/relationships" name="Income Taxes - Schedule Of Comp" sheetId="78" state="visible" r:id="rId78"/>
    <sheet xmlns:r="http://schemas.openxmlformats.org/officeDocument/2006/relationships" name="Income Taxes - Schedule Of Co_2" sheetId="79" state="visible" r:id="rId79"/>
    <sheet xmlns:r="http://schemas.openxmlformats.org/officeDocument/2006/relationships" name="Income Taxes - Schedule Of Co_3" sheetId="80" state="visible" r:id="rId80"/>
    <sheet xmlns:r="http://schemas.openxmlformats.org/officeDocument/2006/relationships" name="Income Taxes - Schedule Of Inco" sheetId="81" state="visible" r:id="rId81"/>
    <sheet xmlns:r="http://schemas.openxmlformats.org/officeDocument/2006/relationships" name="Income Taxes - Schedule Of Defe" sheetId="82" state="visible" r:id="rId82"/>
    <sheet xmlns:r="http://schemas.openxmlformats.org/officeDocument/2006/relationships" name="Income Taxes - Reconciliation O" sheetId="83" state="visible" r:id="rId83"/>
    <sheet xmlns:r="http://schemas.openxmlformats.org/officeDocument/2006/relationships" name="Shareholders' Equity - Narrativ" sheetId="84" state="visible" r:id="rId84"/>
    <sheet xmlns:r="http://schemas.openxmlformats.org/officeDocument/2006/relationships" name="Shareholders' Equity - Componen" sheetId="85" state="visible" r:id="rId85"/>
    <sheet xmlns:r="http://schemas.openxmlformats.org/officeDocument/2006/relationships" name="Stock Buyback Program (Details)" sheetId="86" state="visible" r:id="rId86"/>
    <sheet xmlns:r="http://schemas.openxmlformats.org/officeDocument/2006/relationships" name="Revenue From Contracts With C_3" sheetId="87" state="visible" r:id="rId87"/>
    <sheet xmlns:r="http://schemas.openxmlformats.org/officeDocument/2006/relationships" name="Revenue From Contracts With C_4" sheetId="88" state="visible" r:id="rId88"/>
    <sheet xmlns:r="http://schemas.openxmlformats.org/officeDocument/2006/relationships" name="Earnings Per Share - Computatio" sheetId="89" state="visible" r:id="rId89"/>
    <sheet xmlns:r="http://schemas.openxmlformats.org/officeDocument/2006/relationships" name="Earnings Per Share - Potentiall" sheetId="90" state="visible" r:id="rId90"/>
    <sheet xmlns:r="http://schemas.openxmlformats.org/officeDocument/2006/relationships" name="Employee Benefit Plans - Narrat" sheetId="91" state="visible" r:id="rId91"/>
    <sheet xmlns:r="http://schemas.openxmlformats.org/officeDocument/2006/relationships" name="Employee Benefit Plans - Restri" sheetId="92" state="visible" r:id="rId92"/>
    <sheet xmlns:r="http://schemas.openxmlformats.org/officeDocument/2006/relationships" name="Employee Benefit Plans - Schedu" sheetId="93" state="visible" r:id="rId93"/>
    <sheet xmlns:r="http://schemas.openxmlformats.org/officeDocument/2006/relationships" name="Employee Benefit Plans - Sche_2" sheetId="94" state="visible" r:id="rId94"/>
    <sheet xmlns:r="http://schemas.openxmlformats.org/officeDocument/2006/relationships" name="Business Segment Information - " sheetId="95" state="visible" r:id="rId95"/>
    <sheet xmlns:r="http://schemas.openxmlformats.org/officeDocument/2006/relationships" name="Business Segment Information _2" sheetId="96" state="visible" r:id="rId96"/>
    <sheet xmlns:r="http://schemas.openxmlformats.org/officeDocument/2006/relationships" name="Business Segment Information _3" sheetId="97" state="visible" r:id="rId97"/>
    <sheet xmlns:r="http://schemas.openxmlformats.org/officeDocument/2006/relationships" name="Business Segment Information _4" sheetId="98" state="visible" r:id="rId98"/>
    <sheet xmlns:r="http://schemas.openxmlformats.org/officeDocument/2006/relationships" name="Business Segment Information _5" sheetId="99" state="visible" r:id="rId99"/>
    <sheet xmlns:r="http://schemas.openxmlformats.org/officeDocument/2006/relationships" name="Business Segment Information _6" sheetId="100" state="visible" r:id="rId100"/>
    <sheet xmlns:r="http://schemas.openxmlformats.org/officeDocument/2006/relationships" name="Asset Retirement Obligations - " sheetId="101" state="visible" r:id="rId101"/>
    <sheet xmlns:r="http://schemas.openxmlformats.org/officeDocument/2006/relationships" name="Commitments And Contingencies_2" sheetId="102" state="visible" r:id="rId102"/>
    <sheet xmlns:r="http://schemas.openxmlformats.org/officeDocument/2006/relationships" name="Statement Of Cash Flow Inform_3" sheetId="103" state="visible" r:id="rId103"/>
    <sheet xmlns:r="http://schemas.openxmlformats.org/officeDocument/2006/relationships" name="Statement Of Cash Flow Inform_4" sheetId="104" state="visible" r:id="rId104"/>
    <sheet xmlns:r="http://schemas.openxmlformats.org/officeDocument/2006/relationships" name="Allowance Accounts - Summary Of" sheetId="105" state="visible" r:id="rId105"/>
    <sheet xmlns:r="http://schemas.openxmlformats.org/officeDocument/2006/relationships" name="Fair Value Measurements - Asset" sheetId="106" state="visible" r:id="rId106"/>
    <sheet xmlns:r="http://schemas.openxmlformats.org/officeDocument/2006/relationships" name="Fair Value Measurements - Princ" sheetId="107" state="visible" r:id="rId107"/>
    <sheet xmlns:r="http://schemas.openxmlformats.org/officeDocument/2006/relationships" name="Derivative Instruments And He_3" sheetId="108" state="visible" r:id="rId108"/>
    <sheet xmlns:r="http://schemas.openxmlformats.org/officeDocument/2006/relationships" name="Derivative Instruments And He_4" sheetId="109" state="visible" r:id="rId109"/>
    <sheet xmlns:r="http://schemas.openxmlformats.org/officeDocument/2006/relationships" name="Derivative Instruments And He_5" sheetId="110" state="visible" r:id="rId110"/>
    <sheet xmlns:r="http://schemas.openxmlformats.org/officeDocument/2006/relationships" name="Derivative Instruments And He_6" sheetId="111" state="visible" r:id="rId111"/>
    <sheet xmlns:r="http://schemas.openxmlformats.org/officeDocument/2006/relationships" name="Derivative Instruments And He_7" sheetId="112" state="visible" r:id="rId112"/>
    <sheet xmlns:r="http://schemas.openxmlformats.org/officeDocument/2006/relationships" name="Derivative Instruments And He_8" sheetId="113" state="visible" r:id="rId113"/>
    <sheet xmlns:r="http://schemas.openxmlformats.org/officeDocument/2006/relationships" name="Quarterly Financial Informati_3" sheetId="114" state="visible" r:id="rId114"/>
  </sheets>
  <definedNames/>
  <calcPr calcId="124519" fullCalcOnLoad="1"/>
</workbook>
</file>

<file path=xl/sharedStrings.xml><?xml version="1.0" encoding="utf-8"?>
<sst xmlns="http://schemas.openxmlformats.org/spreadsheetml/2006/main" uniqueCount="1002">
  <si>
    <t>Document And Entity Information - USD ($) $ in Millions</t>
  </si>
  <si>
    <t>12 Months Ended</t>
  </si>
  <si>
    <t>Dec. 31, 2019</t>
  </si>
  <si>
    <t>Feb. 21, 2020</t>
  </si>
  <si>
    <t>Jun. 30, 2019</t>
  </si>
  <si>
    <t>Cover page.</t>
  </si>
  <si>
    <t>Entity Registrant Name</t>
  </si>
  <si>
    <t>HELIX ENERGY SOLUTIONS GROUP, INC.</t>
  </si>
  <si>
    <t>Entity Central Index Key</t>
  </si>
  <si>
    <t>0000866829</t>
  </si>
  <si>
    <t>Entity File Number</t>
  </si>
  <si>
    <t>001-32936</t>
  </si>
  <si>
    <t>Current Fiscal Year End Date</t>
  </si>
  <si>
    <t>--12-31</t>
  </si>
  <si>
    <t>Document Fiscal Year Focus</t>
  </si>
  <si>
    <t>2019</t>
  </si>
  <si>
    <t>Document Period End Date</t>
  </si>
  <si>
    <t>Dec. 31,
		2019</t>
  </si>
  <si>
    <t>Document Fiscal Period Focus</t>
  </si>
  <si>
    <t>FY</t>
  </si>
  <si>
    <t>Document Type</t>
  </si>
  <si>
    <t>10-K</t>
  </si>
  <si>
    <t>Amendment Flag</t>
  </si>
  <si>
    <t>false</t>
  </si>
  <si>
    <t>Document Annual Report</t>
  </si>
  <si>
    <t>true</t>
  </si>
  <si>
    <t>Document Transition Report</t>
  </si>
  <si>
    <t>Entity Incorporation, State or Country Code</t>
  </si>
  <si>
    <t>MN</t>
  </si>
  <si>
    <t>Entity Tax Identification Number</t>
  </si>
  <si>
    <t>95-3409686</t>
  </si>
  <si>
    <t>Entity Address, Address Line One</t>
  </si>
  <si>
    <t>3505 West Sam Houston Parkway North</t>
  </si>
  <si>
    <t>Entity Address, Address Line Two</t>
  </si>
  <si>
    <t xml:space="preserve">Suite 400 </t>
  </si>
  <si>
    <t>Entity Address, City or Town</t>
  </si>
  <si>
    <t xml:space="preserve">Houston </t>
  </si>
  <si>
    <t>Entity Address, State or Province</t>
  </si>
  <si>
    <t>TX</t>
  </si>
  <si>
    <t>Entity Address, Postal Zip Code</t>
  </si>
  <si>
    <t>77043</t>
  </si>
  <si>
    <t>City Area Code</t>
  </si>
  <si>
    <t>281</t>
  </si>
  <si>
    <t>Local Phone Number</t>
  </si>
  <si>
    <t>618-0400</t>
  </si>
  <si>
    <t>Title of 12(b) Security</t>
  </si>
  <si>
    <t>Common Stock</t>
  </si>
  <si>
    <t>Trading Symbol</t>
  </si>
  <si>
    <t>HLX</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definitive Proxy Statement for the Annual Meeting of Shareholders to be held on May 20, 2020 are incorporated by reference into Part III hereof.</t>
  </si>
  <si>
    <t>Consolidated Balance Sheets - USD ($) $ in Thousands</t>
  </si>
  <si>
    <t>Dec. 31, 2018</t>
  </si>
  <si>
    <t>Current assets:</t>
  </si>
  <si>
    <t>Cash and cash equivalents</t>
  </si>
  <si>
    <t>Restricted cash</t>
  </si>
  <si>
    <t>Accounts receivable:</t>
  </si>
  <si>
    <t>Trade, net of allowance for uncollectible accounts of $0</t>
  </si>
  <si>
    <t>Unbilled and other</t>
  </si>
  <si>
    <t>Other current assets</t>
  </si>
  <si>
    <t>Total current assets</t>
  </si>
  <si>
    <t>Property and equipment</t>
  </si>
  <si>
    <t>Less accumulated depreciation</t>
  </si>
  <si>
    <t>Property and equipment, net</t>
  </si>
  <si>
    <t>Operating lease right-of-use assets</t>
  </si>
  <si>
    <t>Other assets, net</t>
  </si>
  <si>
    <t>Total assets</t>
  </si>
  <si>
    <t>Current liabilities:</t>
  </si>
  <si>
    <t>Accounts payable</t>
  </si>
  <si>
    <t>Accrued liabilities</t>
  </si>
  <si>
    <t>Income tax payable</t>
  </si>
  <si>
    <t>Current maturities of long-term debt</t>
  </si>
  <si>
    <t>Current operating lease liabilities</t>
  </si>
  <si>
    <t>Total current liabilities</t>
  </si>
  <si>
    <t>Long-term debt</t>
  </si>
  <si>
    <t>Operating lease liabilities</t>
  </si>
  <si>
    <t>Deferred tax liabilities</t>
  </si>
  <si>
    <t>Other non-current liabilities</t>
  </si>
  <si>
    <t>Total liabilities</t>
  </si>
  <si>
    <t>Redeemable noncontrolling interests</t>
  </si>
  <si>
    <t>Shareholders’ equity:</t>
  </si>
  <si>
    <t>Common stock, no par, 240,000 shares authorized, 148,888 and 148,203 shares issued, respectively</t>
  </si>
  <si>
    <t>Retained earnings</t>
  </si>
  <si>
    <t>Accumulated other comprehensive loss</t>
  </si>
  <si>
    <t>Total shareholders’ equity</t>
  </si>
  <si>
    <t>Total liabilities, redeemable noncontrolling interests and shareholders’ equity</t>
  </si>
  <si>
    <t>Consolidated Balance Sheets (Parenthetical) - USD ($) $ in Thousands</t>
  </si>
  <si>
    <t>Allowance for uncollectible accounts</t>
  </si>
  <si>
    <t>Common stock, shares authorized</t>
  </si>
  <si>
    <t>Common stock, shares issued</t>
  </si>
  <si>
    <t>Consolidated Statements Of Operations - USD ($) shares in Thousands, $ in Thousands</t>
  </si>
  <si>
    <t>Dec. 31, 2017</t>
  </si>
  <si>
    <t>Income Statement [Abstract]</t>
  </si>
  <si>
    <t>Net revenues</t>
  </si>
  <si>
    <t>Cost of sales</t>
  </si>
  <si>
    <t>Gross profit</t>
  </si>
  <si>
    <t>Gain (loss) on disposition of assets, net</t>
  </si>
  <si>
    <t>Selling, general and administrative expenses</t>
  </si>
  <si>
    <t>Income (loss) from operations</t>
  </si>
  <si>
    <t>Equity in earnings (losses) of investment</t>
  </si>
  <si>
    <t>Net interest expense</t>
  </si>
  <si>
    <t>Loss on extinguishment of long-term debt</t>
  </si>
  <si>
    <t>Other income (expense), net</t>
  </si>
  <si>
    <t>Royalty income and other</t>
  </si>
  <si>
    <t>Income (loss) before income taxes</t>
  </si>
  <si>
    <t>Income tax provision (benefit)</t>
  </si>
  <si>
    <t>Net income</t>
  </si>
  <si>
    <t>Net loss attributable to redeemable noncontrolling interests</t>
  </si>
  <si>
    <t>Net income attributable to common shareholders</t>
  </si>
  <si>
    <t>Earnings (loss) per share of common stock (in dollars per share)</t>
  </si>
  <si>
    <t>Basic</t>
  </si>
  <si>
    <t>Diluted</t>
  </si>
  <si>
    <t>Weighted average common shares outstanding (in shares)</t>
  </si>
  <si>
    <t>Consolidated Statements Of Comprehensive Income - USD ($) $ in Thousands</t>
  </si>
  <si>
    <t>Statement of Comprehensive Income [Abstract]</t>
  </si>
  <si>
    <t>Other comprehensive income (loss), net of tax:</t>
  </si>
  <si>
    <t>Net unrealized gain (loss) on hedges arising during the period</t>
  </si>
  <si>
    <t>Reclassifications to net income</t>
  </si>
  <si>
    <t>Income taxes on hedges</t>
  </si>
  <si>
    <t>Net change in hedges, net of tax</t>
  </si>
  <si>
    <t>Unrealized gain (loss) on note receivable arising during the period</t>
  </si>
  <si>
    <t>Income taxes on note receivable</t>
  </si>
  <si>
    <t>Unrealized gain (loss) on note receivable, net of tax</t>
  </si>
  <si>
    <t>Foreign currency translation gain (loss)</t>
  </si>
  <si>
    <t>Other comprehensive income (loss), net of tax</t>
  </si>
  <si>
    <t>Comprehensive income</t>
  </si>
  <si>
    <t>Less comprehensive loss attributable to redeemable noncontrolling interests:</t>
  </si>
  <si>
    <t>Net loss</t>
  </si>
  <si>
    <t>Foreign currency translation gain</t>
  </si>
  <si>
    <t>Comprehensive loss attributable to redeemable noncontrolling interests</t>
  </si>
  <si>
    <t>Comprehensive income attributable to common shareholders</t>
  </si>
  <si>
    <t>Consolidated Statements Of Shareholders' Equity - USD ($) shares in Thousands, $ in Thousands</t>
  </si>
  <si>
    <t>Total</t>
  </si>
  <si>
    <t>Retained Earnings</t>
  </si>
  <si>
    <t>Accumulated Other Comprehensive Loss</t>
  </si>
  <si>
    <t>Balance, beginning of year at Dec. 31, 2016</t>
  </si>
  <si>
    <t>Balance, beginning of year (in shares) at Dec. 31, 2016</t>
  </si>
  <si>
    <t>Increase (Decrease) in Stockholders' Equity [Roll Forward]</t>
  </si>
  <si>
    <t>Foreign currency translation adjustments</t>
  </si>
  <si>
    <t>Unrealized gain on hedges, net of tax</t>
  </si>
  <si>
    <t>Equity component of debt discount on convertible senior notes</t>
  </si>
  <si>
    <t>Accretion of redeemable noncontrolling interests</t>
  </si>
  <si>
    <t>Issuance of common stock, net of transaction costs</t>
  </si>
  <si>
    <t>Issuance of common stock, net of transaction costs (in shares)</t>
  </si>
  <si>
    <t>Activity in company stock plans, net and other</t>
  </si>
  <si>
    <t>Activity in company stock plans, net and other (in shares)</t>
  </si>
  <si>
    <t>Share-based compensation</t>
  </si>
  <si>
    <t>Balance, end of year at Dec. 31, 2017</t>
  </si>
  <si>
    <t>Balance, end of year (in shares) at Dec. 31, 2017</t>
  </si>
  <si>
    <t>Reclassification of stranded tax effect to retained earnings</t>
  </si>
  <si>
    <t>Balance, end of year at Dec. 31, 2018</t>
  </si>
  <si>
    <t>Balance, end of year (in shares) at Dec. 31, 2018</t>
  </si>
  <si>
    <t>Reclassification of deferred gain from sale leaseback transaction to retained earnings</t>
  </si>
  <si>
    <t>Balance, end of year at Dec. 31, 2019</t>
  </si>
  <si>
    <t>Balance, end of year (in shares) at Dec. 31, 2019</t>
  </si>
  <si>
    <t>Consolidated Statements Of Shareholders' Equity Redeemable Noncontrolling Interests - 12 months ended Dec. 31, 2019 $ in Thousands</t>
  </si>
  <si>
    <t>USD ($)</t>
  </si>
  <si>
    <t>Balance, beginning of year at Dec. 31, 2018</t>
  </si>
  <si>
    <t>Increase (Decrease) in Redeemable Noncontrolling Interests [Roll Forward]</t>
  </si>
  <si>
    <t>Foreign currency translation adjustments related to redeemable noncontrolling interests</t>
  </si>
  <si>
    <t>Issuance of redeemable noncontrolling interests</t>
  </si>
  <si>
    <t>Consolidated Statements Of Cash Flows - USD ($) $ in Thousands</t>
  </si>
  <si>
    <t>Cash flows from operating activities:</t>
  </si>
  <si>
    <t>Adjustments to reconcile net income to net cash provided by operating activities:</t>
  </si>
  <si>
    <t>Depreciation and amortization</t>
  </si>
  <si>
    <t>Amortization of debt discounts</t>
  </si>
  <si>
    <t>Amortization of debt issuance costs</t>
  </si>
  <si>
    <t>Deferred income taxes</t>
  </si>
  <si>
    <t>Equity in (earnings) losses of investment</t>
  </si>
  <si>
    <t>(Gain) loss on disposition of assets, net</t>
  </si>
  <si>
    <t>Unrealized gain on derivative contracts, net</t>
  </si>
  <si>
    <t>Changes in operating assets and liabilities, net of acquisitions:</t>
  </si>
  <si>
    <t>Accounts receivable, net</t>
  </si>
  <si>
    <t>Income tax payable, net of income tax receivable</t>
  </si>
  <si>
    <t>Accounts payable and accrued liabilities</t>
  </si>
  <si>
    <t>Other, net</t>
  </si>
  <si>
    <t>Net cash provided by operating activities</t>
  </si>
  <si>
    <t>Cash flows from investing activities:</t>
  </si>
  <si>
    <t>Capital expenditures</t>
  </si>
  <si>
    <t>STL acquisition, net</t>
  </si>
  <si>
    <t>Proceeds from sale of assets</t>
  </si>
  <si>
    <t>Other</t>
  </si>
  <si>
    <t>Net cash used in investing activities</t>
  </si>
  <si>
    <t>Cash flows from financing activities:</t>
  </si>
  <si>
    <t>Issuance of convertible senior notes</t>
  </si>
  <si>
    <t>Redemption of convertible senior notes</t>
  </si>
  <si>
    <t>Proceeds from term loans</t>
  </si>
  <si>
    <t>Repayment of term loans</t>
  </si>
  <si>
    <t>Repayment of Nordea Q5000 Loan</t>
  </si>
  <si>
    <t>Repayment of MARAD Debt</t>
  </si>
  <si>
    <t>Debt issuance costs</t>
  </si>
  <si>
    <t>Net proceeds from issuance of common stock</t>
  </si>
  <si>
    <t>Payments related to tax withholding for share-based compensation</t>
  </si>
  <si>
    <t>Proceeds from issuance of ESPP shares</t>
  </si>
  <si>
    <t>Net cash provided by (used in) financing activities</t>
  </si>
  <si>
    <t>Effect of exchange rate changes on cash and cash equivalents and restricted cash</t>
  </si>
  <si>
    <t>Net increase (decrease) in cash and cash equivalents and restricted cash</t>
  </si>
  <si>
    <t>Cash and cash equivalents and restricted cash:</t>
  </si>
  <si>
    <t>Balance, beginning of year</t>
  </si>
  <si>
    <t>Balance, end of year</t>
  </si>
  <si>
    <t>Organization</t>
  </si>
  <si>
    <t>Organization, Consolidation and Presentation of Financial Statements [Abstract]</t>
  </si>
  <si>
    <t>Note 1 — 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and robotics operations. We provide services primarily in deepwater in the Gulf of Mexico, Brazil, North Sea, Asia Pacific and West Africa regions. Our Operations We provide services and methodologies that we believe are critical to maximizing production economics. Our life of field services are segregated into three reportable business segments: Well Intervention, Robotics and Production Facilities (Note 15). Our Well Intervention segment includes our vessels and/or equipment used to perform well intervention services primarily in the Gulf of Mexico, Brazil, the North Sea and West Africa. Our well intervention vessels include the Q4000 , the Q5000 , the Q7000 , the Seawell , the Well Enhancer , and two chartered monohull vessels, the Siem Helix 1 and the Siem Helix 2 . Our well intervention equipment includes intervention riser systems (“IRSs”) and subsea intervention lubricators (“SILs”), some of which we provide on a stand-alone basis. Our Robotics segment includes remotely operated vehicles (“ROVs”), trenchers and a ROVDrill, which are designed to complement offshore construction and well intervention services, and two robotics support vessels under long-term charter: the Grand Canyon II and the Grand Canyon III . We also utilize spot vessels as needed, including the Ross Candies , which is under a flexible charter agreement. The Grand Canyon charter terminated in November 2019. Our Production Facilities segment includes the Helix Producer I (the “ HP I ”), a ship-shaped dynamically positioned floating production vessel, the Helix Fast Response System (the “HFRS”), our ownership interest in Independence Hub, LLC (“Independence Hub”) (Note 5), and our ownership of oil and gas properties acquired from Marathon Oil Corporation (“Marathon Oil”) in January 2019 (Note 8). All of our current production facilities activities are located in the Gulf of Mexico. On May 29, 2019, we acquired a 70% controlling interest in Subsea Technologies Group Limited (“STL”), a subsea engineering firm based in Aberdeen, Scotland, for $5.1 million , including $4.1 million in cash and $1.0 million that we loaned to STL in December 2018. The acquisition is expected to strengthen our supply of subsea intervention systems. The holders of the remaining 30% noncontrolling interest have the right to put their shares to us in June 2024. These redeemable noncontrolling interests have been recognized as temporary equity at their estimated fair value of $3.4 million at the acquisition date. We recognized $2.4 million of identifiable intangible assets and $6.9 million of goodwill, which are reflected in “Other assets” in the accompanying consolidated balance sheet (Note 3). Goodwill is related to the synergies expected from the acquisition. STL is included in our Well Intervention segment and its revenue and earnings are immaterial to our consolidated results.</t>
  </si>
  <si>
    <t>Summary Of Significant Accounting Policies</t>
  </si>
  <si>
    <t>Accounting Policies [Abstract]</t>
  </si>
  <si>
    <t>Note 2 — Summary of Significant Accounting Policies 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ownership interest in Independence Hub under the equity method of accounting. All material intercompany accounts and transactions have been eliminated. 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Restricted Cash We classify cash as restricted when there are legal or contractual restrictions for its withdrawal. As of December 31, 2019 , we had restricted cash of $54.1 million , which serves as collateral for one letter of credit and is expected to be restricted for less than one year. Accounts Receivable and Allowance for Uncollectible Accounts Account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not be collected (Note 19). Property and Equipment Property and equipment is recorded at historical cost. Property and equipment is depreciated on a straight-line basis over the estimated useful life of an asset.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revenues and costs, project margins and capital project decisions, considering all available information at the date of review. 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8). 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in the consolidated balance sheets. 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 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s of November 1, 2019 was attributable to the STL acquisition in May 2019 (Note 1). We performed a qualitative assessment. Based on our assessment of relevant events and circumstances, we have determined that there was no impairment of goodwill. We had no goodwill in the accompanying consolidated balance sheet at December 31, 2018 . Deferred Recertification and Dry Dock Costs Our vessels and certain well intervention equipment are required by regulation to be periodically recertified. Recertification costs for a vessel are typically incurred while the vessel is in dry dock. We defer and amortize recertification costs, including vessel dry dock costs, over the length of time for which we expect to receive benefits from the recertification, which generally ranges from 30 to 60 months if the appropriate permitting is obtained. A recertification process, including vessel dry dock, typically lasts between one to three months ,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We expense routine repairs and maintenance costs as they are incurred. As of December 31, 2019 and 2018 , deferred recertification and dry dock costs, which were included within “Other assets, net” in the accompanying consolidated balance sheets (Note 3), totaled $16.1 million and $8.5 million (net of accumulated amortization of $15.7 million and $15.4 million ), respectively. During the years ended December 31, 2019 , 2018 and 2017 , amortization expense related to deferred recertification and dry dock costs was $12.4 million , $8.3 million and $7.0 million , respectively. 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a ROVDrill to provide subsea construction, inspection, repair and maintenance services to oil and gas companies as well as subsea trenching and burial of pipelines and cables as well as seabed clearing for the oil and gas and the renewable energy industrie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We implemented a new accounting policy with respect to revenue from contracts with customers upon the adoption of Accounting Standards Update (“ASU”) No. 2014-09 on January 1, 2018. See Note 12 for additional disclosure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reflected in “Royalty income and other” in the consolidated statements of operations.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We provide for uncertain tax positions and related interest and penalties based upon management’s assessment of whether a tax benefit is more likely than not to be sustained upon examination by local taxing authorities. At December 31, 2019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 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performance share unit (“PSU”) awards that are accounted for as equity awards is measured based on the estimated grant date fair value and recognized over the vesting period on a straight-line basis. PSUs that are accounted for as liability awards are measured at their estimated fair value at the balance sheet date, and subsequent changes in fair value of the awards are recognized in earnings. Cumulative compensation cost for vested liability PSU awards equals the actual payout value upon vesting. Asset Retirement Obligations Asset retirement obligations (“AROs”) are recorded at fair value and consist of estimated costs for subsea infrastructure plug and abandonment (“P&amp;A”) activities associated with our oil and gas properties, which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19 , 2018 and 2017 , our foreign currency transaction gains (losses) totaled $1.5 million , $(4.3) million and $(2.2) million , respectively. These realized amounts are exclusive of any gains or losses from our foreign currency exchange derivative contracts. 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All derivative instruments are reflected in the accompanying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a derivative instrument that does not qualify for hedge accounting are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unrealized gains or losses in accumulated OCI, a component of shareholders’ equity, are reclassified into earnings over the remaining period of the original forecasted transaction. Interest Rate Risk From time to time, we enter into interest rate swaps to stabilize cash flows related to our long-term variable interest rate debt. Changes in the fair value of interest rate swaps are reported in accumulated OCI. These changes are subsequently reclassified into earnings when the anticipated interest is recognized as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forecasted transactions that are denominated in foreign currencies. Changes in the fair value of foreign currency exchange contracts are reported in accumulated OCI. These changes are subsequently reclassified into earnings when the forecasted payments are made. Changes in the fair value of foreign currency exchange contracts that do not qualify as cash flow hedges are recognized immediately in earnings within “Other income (expense), net” in the consolidated statements of operations. Earnings Per Share The presentation of basic earnings per share (“EPS”) on the face of the accompanying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Shares of restricted stock are considered participating securities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the undistributed earnings for each period are allocated based on the participation rights of both common shareholders and the holders of any participating securities as if earnings for the respective periods had been distributed. Because the liquidation and dividend rights are identical, the undistributed earnings are allocated on a proportionate basis. For periods in which we have a net loss we do not use the two-class method as holders of our restricted shares are not obligated to share in such losses. 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We perform ongoing credit evaluations of our customers and provide allowances for probable credit losses. The percentages of consolidated revenue from major customers (those representing 10% or more of our consolidated revenues) are as follows: 2019 — Petrobras ( 29% ), BP ( 15% ) and Shell ( 13% ); 2018 — Petrobras ( 28% ) and BP ( 15% ); and 2017 — BP ( 19% ), Petrobras ( 13% ) and Talos ( 10% ). Most of the concentration of revenues appears in our Well Intervention business.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 New Accounting Standards New accounting standards adopted In February 2016, the Financial Accounting Standards Board (the “FASB”) issued ASU No. 2016-02, “Leases (Topic 842)” (“ASC 842”), which was updated by subsequent amendments. ASC 842 requires a lessee to recognize a lease ROU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has not had, and is not expected to have, a material impact on our net earnings or cash flows. New accounting standards issued but not yet effective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will be effective for us as of January 1, 2020. We do not expect this ASU to have a material impact on our consolidated financial statements upon adoption. We do not expect any other recent accounting standards to have a material impact on our financial position, results of operations or cash flows.</t>
  </si>
  <si>
    <t>Details Of Certain Accounts</t>
  </si>
  <si>
    <t>Note 3 — Details of Certain Accounts Other current assets consist of the following (in thousands): December 31, 2019 2018 Contract assets (Note 12) $ 740 $ 5,829 Prepaids 11,526 10,306 Deferred costs (Note 12) 28,340 27,368 Other 9,844 8,091 Total other current assets $ 50,450 $ 51,594 Other assets, net consist of the following (in thousands): December 31, 2019 2018 Prepaids $ 777 $ 5,896 Deferred recertification and dry dock costs, net (Note 2) 16,065 8,525 Deferred costs (Note 12) 14,531 38,574 Charter deposit (1) 12,544 12,544 Other receivable (Note 16) 27,264 — Goodwill (Note 7) 7,157 — Intangible assets with finite lives, net (Note 2) 3,847 1,402 Other 2,323 3,116 Total other assets, net $ 84,508 $ 70,057 (1) This amount is deposited with the owner of the Siem Helix 2 to offset certain payment obligations associated with the vessel at the end of the charter term. Accrued liabilities consist of the following (in thousands): December 31, 2019 2018 Accrued payroll and related benefits $ 31,417 $ 43,079 Investee losses in excess of investment (Note 5) 4,069 5,125 Deferred revenue (Note 12) 11,568 10,103 Derivative liability (Note 21) 1,002 9,311 Other 14,333 17,976 Total accrued liabilities $ 62,389 $ 85,594 Other non-current liabilities consist of the following (in thousands): December 31, 2019 2018 Investee losses in excess of investment (Note 5) $ — $ 6,035 Deferred gain on sale of property (1) — 5,052 Deferred revenue (Note 12) 8,286 15,767 Asset retirement obligations (Note 16) 28,258 — Derivative liability (Note 21) — 884 Other 2,100 11,800 Total other non-current liabilities $ 38,644 $ 39,538 (1) Relates to the sale and lease-back in January 2016 of certain office and warehouse property located in Aberdeen, Scotland. The deferred gain had been amortized over a 15 -year minimum lease term prior to our adoption of ASC 842 on January 1, 2019. See Note 2 for the effect of ASC 842 on this deferred gain.</t>
  </si>
  <si>
    <t>Property And Equipment</t>
  </si>
  <si>
    <t>Property, Plant and Equipment [Abstract]</t>
  </si>
  <si>
    <t>Note 4 — Property and Equipment The following is a summary of the gross components of property and equipment (dollars in thousands): December 31, Estimated Useful Life 2019 2018 Vessels 15 to 30 years $ 2,323,314 $ 2,185,409 ROVs, trenchers and ROVDrill 10 years 270,004 284,172 Machinery, equipment and leasehold improvements 5 to 15 years 328,956 316,197 Total property and equipment $ 2,922,274 $ 2,785,778</t>
  </si>
  <si>
    <t>Equity Method Investments</t>
  </si>
  <si>
    <t>Equity Method Investments and Joint Ventures [Abstract]</t>
  </si>
  <si>
    <t>Note 5 — Equity Method Investments We have a 20% ownership interest in Independence Hub that we account for using the equity method of accounting. Independence Hub owns the “Independence Hub” platform, which is in the process of being decommissioned and is expected to be substantially completed within the next 12 months. We recognized a liability of $4.1 million and $11.2 million at December 31, 2019 and 2018 , respectively, for our share of Independence Hub’s estimated obligations, net of remaining working capital.</t>
  </si>
  <si>
    <t>Leases</t>
  </si>
  <si>
    <t>Leases [Abstract]</t>
  </si>
  <si>
    <t>Note 6 — Leases We charter vessels and lease facilities and equipment under non-cancelable contracts that expire on various dates through 2031. We also sublease some of our facilities under non-cancelable sublease agreements. As of December 31, 2019 , the minimum sublease income to be received in the future totaled $2.9 million . The following table details the components of our lease cost in 2019 (in thousands): Year Ended December 31, 2019 Operating lease cost $ 70,860 Variable lease cost 13,780 Short-term lease cost 20,384 Sublease income (1,391 ) Net lease cost $ 103,633 Maturities of our operating lease liabilities as of December 31, 2019 are as follows (in thousands): Vessels Facilities and Equipment Total 2020 $ 60,210 $ 6,610 $ 66,820 2021 54,564 5,888 60,452 2022 52,106 5,257 57,363 2023 34,580 4,622 39,202 2024 2,470 4,349 6,819 Thereafter — 6,251 6,251 Total lease payments $ 203,930 $ 32,977 $ 236,907 Less: imputed interest (24,846 ) (6,449 ) (31,295 ) Total operating lease liabilities $ 179,084 $ 26,528 $ 205,612 Current operating lease liabilities $ 48,716 $ 5,069 $ 53,785 Non-current operating lease liabilities 130,368 21,459 151,827 Total operating lease liabilities $ 179,084 $ 26,528 $ 205,612 The following table presents the weighted average remaining lease term and discount rate in 2019: December 31, 2019 Weighted average remaining lease term 4.0 years Weighted average discount rate 7.54 % The following table presents other information related to our operating leases in 2019 (in thousands): Year Ended December 31, 2019 Cash paid for operating lease liabilities $ 71,698 ROU assets obtained in exchange for new operating lease obligations 1,168 As previously disclosed in our 2018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 For the years ended December 31, 2018 and 2017 , total rental expense was approximately $147.8 million and $114.5 million , respectively. For the years ended December 31, 2018 and 2017 , total sublease rental income was $1.4 million and $1.3 million , respectively.</t>
  </si>
  <si>
    <t>Goodwill</t>
  </si>
  <si>
    <t>Goodwill and Intangible Assets Disclosure [Abstract]</t>
  </si>
  <si>
    <t>Note 7 — Goodwill The changes in the carrying amount of goodwill are as follows (in thousands): Well Intervention Balance at December 31, 2018 $ — Additions (1) 6,855 Other adjustments (2) 302 Balance at December 31, 2019 $ 7,157 (1) Relates to goodwill arising from the STL acquisition in May 2019 (Note 1). (2) Relates to foreign currency adjustments.</t>
  </si>
  <si>
    <t>Long-Term Debt</t>
  </si>
  <si>
    <t>Debt Disclosure [Abstract]</t>
  </si>
  <si>
    <t>Note 8 — Long-Term Debt Long-term debt consists of the following (in thousands): December 31, 2019 2018 Term Loan (previously scheduled to mature June 2020) $ — $ 33,693 Term Loan (matures December 2021) 33,250 — 2022 Notes (mature May 2022) 125,000 125,000 2023 Notes (mature September 2023) 125,000 125,000 MARAD Debt (matures February 2027) 63,610 70,468 Nordea Q5000 Loan (matures April 2020) 89,286 125,000 Unamortized debt discounts (22,540 ) (28,802 ) Unamortized debt issuance costs (7,753 ) (10,044 ) Total debt 405,853 440,315 Less current maturities (99,731 ) (47,252 ) Long-term debt $ 306,122 $ 393,063 Credit Agreement On June 30, 2017, we entered into an Amended and Restated Credit Agreement (and the amendments made thereafter, collectively the “Credit Agreement”) with a group of lenders led by Bank of America, N.A. (“Bank of America”). On June 28, 2019, we amended our existing term loan (the “Term Loan”) and revolving credit facility (the “Revolving Credit Facility”) under the Credit Agreement. The Credit Agreement is comprised of a $35 million Term Loan and a Revolving Credit Facility of $175 million and matures on December 31, 2021 . The Revolving Credit Facility permits us to obtain letters of credit up to a sublimit of $25 million . Pursuant to the Credit Agreement, subject to existing lender participation and/or the participation of new lenders, and subject to standard conditions precedent, we may request aggregate commitments of up to $100 million with respect to an increase in the Revolving Credit Facility. As of December 31, 2019 , we had no borrowings under the Revolving Credit Facility, and our available borrowing capacity under that facility, based on the leverage ratios, totaled $171.1 million , net of $3.9 million of letters of credit issued under that facility. Borrowings under the Credit Agreement bear interest, at our election, at either Bank of America’s base rate, the LIBOR or a comparable successor rate, or a combination thereof. The Term Loan bearing interest at the base rate will bear interest at a per annum rate equal to Bank of America’s base rate plus a margin of 2.25% . The Term Loan bearing interest at a LIBOR rate will bear interest per annum at the LIBOR or a comparable successor rate selected by us plus a margin of 3.25% . The interest rate on the Term Loan was 5.05% as of December 31, 2019 . Borrowings under the Revolving Credit Facility bearing interest at the base rate will bear interest at a per annum rate equal to Bank of America’s base rate plus a margin ranging from 1.50% to 2.50% . Borrowings under the Revolving Credit Facility bearing interest at a LIBOR rate will bear interest per annum at the LIBOR or a comparable successor rate selected by us plus a margin ranging from 2.50% to 3.50% . A letter of credit fee is payable by us equal to the applicable margin for LIBOR rate loans multiplied by the daily amount available to be drawn under the applicable letter of credit. Margins on borrowings under the Revolving Credit Facility will vary in relation to the Consolidated Total Leverage Ratio (as defined below) as provided for in the Credit Agreement. We also pay a fixed commitment fee of 0.50% per annum on the unused portion of the Revolving Credit Facility. The Term Loan principal is required to be repaid in quarterly installments of 2.5% of the aggregate principal amount of the Term Loan, with a balloon payment at maturity. Installment amounts are subject to adjustment for any prepayments on the Term Loan. We may prepay indebtedness outstanding under the Term Loan without premium or penalty, but may not reborrow any amounts prepaid. We may prepay indebtedness outstanding under the Revolving Credit Facility without premium or penalty, and may reborrow any amounts prepaid up to the amount available under the Revolving Credit Facility. The Credit Agreement and the other documents entered into in connection with the Credit Agreement include terms and conditions, including covenants, which we consider customary for this type of transaction. The covenants include certain restrictions on our and certain of our subsidiaries’ ability to grant liens, incur indebtedness, make investments, merge or consolidate, sell or transfer assets, pay dividends and make capital expenditures. In addition, the Credit Agreement obligates us to meet minimum ratio requirements of EBITDA to interest charges (Consolidated Interest Coverage Ratio), funded debt to EBITDA (Consolidated Total Leverage Ratio) and secured funded debt to EBITDA (Consolidated Secured Leverage Ratio). We may designate one or more of our new foreign subsidiaries as subsidiaries not generally subject to the covenants in the Credit Agreement (the “Unrestricted Subsidiaries”). The debt and EBITDA of the Unrestricted Subsidiaries with the exception of Helix Q5000 Holdings, S.à r.l. (“Q5000 Holdings”), a wholly owned Luxembourg subsidiary of Helix Vessel Finance S.à r.l., are not included in the calculations of our financial covenants. Our obligations under the Credit Agreement, and those of our subsidiary guarantors under their guarantee, are secured by (i) most of the assets of the parent company, (ii) the shares of our domestic subsidiaries (other than Cal Dive I - Title XI, Inc.) and of Helix Robotics Solutions Limited (formerly known as Canyon Offshore Limited) and (iii) most of the assets of our domestic subsidiaries (other than Cal Dive I - Title XI, Inc.) and of Helix Robotics Solutions Limited. In addition, these obligations are secured by pledges of up to 66% of the shares of certain foreign subsidiaries. In June 2019, in connection with the amendment of the Credit Agreement we wrote off the remaining unamortized debt issuance costs associated with a lender exiting the Credit Agreement. In March 2018, we prepaid $61 million of the then-existing term loan with a portion of the net proceeds from the 2023 Notes and recognized a $0.9 million loss to write off the related remaining unamortized debt issuance costs. In June 2017, we recognized a $0.4 million loss to write off the remaining unamortized debt issuance costs related to certain lenders exiting from the then-existing term loan. These losses are presented as “Loss on extinguishment of long-term debt” in the accompanying consolidated statements of operations. In connection with decreases in lenders’ commitments under our then-existing revolving credit facility, in June 2017, we recorded a $1.6 million interest charge to accelerate the amortization of a pro-rata portion of debt issuance costs related to the lenders whose commitments were reduced. In January 2019, contemporaneously with our acquisition from Marathon Oil of several wells and related infrastructure associated with the Droshky Prospect located in offshore Gulf of Mexico Green Canyon Block 244, we amended the Credit Agreement to permit the issuance of certain security to third parties for required P&amp;A obligations and to make certain capital expenditures in connection with acquired assets (Note 16). Convertible Senior Notes Due 2022 (“2022 Notes”) On November 1, 2016, we completed a public offering and sale of the 2022 Notes in the aggregate principal amount of $125 million . The 2022 Notes bear interest at a rate of 4.25% per annum and are payable semi-annually in arrears on November 1 and May 1 of each year, beginning on May 1, 2017. The 2022 Notes mature on May 1, 2022 unless earlier converted, redeemed or repurchased. During certain periods and subject to certain conditions, the 2022 Notes are convertible by the holders into shares of our common stock at an initial conversion rate of 71.9748 shares of our common stock per $1,000 principal amount (which represents an initial conversion price of approximately $13.89 per share of common stock), subject to adjustment in certain circumstances. We have the right and the intention to settle the principal amount of any such future conversions in cash. Prior to November 1, 2019, the 2022 Notes were not redeemable. Beginning November 1, 2019, if certain conditions are met, we may redeem all or any portion of the 2022 Notes at a redemption price payable in cash equal to 100% of the principal amount to be redeemed plus accrued and unpaid interest and a “make-whole premium” (as defined in the indenture governing the 2022 Notes). Holders of the 2022 Notes may require us to repurchase the notes following a “fundamental change” (as defined in the indenture governing the 2022 Notes). The indenture governing the 2022 Notes contains customary terms and covenants, including that upon certain events of default occurring and continuing, either the trustee under the indenture or the holders of not less than 25% in aggregate principal amount then outstanding under the 2022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2 Notes together with any accrued and unpaid interest thereon will become immediately due and payable. The 2022 Notes were initially accounted for by separating the net proceeds between long-term debt and shareholders’ equity. In connection with the issuance of the 2022 Notes, we recorded a debt discount of $16.9 million ( $11.0 million net of tax) as a result of separating the equity component. The effective interest rate for the 2022 Notes is 7.3% after considering the effect of the accretion of the related debt discount over the term of the 2022 Notes. For the years ended December 31, 2019 , 2018 and 2017 , interest expense (including amortization of the debt discount) related to the 2022 Notes totaled $8.4 million , $8.1 million and $7.9 million , respectively. The remaining unamortized debt discount of the 2022 Notes was $8.0 million and $11.0 million at December 31, 2019 and 2018 , respectively. Convertible Senior Notes Due 2023 (“2023 Notes”) On March 20, 2018, we completed a public offering and sale of the 2023 Notes in the aggregate principal amount of $125 million . The 2023 Notes bear interest at a rate of 4.125% per annum and are payable semi-annually in arrears on March 15 and September 15 of each year, beginning on September 15, 2018. The 2023 Notes mature on September 15, 2023 unless earlier converted, redeemed or repurchased. During certain periods and subject to certain conditions, the 2023 Notes are convertible by the holders into shares of our common stock at an initial conversion rate of 105.6133 shares of our common stock per $1,000 principal amount (which represents an initial conversion price of approximately $9.47 per share of common stock), subject to adjustment in certain circumstances. We have the right and the intention to settle the principal amount of any such future conversions in cash. Although not currently convertible, the value of the shares into which the 2023 Notes are convertible exceeded the principal amount of the 2023 Notes by $2.1 million as of December 31, 2019 . Prior to March 15, 2021, the 2023 Notes are not redeemable. On or after March 15, 2021, if certain conditions are met, we may redeem all or any portion of the 2023 Notes at a redemption price payable in cash equal to 100% of the principal amount to be redeemed plus accrued and unpaid interest and a “make-whole premium” (as defined in the indenture governing the 2023 Notes). Holders of the 2023 Notes may require us to repurchase the notes following a “fundamental change” (as defined in the indenture governing the 2023 Notes). The indenture governing the 2023 Notes contains customary terms and covenants, including that upon certain events of default occurring and continuing, either the trustee under the indenture or the holders of not less than 25% in aggregate principal amount then outstanding under the 2023 Notes may declare the entire principal amount of all the notes, and the interest accrued on such notes, if any, to be immediately due and payable. In the case of certain events of bankruptcy, insolvency or reorganization relating to us or a significant subsidiary, the principal amount of the 2023 Notes together with any accrued and unpaid interest thereon will become immediately due and payable. The 2023 Notes were initially accounted for by separating the net proceeds between long-term debt and shareholders’ equity. In connection with the issuance of the 2023 Notes, we recorded a debt discount of $20.1 million ( $15.9 million net of tax) as a result of separating the equity component. The effective interest rate for the 2023 Notes is 7.8% after considering the effect of the accretion of the related debt discount over the term of the 2023 Notes. For the years ended December 31, 2019 and 2018 , interest expense (including amortization of the debt discount) related to the 2023 Notes totaled $8.4 million and $6.4 million , respectively. The remaining unamortized debt discount of the 2023 Notes was $14.5 million and $17.8 million at December 31, 2019 and 2018 , respectively. MARAD Debt This U.S. government guaranteed financing (the “MARAD Debt”), pursuant to Title XI of the Merchant Marine Act of 1936 administered by the Maritime Administration, was used to finance the construction of the Q4000 . The MARAD Debt is collateralized by the Q4000 and is guaranteed 50% by us. The MARAD Debt is payable in equal semi-annual installments, matures in February 2027 and bears interest at a rate of 4.93% . Nordea Credit Agreement In September 2014, Q5000 Holdings entered into a credit agreement (the “Nordea Credit Agreement”) with a syndicated bank lending group for a term loan (the “Nordea Q5000 Loan”) in an amount of up to $250 million . The Nordea Q5000 Loan was funded in the amount of $250 million in April 2015 at the time the Q5000 vessel was delivered to us. Helix Vessel Finance S.à r.l., an indirect wholly owned Luxembourg subsidiary of Helix, guaranteed the Nordea Q5000 Loan. The loan is secured by the Q5000 and its charter earnings as well as by a pledge of the shares of Q5000 Holdings. This indebtedness is non-recourse to Helix. The Nordea Q5000 Loan bears interest at a LIBOR rate plus a margin of 2.5% . The Nordea Q5000 Loan matures on April 30, 2020 and is repayable in scheduled quarterly principal installments of $8.9 million with a balloon payment of $80.4 million at maturity. The remaining principal balance and unamortized debt issuance costs related to the Nordea Q5000 Loan are classified as current in the accompanying consolidated balance sheet as of December 31, 2019 . Q5000 Holdings may elect to prepay indebtedness outstanding under the Nordea Q5000 Loan without premium or penalty, but may not reborrow any amounts prepaid. Quarterly principal installments are subject to adjustment for any prepayments on this debt. We use interest rate swap contracts to fix the one-month LIBOR rate on a portion of our borrowings under the Nordea Q5000 Loan (Note 21). The total notional amount of the swaps (initially $187.5 million ) decreases in proportion to the reduction in the principal amount outstanding under the Nordea Q5000 Loan. The fixed LIBOR rates are approximately 150 basis points. The Nordea Credit Agreement and related loan documents include terms and conditions, including covenants and prepayment requirements, that we consider customary for this type of transaction. The covenants include restrictions on Q5000 Holdings’s ability to grant liens, incur indebtedness, make investments, merge or consolidate, sell or transfer assets, and pay dividends. In addition, the Nordea Credit Agreement obligates Q5000 Holdings to meet certain minimum financial requirements, including liquidity, consolidated debt service coverage and collateral maintenance. Other We previously issued additional convertible senior notes in March 2012, which were originally scheduled to mature on March 15, 2032 (the “2032 Notes”). In 2018, we fully redeemed the remaining $60.1 million in aggregate principal amount of the 2032 Notes and recognized a corresponding $0.2 million loss. The loss is presented as “Loss on extinguishment of long-term debt” in the accompanying consolidated statements of operations. As discussed above, in accordance with the Credit Agreement, the 2022 Notes, the 2023 Notes, the MARAD Debt agreements and the Nordea Credit Agreement, we are required to comply with certain covenants, including with respect to the Credit Agreement, certain financial ratios such as a consolidated interest coverage ratio, a consolidated total leverage ratio and a consolidated secured leverage ratio, as well as the maintenance of minimum cash balance, net worth, working capital and debt-to-equity requirements. As of December 31, 2019 , we were in compliance with these covenants. Scheduled maturities of our long-term debt outstanding as of December 31, 2019 are as follows (in thousands): Term Loan (1) 2022 Notes 2023 Notes MARAD Debt Nordea Q5000 Loan Total Less than one year $ 3,500 $ — $ — $ 7,200 $ 89,286 $ 99,986 One to two years 29,750 — — 7,560 — 37,310 Two to three years — 125,000 — 7,937 — 132,937 Three to four years — — 125,000 8,333 — 133,333 Four to five years — — — 8,749 — 8,749 Over five years — — — 23,831 — 23,831 Gross debt 33,250 125,000 125,000 63,610 89,286 436,146 Unamortized debt discounts (2) — (7,999 ) (14,541 ) — — (22,540 ) Unamortized debt issuance costs (3) (381 ) (1,236 ) (2,344 ) (3,537 ) (255 ) (7,753 ) Total debt 32,869 115,765 108,115 60,073 89,031 405,853 Less current maturities (3,500 ) — — (7,200 ) (89,031 ) (99,731 ) Long-term debt $ 29,369 $ 115,765 $ 108,115 $ 52,873 $ — $ 306,122 (1) Term Loan pursuant to the Credit Agreement matures in December 2021. (2) The 2022 Notes and the 2023 Notes will increase to their face amounts through accretion of their debt discounts to interest expense through May 2022 and September 2023, respectively. (3) Debt issuance costs are amortized to interest expense over the term of the applicable debt agreement. The following table details the components of our net interest expense (in thousands): Year Ended December 31, 2019 2018 2017 Interest expense $ 31,186 $ 32,617 $ 38,274 Capitalized interest (20,246 ) (15,629 ) (16,906 ) Interest income (2,607 ) (3,237 ) (2,590 ) Net interest expense $ 8,333 $ 13,751 $ 18,778</t>
  </si>
  <si>
    <t>Income Taxes</t>
  </si>
  <si>
    <t>Income Tax Disclosure [Abstract]</t>
  </si>
  <si>
    <t>Note 9 — Income Taxes On December 22, 2017, the 2017 Tax Act was enacted. The 2017 Tax Act is comprehensive tax reform legislation that contains significant changes to corporate taxation, including a permanent reduction of the corporate income tax rate from 35% to 21% , a mandatory one-time tax on un-repatriated accumulated earnings of foreign subsidiaries, a partial limitation on the deductibility of business interest expense, and a shift from U.S. taxation on worldwide income of multinational corporations to a partial territorial system (along with rules that create a new U.S. minimum tax on earnings of foreign subsidiaries). Due to the changes to U.S. tax laws as a result of the 2017 Tax Act, we recorded a $51.6 million net income tax benefit during the fourth quarter of 2017. This amount was comprised of the following: Reduction of the U.S. Corporate Income Tax Rate We measure deferred tax assets and liabilities using enacted tax rates that will apply in the years in which the temporary differences are expected to reverse. Accordingly, our deferred tax assets and liabilities were re-measured to reflect the reduction in the U.S. corporate income tax rate from 35% to 21% , resulting in a $59.7 million deferred income tax benefit recorded during the fourth quarter of 2017 and a corresponding decrease in net deferred tax liabilities as of December 31, 2017. Transition Tax on Foreign Earnings The one-time transition tax was based on our total post-1986 foreign earnings and profits (“E&amp;P”) deemed repatriated to the U.S. to the extent the E&amp;P has not already been subject to U.S. taxation. We recorded a deferred income tax expense of $8.1 million during the fourth quarter of 2017 related to the one-time transition tax on certain foreign earnings. This resulted in a corresponding decrease in deferred tax assets of $8.1 million due to the utilization of U.S. net operating losses against the deemed mandatory repatriation income inclusion. We and our subsidiaries file a consolidated U.S. federal income tax return. We believe that our recorded deferred tax assets and liabilities are reasonable. However, tax laws and regulations are subject to interpretation, and the outcomes of tax disputes are inherently uncertain; therefore, our assessments can involve a series of complex judgments about future events and rely heavily on estimates and assumptions. Components of income tax provision (benefit) reflected in the consolidated statements of operations consist of the following (in thousands): Year Ended December 31, 2019 2018 2017 Current $ 4,374 $ 4,830 $ 4,161 Deferred 3,485 (2,430 ) (54,585 ) $ 7,859 $ 2,400 $ (50,424 ) Domestic $ 3,715 $ (3,161 ) $ (53,044 ) Foreign 4,144 5,561 2,620 $ 7,859 $ 2,400 $ (50,424 ) Components of income (loss) before income taxes are as follows (in thousands): Year Ended December 31, 2019 2018 2017 Domestic $ 2,219 $ (28,838 ) $ (221 ) Foreign 63,337 59,836 (20,151 ) $ 65,556 $ 30,998 $ (20,372 ) Income taxes are provided based on the U.S. statutory rate and at the local statutory rate for each foreign jurisdiction adjusted for items that are allowed as deductions for federal and foreign income tax reporting purposes, but not for book purposes. The primary differences between the U.S. statutory rate and our effective rate are as follows: Year Ended December 31, 2019 2018 2017 Statutory rate 21.0 % 21.0 % 35.0 % Foreign provision (10.0 ) (15.9 ) (6.2 ) Change in U.S. statutory rate (1) — — 293.1 Mandatory U.S. repatriation (1) — — (39.7 ) Change in tax position (2) — — (31.1 ) Other 1.0 2.6 (3.6 ) Effective rate 12.0 % 7.7 % 247.5 % (1) As a result of the U.S. tax law changes, we recorded a net deferred tax benefit of $51.6 million during the fourth quarter of 2017 (see above). (2) As a result of a change in tax position related to our foreign taxes, we recorded a tax charge of $6.3 million in June 2017. Deferred income taxes result from the effect of transactions that are recognized in different periods for financial and tax reporting purposes. The nature of these differences and the income tax effect of each are as follows (in thousands): December 31, 2019 2018 Deferred tax liabilities: Depreciation $ 166,239 $ 149,974 Debt discounts on 2022 Notes and 2023 Notes 4,643 5,902 Prepaid and other — 1,309 Total deferred tax liabilities $ 170,882 $ 157,185 Deferred tax assets: Net operating losses $ (64,178 ) $ (47,916 ) Reserves, accrued liabilities and other (13,203 ) (21,347 ) Total deferred tax assets (77,381 ) (69,263 ) Valuation allowance 18,631 17,940 Net deferred tax liabilities $ 112,132 $ 105,862 At December 31, 2019 , our U.S. net operating losses available for carryforward totaled $228.3 million . The U.S. net operating loss carryforwards prior to 2018 in the amount of $112.3 million will begin to expire in 2035 if unused. Realization is dependent on generating sufficient taxable income prior to expiration of the loss carryforwards. Although realization is not assured, management believes it is more likely than not that all of these tax attributes will be utilized. The amount of the deferred tax asset considered realizable, however, could be reduced if estimates of future taxable income during the carryforward period are reduced. At December 31, 2019 , we had a $3.0 million valuation allowance recorded against our U.S. deferred tax assets for foreign tax credits. Management believes it is more likely than not that we will not be able to utilize the foreign tax credits prior to their expiration. At December 31, 2019 , we had a $15.6 million valuation allowance related to certain non-U.S. deferred tax assets, primarily net operating losses from our Robotics segment in the U.K., as management believes it is more likely than not that we will not be able to utilize the tax benefits. Additional valuation allowances may be made in the future if in management’s opinion it is more likely than not that future tax benefits will not be utilized. At December 31, 2019 , we had accumulated undistributed earnings generated by our non-U.S. subsidiaries without operations in the U.S. of approximately $129.2 million . Due to the enactment of the 2017 Tax Act, repatriations of foreign earnings will generally be free of U.S. federal tax but may result in other withholding taxes or state taxes. Indefinite reinvestment is determined by management’s intentions concerning our future operations. We intend to indefinitely reinvest these earnings, as well as future earnings from our non-U.S. subsidiaries without operations in the U.S., to fund our international operations. In addition, we expect future U.S. cash generation will be sufficient to meet future U.S. cash needs. We have not provided deferred income taxes on the accumulated earnings and profits from our non-U.S. subsidiaries without operations in the U.S. as we consider them permanently reinvested. Due to complexities in the tax laws and the manner of repatriation, it is not practicable to estimate the unrecognized amount of deferred income taxes and the related dividend withholding taxes associated with these undistributed earnings. We account for tax-related interest in interest expense and tax penalties in selling, general and administrative expenses. The statute of limitations on our sole remaining uncertain tax position expired in 2019. Therefore, as of December 31, 2019 there were no unrecognized tax benefits related to uncertain tax positions. As of December 31, 2018 and 2017 , we had unrecognized tax benefits of $0.3 million related to uncertain tax positions, which if recognized would have affected the annual effective tax rate in those years. A reconciliation of the beginning and ending amount of unrecognized tax benefits for the years ended December 31, 2019 , 2018 and 2017 is as follows (in thousands): 2019 2018 2017 Balance at January 1, $ 306 $ 318 $ 343 Additions for tax positions of prior years — — — Reductions for tax positions of prior years (306 ) (12 ) (25 ) Balance at December 31, $ — $ 306 $ 318 We file tax returns in the U.S. and in various state, local and non-U.S. jurisdictions. We anticipate that any potential adjustments to our state, local and non-U.S. jurisdiction tax returns by taxing authorities would not have a material impact on our financial position. The tax periods from 2016 through 2019 remain open to review and examination by the Internal Revenue Service. In non-U.S. jurisdictions, the open tax periods include 2013 through 2019.</t>
  </si>
  <si>
    <t>Shareholders' Equity</t>
  </si>
  <si>
    <t>Stockholders' Equity Note [Abstract]</t>
  </si>
  <si>
    <t>Note 10 — Shareholders’ Equity Our amended and restated Articles of Incorporation provide for authorized Common Stock of 240,000,000 shares with no stated par value per share and 5,000,000 shares of preferred stock, $0.01 par value per share, issuable in one or more series. On January 10, 2017, we completed an underwritten public offering (the “Offering”) of 26,450,000 shares of our common stock at a public offering price of $8.65 per share. The net proceeds from the Offering approximated $220 million , after deducting underwriting discounts and commissions and offering expenses. We used the net proceeds from the Offering for general corporate purposes, including debt repayment, capital expenditures, working capital and investments in our subsidiaries. The components of accumulated OCI are as follows (in thousands): December 31, 2019 2018 Cumulative foreign currency translation adjustment $ (64,455 ) $ (69,855 ) Net unrealized loss on hedges, net of tax (1) (285 ) (4,109 ) Accumulated OCI $ (64,740 ) $ (73,964 ) (1) Relates to foreign currency hedges for the Grand Canyon II and Grand Canyon III charters as well as interest rate swap contracts for the Nordea Q5000 Loan (Note 21). Balances at December 31, 2019 and 2018 were net of deferred income taxes totaling $0.1 million and $1.0 million , respectively.</t>
  </si>
  <si>
    <t>Stock Buyback Program</t>
  </si>
  <si>
    <t>Equity [Abstract]</t>
  </si>
  <si>
    <t>Note 11 — Stock Buyback Program Our Board of Directors (our “Board”) has granted us the authority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the “ESPP”) (Note 14). We may continue to make repurchases pursuant to this authority from time to time as additional equity is issued under our stock-based plans depending on prevailing market conditions and other factors. As described in an announced plan, all repurchases may be commenced or suspended at any time as determined by management. We have not purchased any shares available under this program since 2015. As of December 31, 2019 , 4,866,645 shares of our common stock were available for repurchase under the program.</t>
  </si>
  <si>
    <t>Revenue From Contracts With Customers</t>
  </si>
  <si>
    <t>Revenue from Contract with Customer [Abstract]</t>
  </si>
  <si>
    <t>Note 12 — Revenue from Contracts with Customers Disaggregation of Revenue The following table provides information about disaggregated revenue by contract duration (in thousands): Well Intervention Robotics Production Facilities Intercompany Eliminations (1) Total Revenue Year ended December 31, 2019 Short-term $ 214,926 $ 94,501 $ — $ — $ 309,427 Long-term (2) 378,374 77,171 61,210 (74,273 ) 442,482 Total $ 593,300 $ 171,672 $ 61,210 $ (74,273 ) $ 751,909 Year ended December 31, 2018 Short-term $ 199,294 $ 89,072 $ — $ — $ 288,366 Long-term (2) 361,274 69,917 64,400 (44,139 ) 451,452 Total $ 560,568 $ 158,989 $ 64,400 $ (44,139 ) $ 739,818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Contract Balances Accounts receivable are recognized when our right to consideration becomes unconditional. Accounts receivable that have been billed to customers are recorded as trade accounts receivable while accounts receivable that have not been billed to customers are recorded as unbilled accounts receivable.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assets are reflected in “Other current assets” in the accompanying consolidated balance sheets (Note 3). Contract assets as of December 31, 2019 and 2018 were $0.7 million and $5.8 million , respectively. We had no impairment losses on our accounts receivable for the years ended December 31, 2019 and 2018 . Contract liabilities are obligations to provide future services to a customer for which we have already received, or have the unconditional right to receive, the consideration for those services from the customer. Contract liabilities may consist of (i)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Contract liabilities are reflected as “Deferred revenue,” a component of “Accrued liabilities” and “Other non-current liabilities” in the accompanying consolidated balance sheets (Note 3). Contract liabilities as of December 31, 2019 and 2018 totaled $19.9 million and $25.9 million , respectively. Revenue recognized for the years ended December 31, 2019 and 2018 included $10.1 million and $11.6 million , respectively, that were included in the contract liability balance as the beginning of each period. We report the net contract asset or contract liability position on a contract-by-contract basis at the end of each reporting period. Performance Obligations As of December 31, 2019 , $796.4 million related to unsatisfied performance obligations was expected to be recognized as revenue in the future, with $509.4 million in 2020, $221.2 million in 2021 and $65.8 million in 2022 and thereafter. These amounts include fixed consideration and estimated variable consideration for both wholly and partially unsatisfied performance obligations, including mobilization and demobilization fees. These amounts are derived from the specific terms of our contracts, and the expected timing for revenue recognition is based on the estimated start date and duration of each contract according to the information known at December 31, 2019 . For the year ended December 31, 2019 , revenues recognized from performance obligations satisfied (or partially satisfied) in previous years were $2.1 million , which resulted from the recognition of previously constrained variable consideration for contractual adjustments related to withholding taxes in Brazil. For the year ended December 31, 2018 , revenues recognized from performance obligations satisfied (or partially satisfied) in previous years were immaterial.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Deferred contract costs are reflected as “Deferred costs,” a component of “Other current assets” and “Other assets, net” in the accompanying consolidated balance sheets (Note 3). Our deferred contract costs as of December 31, 2019 and 2018 totaled $42.9 million and $65.9 million , respectively. For the years ended December 31, 2019 and 2018 , we recorded $31.5 million and $33.1 million , respectively, related to amortization of deferred contract costs existing at the beginning of each period. There were no associated impairment losses for any period presented.</t>
  </si>
  <si>
    <t>Earnings Per Share</t>
  </si>
  <si>
    <t>Earnings Per Share [Abstract]</t>
  </si>
  <si>
    <t>Note 13 — Earnings Per Share The computations of the numerator (income) and denominator (shares) to derive the basic and diluted EPS amounts presented on the face of the accompanying consolidated statements of operations are as follows (in thousands): Year Ended December 31, 2019 2018 2017 Income Shares Income Shares Income Shares Basic: Net income attributable to common shareholders $ 57,919 $ 28,598 $ 30,052 Less: Undistributed earnings allocated to participating securities (487 ) (273 ) (356 ) Accretion of redeemable noncontrolling interests (143 ) — — Net income available to common shareholders, basic $ 57,289 147,536 $ 28,325 146,702 $ 29,696 145,295 Diluted: Net income available to common shareholders, basic $ 57,289 147,536 $ 28,325 146,702 $ 29,696 145,295 Effect of dilutive securities: Share-based awards other than participating securities — 2,041 — 128 — 5 Undistributed earnings reallocated to participating securities 6 — 1 — — — Net income available to common shareholders, diluted $ 57,295 149,577 $ 28,326 146,830 $ 29,696 145,300 The following potentially dilutive shares related to the 2022 Notes, the 2023 Notes and the 2032 Notes were excluded from the diluted EPS calculation as they were anti-dilutive (in thousands): Year Ended December 31, 2019 2018 2017 2022 Notes 8,997 8,997 8,997 2023 Notes 13,202 10,344 — 2032 Notes (1) — 524 2,403 (1) The 2032 Notes were fully redeemed in May 2018.</t>
  </si>
  <si>
    <t>Employee Benefit Plans</t>
  </si>
  <si>
    <t>Share-based Payment Arrangement [Abstract]</t>
  </si>
  <si>
    <t>Note 14 — Employee Benefit Plans Defined Contribution Plan We sponsor a defined contribution 401(k) retirement plan. Our discretionary contributions, which were reactivated in April 2019, are in the form of cash and currently consist of a 50% match of each participant’s contribution up to 5% of the participant’s salary. We made employer contributions of $1.0 million to the 401(k) plan in 2019 . Employee Stock Purchase Plan On May 15, 2019, our shareholders approved an amendment to and restatement of the ESPP to: (i) increase the shares authorized for issuance by 1.5 million shares and (ii) delegate to an internal administrator the authority to establish the maximum shares purchasable during a purchase period. As of December 31, 2019 , 2.0 million shares were available for issuance under the ESPP. Eligible employees who participate in the ESPP may purchase shares of our common stock through payroll deductions on an after-tax basis over a four -month period beginning on January 1, May 1, and September 1 of each year during the term of the ESPP, subject to certain restrictions and limitations established by the Compensation Committee of our Board and Section 423 of the Internal Revenue Code. The per share price of common stock purchased under the ESPP is equal to 85% of the lesser of its fair market value on (i) the first trading day of the purchase period or (ii) the last trading day of the purchase period. The ESPP currently has a purchase limit of 260 shares per employee per purchase period. Long-Term Incentive Plan We currently have one active long-term incentive plan, the 2005 Long-Term Incentive Plan, as amended and restated (the “2005 Incentive Plan”). The 2005 Incentive Plan is administered by the Compensation Committee of our Board. The Compensation Committee also determines the type of award to be made to each participant and, as set forth in the related award agreement, the terms, conditions and limitations applicable to each award. The Compensation Committee may grant stock options, restricted stock, restricted stock units, PSUs and cash awards. Awards that have been granted to employees under the 2005 Incentive Plan have a vesting period of three years (or 33% per year) with the exception of PSUs, which vest 100% on the third anniversary date of the grant. On May 15, 2019, our shareholders approved an amendment to and restatement of the 2005 Incentive Plan to: (i) authorize 7.0 million additional shares for issuance pursuant to our equity incentive compensation strategy, (ii) establish a maximum award limit applicable to independent members of our Board under the 2005 Incentive Plan, (iii) require, subject to certain exceptions, that all awards under the 2005 Incentive Plan have a minimum vesting or restriction period of one year and (iv) remove certain requirements with respect to performance-based compensation under Section 162(m) of the Internal Revenue Code that were repealed by the 2017 Tax Act. The 2005 Incentive Plan currently has 17.3 million shares authorized for issuance, which includes a maximum of 2.0 million shares that may be granted as incentive stock options. As of December 31, 2019 , there were 8.3 million shares available for issuance under the 2005 Incentive Plan and no incentive stock options are currently outstanding. The following grants of share-based awards were made in 2019 under the 2005 Incentive Plan: Date of Grant Shares/ Units Grant Date Fair Value Per Share/Unit Vesting Period January 2, 2019 (1) 688,540 $ 5.41 33% per year over three years January 2, 2019 (2) 688,540 $ 7.60 100% on January 2, 2022 January 2, 2019 (3) 11,841 $ 5.41 100% on January 1, 2021 April 1, 2019 (3) 7,625 $ 7.91 100% on January 1, 2021 July 1, 2019 (3) 8,727 $ 8.63 100% on January 1, 2021 August 1, 2019 (4) 7,151 $ 8.76 100% on August 1, 2020 October 1, 2019 (3) 7,948 $ 8.06 100% on January 1, 2021 December 12, 2019 (5) 115,003 $ 9.13 100% on December 12, 2020 (1) Reflects grants of restricted stock to our executive officers and select management employees. (2) Reflects grants of PSUs to our executive officers and select management employees. These awards when vested can only be settled in shares of our common stock. (3) Reflects grants of restricted stock to certain independent members of our Board who have elected to take their quarterly fees in stock in lieu of cash. (4) Reflects a grant of restricted stock made to a new independent member of our Board upon her joining our Board. (5) Reflects annual equity grants to each independent member of our Board. In January 2020, we granted our executive officers and select management employees 369,938 shares of restricted stock and 369,938 PSUs under the 2005 Incentive Plan. The market value of the restricted shares was $9.63 per share or $3.6 million . The grant date fair value of the PSUs was $13.15 per unit. Also in January 2020, we granted $4.7 million of fixed value cash awards to other select management employees under the 2005 Incentive Plan. Restricted Stock Awards We grant restricted stock to members of our Board, executive officers and select management employees. The following table summarizes information about our restricted stock: Year Ended December 31, 2019 2018 2017 Shares Grant Date Fair Value (1) Shares Grant Date Fair Value (1) Shares Grant Date Fair Value (1) Awards outstanding at beginning of year 1,320,989 $ 7.40 1,579,218 $ 7.63 1,577,973 $ 7.86 Granted 846,835 6.02 614,286 7.46 829,143 8.39 Vested (2) (993,361 ) 6.92 (823,310 ) 7.88 (817,791 ) 8.84 Forfeited (1,418 ) 8.82 (49,205 ) 7.62 (10,107 ) 7.01 Awards outstanding at end of year 1,173,045 $ 6.81 1,320,989 $ 7.40 1,579,218 $ 7.63 (1) Represents the weighted average grant date fair value, which is based on the quoted closing market price of our common stock on the trading day prior to the date of grant. (2) Total fair value of restricted stock that vested during the years ended December 31, 2019 , 2018 and 2017 was $6.5 million , $6.4 million and $6.9 million , respectively. For the years ended December 31, 2019 , 2018 and 2017 , $6.2 million , $6.0 million and $7.9 million , respectively, were recognized as share-based compensation related to restricted stock. Future compensation cost associated with unvested restricted stock at December 31, 2019 totaled approximately $4.2 million . The weighted average vesting period related to unvested restricted stock at December 31, 2019 was approximately 1.3 years . Performance Share Unit Awards We grant PSUs to our executive officers and from time to time select management employees. The payout at vesting of PSUs is based on the performance of our common stock over a three -year period compared to the performance of other companies in a peer group selected by the Compensation Committee of our Board, with the maximum amount of the award being 200% of the original awarded PSUs and the minimum amount being zero . PSUs granted prior to 2017 were settled in cash and accounted for as liability awards. PSUs granted beginning in 2017 are to be settled solely in shares of our common stock and therefore are accounted for as equity awards. The following table summarizes information about our equity PSU awards: Year Ended December 31, 2019 2018 2017 Units Grant Date Fair Value (1) Units Grant Date Fair Value (1) Units Grant Date Fair Value (1) Equity PSU awards outstanding at beginning of year 1,006,360 $ 11.76 613,665 $ 12.64 — $ — Granted 688,540 7.60 449,271 10.44 671,771 12.64 Forfeited (129,856 ) 8.91 (56,576 ) 10.83 (58,106 ) 12.64 Equity PSU awards outstanding at end of year 1,565,044 $ 10.17 1,006,360 $ 11.76 613,665 $ 12.64 (1) Represents the weighted average grant date fair value, which is determined using a Monte Carlo simulation model. For the years ended December 31, 2019 , 2018 and 2017 , $5.1 million , $3.8 million and $2.8 million , respectively, were recognized as share-based compensation related to equity PSU awards. Future compensation cost associated with unvested equity PSU awards at December 31, 2019 totaled approximately $4.2 million . The weighted average vesting period related to unvested equity PSU awards at December 31, 2019 was approximately 1.0 year . In January 2020, 589,335 equity PSU awards granted in 2017 vested at 200% , representing 1,178,670 shares of our common stock with a total market value of $11.4 million . For the years ended December 31, 2018 and 2017 , $0.9 million and $4.6 million , respectively, were recognized as share-based compensation related to liability PSU awards. At December 31, 2018 , the liability balance for unvested liability PSU awards related to the 2016 grant was $11.1 million , which were cash settled when they vested in January 2019. During 2018 and 2017 , we cash settled $0.9 million and $0.6 million , respectively, related to the liability PSU awards granted in 2015 and 2014. Cash Awards In 2019 and 2018 , we granted $4.6 million and $5.2 million , respectively, of fixed value cash awards to select management employees under the 2005 Incentive Plan. The value of these cash awards is recognized on a straight-line basis over a vesting period of three years . For the years ended December 31, 2019 and 2018 , $3.2 million and $1.7 million , respectively, was recognized as compensation cost, which reflected the liability balance as of December 31, 2019 and 2018 for the cash payout made in January 2020 and 2019, respectively.</t>
  </si>
  <si>
    <t>Business Segment Information</t>
  </si>
  <si>
    <t>Segment Reporting [Abstract]</t>
  </si>
  <si>
    <t>Note 15 — Business Segment Information We have three reportable business segments: Well Intervention, Robotics and Production Facilities. Our U.S., U.K. and Brazil Well Intervention operating segments are aggregated into the Well Intervention business segment for financial reporting purposes. Our Well Intervention reportable segment includes our vessels and/or equipment used to perform well intervention services primarily in the Gulf of Mexico, Brazil, the North Sea and West Africa. Our well intervention vessels include the Q4000 , the Q5000 , the Q7000 , the Seawell , the Well Enhancer , and the chartered Siem Helix 1 and Siem Helix 2 vessels. Our well intervention equipment includes IRSs and SILs, some of which we provide on a stand-alone basis. Our Robotics segment includes ROVs, trenchers and a ROVDrill, which are designed to complement offshore construction and well intervention services, two robotics support vessels under long-term charter: the Grand Canyon II and the Grand Canyon III , and spot vessels, including the Ross Candies , which is under a flexible charter agreement. We returned the Grand Canyon to its owner during the fourth quarter of 2019. Our Production Facilities segment includes the HP I , the HFRS, our ownership interest in Independence Hub (Note 5) and our ownership of oil and gas properties (Note 1). All material intercompany transactions between the segments have been eliminated. We evaluate our performance based on operating income of each reportable segment. Certain financial data by reportable segment are summarized as follows (in thousands): Year Ended December 31, 2019 2018 2017 Net revenues — Well Intervention $ 593,300 $ 560,568 $ 406,341 Robotics 171,672 158,989 152,755 Production Facilities 61,210 64,400 64,352 Intercompany eliminations (74,273 ) (44,139 ) (42,065 ) Total $ 751,909 $ 739,818 $ 581,383 Income (loss) from operations — Well Intervention $ 89,564 $ 87,643 $ 52,733 Robotics 7,261 (14,054 ) (42,289 ) Production Facilities 17,160 27,263 28,172 Segment operating income 113,985 100,852 38,616 Corporate, eliminations and other (45,988 ) (49,309 ) (39,746 ) Total 67,997 51,543 (1,130 ) Net interest expense (8,333 ) (13,751 ) (18,778 ) Other non-operating income (expense), net 5,892 (6,794 ) (464 ) Income (loss) before income taxes $ 65,556 $ 30,998 $ (20,372 ) Capital expenditures — Well Intervention $ 139,212 $ 136,164 $ 230,354 Robotics 417 151 648 Production Facilities 123 325 — Corporate and other 1,102 443 125 Total $ 140,854 $ 137,083 $ 231,127 Depreciation and amortization — Well Intervention $ 80,153 $ 76,943 $ 68,301 Robotics 16,459 19,175 23,626 Production Facilities 15,658 14,070 13,936 Corporate and eliminations 450 334 2,882 Total $ 112,720 $ 110,522 $ 108,745 Intercompany segment amounts are derived primarily from equipment and services provided to other business segments at rates consistent with those charged to third parties. Intercompany segment revenues are as follows (in thousands): Year Ended December 31, 2019 2018 2017 Well Intervention (1) $ 43,484 $ 14,218 $ 11,489 Robotics 30,789 29,921 30,576 Total $ 74,273 $ 44,139 $ 42,065 (1) Amount in the year ended December 31, 2019 included $27.5 million associated with P&amp;A work on two of the Droshky wells for our Production Facilities segment (Note 16). Marathon Oil has agreed to remit payment to us as the P&amp;A work is completed. Revenues by individually significant geographic location are as follows (in thousands): Year Ended December 31, 2019 2018 2017 U.S. $ 297,162 $ 271,260 $ 283,933 U.K. 193,903 194,434 155,954 Brazil 216,796 208,054 70,710 Other 44,048 66,070 70,786 Total $ 751,909 $ 739,818 $ 581,383 Our operational assets work throughout the year in various regions around the world such as the Gulf of Mexico, Brazil, the North Sea, Asia Pacific and West Africa. The following table provides our property and equipment, net of accumulated depreciation, by individually significant geographic location (in thousands): December 31, 2019 2018 U.S. $ 808,683 $ 862,334 U.K. (1) 782,246 236,512 Brazil 281,698 324,083 Singapore (2) 10 403,816 Total $ 1,872,637 $ 1,826,745 (1) Includes certain assets that are based in the U.K. but may operate in the North Sea and West Africa regions, including the Q7000 that was delivered to us in November 2019. (2) Amount in 2018 primarily included the Q7000 vessel previously under completion at the shipyard in Singapore. Segment assets are comprised of all assets attributable to each reportable segment. Corporate and other includes all assets not directly identifiable with our business segments, most notably the majority of our cash and cash equivalents. The following table reflects total assets by reportable segment (in thousands): December 31, 2019 2018 Well Intervention $ 2,180,180 $ 1,916,638 Robotics 151,478 147,602 Production Facilities 142,624 120,845 Corporate and other 122,449 162,645 Total $ 2,596,731 $ 2,347,730</t>
  </si>
  <si>
    <t>Asset Retirement Obligations</t>
  </si>
  <si>
    <t>Asset Retirement Obligation Disclosure [Abstract]</t>
  </si>
  <si>
    <t>Note 16 — Asset Retirement Obligations The following table describes the changes in our AROs (both current and long-term) (in thousands): AROs at January 1, 2019 $ — Liability incurred during the period (1) 53,294 Liability settled during the period (28,296 ) Revisions in estimated cash flows 822 Accretion expense 2,438 AROs at December 31, 2019 $ 28,258 (1) In connection with the acquisition in January 2019 of certain assets associated with the Droshky Prospect (Notes 1 and 8), we assumed the AROs for the required P&amp;A of those assets in exchange for agreed-upon amounts to be paid by Marathon Oil as the P&amp;A work is completed. We initially recognized $53.3 million of ARO liability, $50.8 million of receivables and $2.5 million of acquired property for this transaction.</t>
  </si>
  <si>
    <t>Commitments And Contingencies And Other Matters</t>
  </si>
  <si>
    <t>Commitments and Contingencies Disclosure [Abstract]</t>
  </si>
  <si>
    <t>Note 17 — Commitments and Contingencies and Other Matters Commitments Related to Our Fleet We have long-term charter agreements with Siem Offshore AS (“Siem”) for the Siem Helix 1 and Siem Helix 2 vessels used in connection with our contracts with Petrobras to perform well intervention work offshore Brazil. The initial term of the charter agreements with Siem is for seven years with options to extend. We have long-term charter agreements for the Grand Canyon II and Grand Canyon III vessels for use in our robotics operations. The charter agreements expire in April 2021 for the Grand Canyon II and in May 2023 for the Grand Canyon III . The Grand Canyon charter terminated in November 2019. In September 2013, we executed a contract for the construction of the Q7000 , a newbuild semi-submersible well intervention vessel built to U.K. North Sea standards. Pursuant to the contract and subsequent amendments, 20% of the contract price was paid upon the signing of the contract, 20% was paid in each of 2016, 2017 and 2018, and the remaining 20% was paid upon the delivery of the vessel in November 2019. At December 31, 2019 , our total investment in the Q7000 was $536.4 million , including $346.0 million of installment payments to the shipyard. With the delivery of the Q7000 , all significant capital commitments have been completed. The vessel commenced operations in Nigeria in January 2020. Contingencies and Claims We believe that there are currently no contingencies that would have a material adverse effect on our financial position, results of operations and cash flows. Litigation We are involved in various legal proceedings, some involving claims for personal injury under the General Maritime Laws of the United States and the Jones Act. In addition, from time to time we receive other claims, such as contract and employment-related disputes, in the normal course of business.</t>
  </si>
  <si>
    <t>Statement Of Cash Flow Information</t>
  </si>
  <si>
    <t>Supplemental Cash Flow Information [Abstract]</t>
  </si>
  <si>
    <t>Note 18 — Statement of Cash Flow Information The following table provides supplemental cash flow information (in thousands): Year Ended December 31, 2019 2018 2017 Interest paid, net of interest capitalized $ 1,909 $ 7,369 $ 10,367 Income taxes paid 8,856 5,705 6,015 Our non-cash investing activities include the acquisition of property and equipment for which payment has not been made. As of December 31, 2019 and 2018 , these non-cash capital additions totaled $10.2 million and $9.9 million , respectively.</t>
  </si>
  <si>
    <t>Allowance Accounts</t>
  </si>
  <si>
    <t>SEC Schedule, 12-09, Valuation and Qualifying Accounts [Abstract]</t>
  </si>
  <si>
    <t>Note 19 — Allowance Accounts The following table sets forth the activity in our valuation accounts for each of the three years in the period ended December 31, 2019 (in thousands): Allowance for Uncollectible Accounts Deferred Tax Asset Valuation Allowance Balance at December 31, 2016 $ 1,778 $ 3,771 Additions (1) (3) 1,206 2,788 Deductions (2) (232 ) — Adjustments (4) — 5,778 Balance at December 31, 2017 2,752 12,337 Deductions (2) (2,752 ) — Adjustments (5) — 5,603 Balance at December 31, 2018 — 17,940 Adjustments (5) — 691 Balance at December 31, 2019 $ — $ 18,631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addition of a deferred tax asset valuation allowance reflects management’s view that we will not be able to fully realize our foreign tax credits available from 2015 within the carryforward period. (4) The increase in valuation allowance primarily reflects additional net operating losses in our Robotics segment in the U.K. for which insufficient future taxable income exists to offset the losses. (5) The increase in valuation allowance primarily reflects additional net operating losses in our Robotics segment in the U.K. for which insufficient future taxable income exists to offset the losses. See Note 2 for a detailed discussion regarding our accounting policy on accounts receivable and allowance for uncollectible accounts and Note 9 for a detailed discussion of the valuation allowance related to our deferred tax assets.</t>
  </si>
  <si>
    <t>Fair Value Measurements</t>
  </si>
  <si>
    <t>Fair Value Disclosures [Abstract]</t>
  </si>
  <si>
    <t>Note 20 — Fair Value Measurement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Our financial instruments include cash and cash equivalents, receivables, accounts payable, long-term debt and derivative instruments. The carrying amount of cash and cash equivalents, trade and other current receivables as well as accounts payable approximates fair value due to the short-term nature of these instruments. The fair value of our derivative instruments (Note 21) reflects our best estimate and is based upon exchange or over-the-counter quotations whenever they are available. Quoted valuations may not be available due to location differences or terms that extend beyond the period for which quotations are available. Where quotes are not available, we utilize other valuation techniques or models to estimate market values. The fair value of our interest rate swaps is calculated as the discounted cash flows of the difference between the rate fixed by the hedging instrument and the LIBOR forward curve over the remaining term of the hedging instrument. The fair value of our foreign currency exchange contracts is calculated as the discounted cash flows of the difference between the fixed payment specified by the hedging instrument and the expected cash inflow of the forecasted transaction using a foreign currency forward curve. These modeling techniques require us to make estimations of future prices, price correlation, volatility and liquidity based on market data. The following tables provide additional information relating to those financial instruments measured at fair value on a recurring basis (in thousands): Fair Value at December 31, 2019 Valuation Approach Level 1 Level 2 Level 3 Total Assets: Interest rate swaps $ — $ 44 $ — $ 44 (c) Liabilities: Foreign exchange contracts — hedging instruments — 401 — 401 (c) Foreign exchange contracts — non-hedging instruments — 601 — 601 (c) Total net liability $ — $ 958 $ — $ 958 Fair Value at December 31, 2018 Valuation Approach Level 1 Level 2 Level 3 Total Assets: Interest rate swaps $ — $ 1,064 $ — $ 1,064 (c) Liabilities: Foreign exchange contracts — hedging instruments — 6,211 — 6,211 (c) Foreign exchange contracts — non-hedging instruments — 3,984 — 3,984 (c) Total net liability $ — $ 9,131 $ — $ 9,131 The principal amount and estimated fair value of our long-term debt are as follows (in thousands): December 31, 2019 2018 Principal Amount (1) Fair Value (2) (3) Principal Amount (1) Fair Value (2) (3) Term Loan (previously scheduled to mature June 2020) $ — $ — $ 33,693 $ 33,314 Term Loan (matures December 2021) 33,250 32,959 — — Nordea Q5000 Loan (matures April 2020) 89,286 89,398 125,000 122,500 MARAD Debt (matures February 2027) 63,610 68,643 70,468 74,406 2022 Notes (mature May 2022) 125,000 134,225 125,000 114,298 2023 Notes (mature September 2023) 125,000 162,188 125,000 114,688 Total debt $ 436,146 $ 487,413 $ 479,161 $ 459,206 (1) Principal amount includes current maturities and excludes the related unamortized debt discount and debt issuance costs. See Note 8 for additional disclosures on our long-term debt. (2) The estimated fair value of the 2022 Notes and the 2023 Notes was determined using Level 1 fair value inputs under the market approach. The fair value of the term loans,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estimated fair value of the 2022 Notes and the 2023 Notes are for the entire instrument inclusive of the conversion feature reported in shareholders’ equity.</t>
  </si>
  <si>
    <t>Derivative Instruments And Hedging Activities</t>
  </si>
  <si>
    <t>Derivative Instruments and Hedging Activities Disclosure [Abstract]</t>
  </si>
  <si>
    <t>Note 21 — Derivative Instruments and Hedging Activities In June 2015, we entered into interest rate swap contracts to fix the interest rate on $187.5 million of the Nordea Q5000 Loan (Note 8). These swap contracts, which are settled monthly, began in June 2015 and extend through April 2020. Our interest rate swap contracts qualify for cash flow hedge accounting treatment. Changes in the fair value of interest rate swaps are reported in accumulated OCI (net of tax). These changes are subsequently reclassified into earnings when the anticipated interest is recognized as interest expense. In February 2013, we entered into foreign currency exchange contracts to hedge our foreign currency exposure associated with the Grand Canyon II and Grand Canyon III charter payments denominated in the Norwegian kroner through July 2019 and February 2020, respectively. Unrealized losses associated with our foreign currency exchange contracts that qualify for hedge accounting treatment are included in accumulated OCI (net of tax). These changes are subsequently reclassified into earnings when the forecasted vessel charter payments are made and recorded as cost of sales. Changes in unrealized losses associated with the foreign currency exchange contracts that are not designated as cash flow hedges are reflected in “Other income (expense), net” in the accompanying consolidated statements of operations. The following table presents the balance sheet location and fair value of our derivative instruments that were designated as hedging instruments (in thousands): December 31, 2019 2018 Balance Sheet Location Fair Value Balance Sheet Location Fair Value Asset Derivative Instruments: Interest rate swaps Other current assets $ 44 Other current assets $ 863 Interest rate swaps Other assets, net — Other assets, net 201 $ 44 $ 1,064 Liability Derivative Instruments: Foreign exchange contracts Accrued liabilities $ 401 Accrued liabilities $ 5,857 Foreign exchange contracts Other non-current liabilities — Other non-current liabilities 354 $ 401 $ 6,211 The following table presents the balance sheet location and fair value of our derivative instruments that were not designated as hedging instruments (in thousands): December 31, 2019 2018 Balance Sheet Location Fair Value Balance Sheet Location Fair Value Liability Derivative Instruments: Foreign exchange contracts Accrued liabilities $ 601 Accrued liabilities $ 3,454 Foreign exchange contracts Other non-current liabilities — Other non-current liabilities 530 $ 601 $ 3,984 The following tables present the impact that derivative instruments designated as hedging instruments had on our accumulated OCI (net of tax) and our consolidated statements of operations (in thousands). We estimate that as of December 31, 2019 , $0.3 million of net losses in accumulated OCI associated with our derivative instruments is expected to be reclassified into earnings within the next 12 months. Unrealized Gain (Loss) Recognized in OCI Year Ended December 31, 2019 2018 2017 Foreign exchange contracts $ (315 ) $ (1,453 ) $ 2,672 Interest rate swaps (365 ) 606 651 $ (680 ) $ (847 ) $ 3,323 Location of Gain (Loss) Reclassified from Accumulated OCI into Earnings Gain (Loss) Reclassified from Accumulated OCI into Earnings Year Ended December 31, 2019 2018 2017 Foreign exchange contracts Cost of sales $ (6,125 ) $ (7,709 ) $ (12,300 ) Interest rate swaps Net interest expense 655 508 (615 ) $ (5,470 ) $ (7,201 ) $ (12,915 ) The following table presents the impact that derivative instruments not designated as hedging instruments had on our consolidated statements of operations (in thousands): Location of Gain (Loss) Recognized in Earnings Gain (Loss) Recognized in Earnings Year Ended December 31, 2019 2018 2017 Foreign exchange contracts Other income (expense), net $ (378 ) $ (901 ) $ 818 $ (378 ) $ (901 ) $ 818</t>
  </si>
  <si>
    <t>Quarterly Financial Information (Unaudited)</t>
  </si>
  <si>
    <t>Quarterly Financial Information Disclosure [Abstract]</t>
  </si>
  <si>
    <t>Note 22 — Quarterly Financial Information (Unaudited) In addition to being affected by the timing of oil and gas company expenditures, offshore marine construction activities may fluctuate as a result of weather conditions. Historically, a substantial portion of our services has been performed during the summer and fall months. As a result, a disproportionate portion of our revenues and net income is earned during such periods. The following is a summary of consolidated quarterly financial information (in thousands, except per share amounts): Quarter Ended March 31, June 30, September 30, December 31, 2019 Net revenues $ 166,823 $ 201,728 $ 212,609 $ 170,749 Gross profit 16,254 39,934 55,074 26,576 Net income 1,318 16,823 31,622 7,934 Net income attributable to common shareholders 1,318 16,854 31,695 8,052 Basic earnings per common share $ 0.01 $ 0.11 $ 0.21 $ 0.05 Diluted earnings per common share $ 0.01 $ 0.11 $ 0.21 $ 0.05 2018 Net revenues $ 164,262 $ 204,625 $ 212,575 $ 158,356 Gross profit 12,983 42,897 51,993 13,811 Net income (loss) (2,560 ) 17,784 27,121 (13,747 ) Net income (loss) attributable to common shareholders (2,560 ) 17,784 27,121 (13,747 ) Basic earnings (loss) per common share $ (0.02 ) $ 0.12 $ 0.18 $ (0.09 ) Diluted earnings (loss) per common share $ (0.02 ) $ 0.12 $ 0.18 $ (0.09 )</t>
  </si>
  <si>
    <t>Summary Of Significant Accounting Policies (Policy)</t>
  </si>
  <si>
    <t>Principles of Consolidation</t>
  </si>
  <si>
    <t>Principles of Consolidation Our consolidated financial statements include the accounts of majority owned subsidiaries. The equity method is used to account for investments in affiliates in which we do not have majority ownership but have the ability to exert significant influence. We account for our ownership interest in Independence Hub under the equity method of accounting. All material intercompany accounts and transactions have been eliminated.</t>
  </si>
  <si>
    <t>Basis of Presentation</t>
  </si>
  <si>
    <t>Basis of Presentation Our consolidated financial statements have been prepared in conformity with U.S. generally accepted accounting principles (“GAAP”) in U.S. dollars.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si>
  <si>
    <t>Cash and Cash Equivalents</t>
  </si>
  <si>
    <t>Cash and Cash Equivalents Cash and cash equivalents are highly liquid financial instruments with original maturities of three months or less. They are carried at cost plus accrued interest, which approximates fair value.</t>
  </si>
  <si>
    <t>Restricted Cash</t>
  </si>
  <si>
    <t>Restricted Cash We classify cash as restricted when there are legal or contractual restrictions for its withdrawal. As of December 31, 2019 , we had restricted cash of $54.1 million , which serves as collateral for one letter of credit and is expected to be restricted for less than one year.</t>
  </si>
  <si>
    <t>Accounts Receivable and Allowance for Uncollectible Accounts</t>
  </si>
  <si>
    <t>Accounts Receivable and Allowance for Uncollectible Accounts Accounts receivable are stated at the historical carrying amount, net of write-offs and allowance for uncollectible accounts. We establish an allowance for uncollectible accounts based on historical experience as well as any specific collection issues that we have identified. Uncollectible receivables are written off when a settlement is reached for an amount that is less than the outstanding historical balance or when we have determined that the balance will not be collected (Note 19).</t>
  </si>
  <si>
    <t>Property and Equipment</t>
  </si>
  <si>
    <t>Property and Equipment Property and equipment is recorded at historical cost. Property and equipment is depreciated on a straight-line basis over the estimated useful life of an asset.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grouped for impairment purposes at the lowest level where there are identifiable cash flows that are largely independent of the cash flows of other groups of assets. The expected future cash flows used for impairment reviews and related fair value calculations are based on assessments of operating revenues and costs, project margins and capital project decisions, considering all available information at the date of review.</t>
  </si>
  <si>
    <t>Capitalized Interest</t>
  </si>
  <si>
    <t>Capitalized Interest Interest from external borrowings is capitalized on major projects until the assets are ready for their intended use. Capitalized interest is added to the cost of the underlying asset and is amortized over the useful life of the asset in the same manner as the underlying asset. Capitalized interest is excluded from our interest expense (Note 8).</t>
  </si>
  <si>
    <t>Equity Investment</t>
  </si>
  <si>
    <t>Equity Investment With respect to our investment accounted for using the equity method of accounting, losses in excess of the carrying amount of our equity investment are recognized when (i) we guaranteed the obligations of the investee, (ii) we are otherwise committed to provide further financial support for the investee, or (iii) it is anticipated that the investee’s return to profitability is imminent. If we provided a commitment to fund losses, we would continue to record losses resulting in a negative equity method investment, which is presented as a liability in the consolidated balance sheets.</t>
  </si>
  <si>
    <t>Leases Leases with a term greater than one year are recognized in the consolidated balance sheet as right-of-use (“ROU”) assets and lease liabilitie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t>
  </si>
  <si>
    <t>Goodwill Goodwill impairment is evaluated using a two-step process. The first step involves comparing a reporting unit’s fair value with its carrying amount. We have the option to assess qualitative factors to determine if it is necessary to perform the first step. If it is more likely than not that a reporting unit’s fair value is less than its carrying amount, we must perform the quantitative goodwill impairment test, which involves estimating the reporting unit’s fair value and comparing it to its carrying amount. If the reporting unit’s carrying amount exceeds its fair value, impairment loss is recognized in an amount equal to that excess, but not to exceed the goodwill’s carrying amount. We perform an impairment analysis of goodwill at least annually as of November 1 or more frequently whenever events or circumstances occur indicating that goodwill might be impaired. Our goodwill balance as of November 1, 2019 was attributable to the STL acquisition in May 2019 (Note 1). We performed a qualitative assessment. Based on our assessment of relevant events and circumstances, we have determined that there was no impairment of goodwill. We had no goodwill in the accompanying consolidated balance sheet at December 31, 2018 .</t>
  </si>
  <si>
    <t>Deferred Recertification and Dry Dock Costs</t>
  </si>
  <si>
    <t>Deferred Recertification and Dry Dock Costs Our vessels and certain well intervention equipment are required by regulation to be periodically recertified. Recertification costs for a vessel are typically incurred while the vessel is in dry dock. We defer and amortize recertification costs, including vessel dry dock costs, over the length of time for which we expect to receive benefits from the recertification, which generally ranges from 30 to 60 months if the appropriate permitting is obtained. A recertification process, including vessel dry dock, typically lasts between one to three months , a period during which a vessel or a piece of equipment is idle and generally not available to earn revenue. Major replacements and improvements that extend the economic useful life or functional operating capability of a vessel or a piece of equipment are capitalized and depreciated over the asset’s remaining economic useful life. We expense routine repairs and maintenance costs as they are incurred. As of December 31, 2019 and 2018 , deferred recertification and dry dock costs, which were included within “Other assets, net” in the accompanying consolidated balance sheets (Note 3), totaled $16.1 million and $8.5 million (net of accumulated amortization of $15.7 million and $15.4 million ), respectively. During the years ended December 31, 2019 , 2018 and 2017 , amortization expense related to deferred recertification and dry dock costs was $12.4 million , $8.3 million and $7.0 million , respectively.</t>
  </si>
  <si>
    <t>Revenue Recognition</t>
  </si>
  <si>
    <t>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also perform down-hole intervention work and provide certain engineering services. We generate revenue in our Robotics segment by operating ROVs, trenchers and a ROVDrill to provide subsea construction, inspection, repair and maintenance services to oil and gas companies as well as subsea trenching and burial of pipelines and cables as well as seabed clearing for the oil and gas and the renewable energy industries. We also provide integrated robotic services by supplying vessels that deploy ROVs and trenchers. Our Production Facilities segment generates revenue by supplying vessels, personnel and equipment for oil and natural gas processing, well control response services, and oil and gas production from owned properties. Our revenues are derived from short-term and long-term service contracts with customers. Our service contracts generally contain either provisions for specific time, material and equipment charges that are billed in accordance with the terms of such contracts (dayrate contracts) or lump sum payment provisions (lump sum contracts). We record revenues net of taxes collected from customers and remitted to governmental authorities. We generally account for our services under contracts with customers as a single performance obligation satisfied over time. The single performance obligation in our dayrate contracts is comprised of a series of distinct time increments in which we provide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The total transaction price for a contract is determined by estimating both fixed and variable consideration expected to be earned over the term of the contract. We generally do not provide significant financing to our customers and do not adjust contract consideration for the time value of money if extended payment terms are granted for less than one year.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 Revenues generated from dayrate contracts generally provide for payment according to the rates per day as stipulated in the contract (e.g., operating rate, standby rate, and repair rate). Invoices billed to the customer are typically based on the varying rates applicable to operating status on an hourly basis. Dayrate consideration is allocated to the distinct hourly time increment to which it relates and is therefore recognized in line with the contractual rate billed for the services provided for any given hour. Similarly, revenues from contracts that stipulate a monthly rate are recognized ratably during the month.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nd subject to uncertainty as the amounts received and timing thereof are dependent on factors outside of our influence.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 Revenues generated from lump sum contracts are recognized over time. Revenue is recognized based on the extent of progress towards completion of the performance obligation. We generally use the cost-to-cost measure of progress for our lump sum contracts because it best depicts the progress toward satisfaction of our performance obligation, which occurs as we incur costs under those contracts. Under the cost-to-cost measure of progress, the extent of progress towards completion is measured based on the ratio of cumulative costs incurred to date to the total estimated costs at completion of the performance obligation. Consideration, including lump sum mobilization and demobilization fees billed to the customer, is recorded proportionally as revenue in accordance with the cost-to-cost measure of progress. Consideration for lump sum contracts is generally due from the customer based on the achievement of milestones. As such, contract assets are generated to the extent we recognize revenues in advance of our rights to collect contract consideration and contract liabilities are generated when contract consideration due or received is greater than revenues recognized to date.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either as an increase in or a reduction of revenue) on a cumulative catch-up basis. We implemented a new accounting policy with respect to revenue from contracts with customers upon the adoption of Accounting Standards Update (“ASU”) No. 2014-09 on January 1, 2018. See Note 12 for additional disclosure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reflected in “Royalty income and other” in the consolidated statements of operations.</t>
  </si>
  <si>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consider the undistributed earnings of our non-U.S. subsidiaries without operations in the U.S. to be permanently reinvested. We provide for uncertain tax positions and related interest and penalties based upon management’s assessment of whether a tax benefit is more likely than not to be sustained upon examination by local taxing authorities. At December 31, 2019 , we believe that we have appropriately accounted for any unrecognized tax benefits. To the extent we prevail in matters for which a liability for an unrecognized tax benefit is established or are required to pay amounts in excess of the liability, our effective tax rate in a given financial statement period may be affected.</t>
  </si>
  <si>
    <t>Share-Based Compensation</t>
  </si>
  <si>
    <t>Share-Based Compensation Share-based compensation is measured at the grant date based on the estimated fair value of an award. Share-based compensation based solely on service conditions is recognized on a straight-line basis over the vesting period of the related shares. Forfeitures are recognized as they occur. Compensation cost for restricted stock is the product of the grant date fair value of each share and the number of shares granted and is recognized over the applicable vesting period on a straight-line basis. Compensation cost for performance share unit (“PSU”) awards that are accounted for as equity awards is measured based on the estimated grant date fair value and recognized over the vesting period on a straight-line basis. PSUs that are accounted for as liability awards are measured at their estimated fair value at the balance sheet date, and subsequent changes in fair value of the awards are recognized in earnings. Cumulative compensation cost for vested liability PSU awards equals the actual payout value upon vesting.</t>
  </si>
  <si>
    <t>Asset Retirement Obligations Asset retirement obligations (“AROs”) are recorded at fair value and consist of estimated costs for subsea infrastructure plug and abandonment (“P&amp;A”) activities associated with our oil and gas properties, which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t>
  </si>
  <si>
    <t>Foreign Currency</t>
  </si>
  <si>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nd the resulting translation adjustments are included in other comprehensive income (loss) (“OCI”). For transactions denominated in a currency other than a subsidiary’s functional currency, the effects of changes in exchange rates are reported in other income or expense in the consolidated statements of operations. For the years ended December 31, 2019 , 2018 and 2017 , our foreign currency transaction gains (losses) totaled $1.5 million , $(4.3) million and $(2.2) million , respectively. These realized amounts are exclusive of any gains or losses from our foreign currency exchange derivative contracts.</t>
  </si>
  <si>
    <t>Derivative Instruments and Hedging Activities</t>
  </si>
  <si>
    <t>Derivative Instruments and Hedging Activities Our business is exposed to market risks associated with interest rates and foreign currency exchange rates. Our risk management activities involve the use of derivative financial instruments to mitigate the impact of market risk exposure related to variable interest rates and foreign currency exchange rates. To reduce the impact of these risks on earnings and increase the predictability of our cash flows, from time to time we enter into derivative contracts, including interest rate swaps and foreign currency exchange contracts. All derivative instruments are reflected in the accompanying consolidated balance sheets at fair value. We engage solely in cash flow hedges. Cash flow hedges are entered into to hedge the variability of cash flows related to a forecasted transaction or to be received or paid related to a recognized asset or liability. Changes in the fair value of derivative instruments that are designated as cash flow hedges are reported in OCI. These changes are subsequently reclassified into earnings when the hedged transactions affect earnings. Changes in the fair value of a derivative instrument that does not qualify for hedge accounting are recorded in earnings in the period in which the change occurs. We formally document all relationships between hedging instruments and the relate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We also assess, both at the inception of the hedge and on an ongoing basis, whether the derivative instruments that are designated as hedging instruments are highly effective in offsetting changes in cash flows of the hedged items. We discontinue hedge accounting if we determine that a derivative is no longer highly effective as a hedge, or if it is probable that a hedged transaction will not occur. If hedge accounting is discontinued because it is probable the hedged transaction will not occur, gains or losses on the hedging instruments are reclassified from accumulated OCI into earnings immediately. If the forecasted transaction continues to be probable of occurring, any unrealized gains or losses in accumulated OCI, a component of shareholders’ equity, are reclassified into earnings over the remaining period of the original forecasted transaction. Interest Rate Risk From time to time, we enter into interest rate swaps to stabilize cash flows related to our long-term variable interest rate debt. Changes in the fair value of interest rate swaps are reported in accumulated OCI. These changes are subsequently reclassified into earnings when the anticipated interest is recognized as interest expense. Foreign Currency Exchange Rate Risk Because we operate in various regions around the world, we conduct a portion of our business in currencies other than the U.S. dollar. We enter into foreign currency exchange contracts from time to time to stabilize expected cash outflows related to forecasted transactions that are denominated in foreign currencies. Changes in the fair value of foreign currency exchange contracts are reported in accumulated OCI. These changes are subsequently reclassified into earnings when the forecasted payments are made. Changes in the fair value of foreign currency exchange contracts that do not qualify as cash flow hedges are recognized immediately in earnings within “Other income (expense), net” in the consolidated statements of operations.</t>
  </si>
  <si>
    <t>Earnings Per Share The presentation of basic earnings per share (“EPS”) on the face of the accompanying consolidated statements of operations is computed by dividing net income or loss by the weighted average shares of our common stock outstanding. The calculation of diluted EPS is similar to that for basic EPS, except that the denominator includes dilutive common stock equivalents and the numerator excludes the effects of dilutive common stock equivalents, if any. We have shares of restricted stock issued and outstanding that are currently unvested. Shares of restricted stock are considered participating securities because holders of shares of unvested restricted stock are entitled to the same liquidation and dividend rights as the holders of our unrestricted common stock. We are required to compute basic and diluted EPS under the two-class method in periods in which we have earnings. Under the two-class method, the undistributed earnings for each period are allocated based on the participation rights of both common shareholders and the holders of any participating securities as if earnings for the respective periods had been distributed. Because the liquidation and dividend rights are identical, the undistributed earnings are allocated on a proportionate basis. For periods in which we have a net loss we do not use the two-class method as holders of our restricted shares are not obligated to share in such losses.</t>
  </si>
  <si>
    <t>Major Customers and Concentration of Credit Risk</t>
  </si>
  <si>
    <t>Major Customers and Concentration of Credit Risk The market for our products and services is primarily the offshore oil and gas and renewable industries. Oil and gas companies spend capital on exploration, drilling and production operations, the amount of which is generally dependent on the prevailing view of future oil and gas prices and volatility, which are subject to many external factors. Our customers consist primarily of major and independent oil and gas producers and suppliers, pipeline transmission companies, renewable energy companies and offshore engineering and construction firms. We perform ongoing credit evaluations of our customers and provide allowances for probable credit losses. The percentages of consolidated revenue from major customers (those representing 10% or more of our consolidated revenues) are as follows: 2019 — Petrobras ( 29% ), BP ( 15% ) and Shell ( 13% ); 2018 — Petrobras ( 28% ) and BP ( 15% ); and 2017 — BP ( 19% ), Petrobras ( 13% ) and Talos ( 10% ). Most of the concentration of revenues appears in our Well Intervention business.</t>
  </si>
  <si>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described in Note 20.</t>
  </si>
  <si>
    <t>New Accounting Standards</t>
  </si>
  <si>
    <t>New Accounting Standards New accounting standards adopted In February 2016, the Financial Accounting Standards Board (the “FASB”) issued ASU No. 2016-02, “Leases (Topic 842)” (“ASC 842”), which was updated by subsequent amendments. ASC 842 requires a lessee to recognize a lease ROU asset and related lease liability for most leases, including those classified as operating leases. ASC 842 also changes the definition of a lease and requires expanded quantitative and qualitative disclosures for both lessees and lessors. We adopted ASC 842 in the first quarter of 2019 using the modified retrospective method. We also elected the package of practical expedients permitted under the transition guidance that, among other things, allows companies to carry forward their historical lease classification. Our adoption of ASC 842 resulted in the recognition of operating lease liabilities of $259.0 million and corresponding ROU assets of $253.4 million (net of existing prepaid/deferred rent balances) as of January 1, 2019. In addition, we reclassified the remaining deferred gain of $4.6 million (net of deferred taxes of $0.9 million ) on a 2016 sale and leaseback transaction to retained earnings. Subsequent to adoption, leases in foreign currencies will generate foreign currency gains and losses, and we will no longer amortize the deferred gain from the aforementioned sale and leaseback transaction. Aside from these changes, ASC 842 has not had, and is not expected to have, a material impact on our net earnings or cash flows. New accounting standards issued but not yet effective In June 2016, the FASB issued ASU No. 2016-13, “Measurement of Credit Losses on Financial Instruments,” which was updated by subsequent amendments. This ASU replaces the current incurred loss model for measurement of credit losses on financial assets (including trade receivables) with a forward-looking expected loss model based on historical experience, current conditions, and reasonable and supportable forecasts. The guidance will be effective for us as of January 1, 2020. We do not expect this ASU to have a material impact on our consolidated financial statements upon adoption. We do not expect any other recent accounting standards to have a material impact on our financial position, results of operations or cash flows.</t>
  </si>
  <si>
    <t>Details Of Certain Accounts (Tables)</t>
  </si>
  <si>
    <t>Schedule of other current assets</t>
  </si>
  <si>
    <t>Other current assets consist of the following (in thousands): December 31, 2019 2018 Contract assets (Note 12) $ 740 $ 5,829 Prepaids 11,526 10,306 Deferred costs (Note 12) 28,340 27,368 Other 9,844 8,091 Total other current assets $ 50,450 $ 51,594</t>
  </si>
  <si>
    <t>Schedule of other assets, net</t>
  </si>
  <si>
    <t>Other assets, net consist of the following (in thousands): December 31, 2019 2018 Prepaids $ 777 $ 5,896 Deferred recertification and dry dock costs, net (Note 2) 16,065 8,525 Deferred costs (Note 12) 14,531 38,574 Charter deposit (1) 12,544 12,544 Other receivable (Note 16) 27,264 — Goodwill (Note 7) 7,157 — Intangible assets with finite lives, net (Note 2) 3,847 1,402 Other 2,323 3,116 Total other assets, net $ 84,508 $ 70,057 (1) This amount is deposited with the owner of the Siem Helix 2 to offset certain payment obligations associated with the vessel at the end of the charter term.</t>
  </si>
  <si>
    <t>Schedule of accrued liabilities</t>
  </si>
  <si>
    <t>Accrued liabilities consist of the following (in thousands): December 31, 2019 2018 Accrued payroll and related benefits $ 31,417 $ 43,079 Investee losses in excess of investment (Note 5) 4,069 5,125 Deferred revenue (Note 12) 11,568 10,103 Derivative liability (Note 21) 1,002 9,311 Other 14,333 17,976 Total accrued liabilities $ 62,389 $ 85,594</t>
  </si>
  <si>
    <t>Schedule of other non-current liabilities</t>
  </si>
  <si>
    <t>Other non-current liabilities consist of the following (in thousands): December 31, 2019 2018 Investee losses in excess of investment (Note 5) $ — $ 6,035 Deferred gain on sale of property (1) — 5,052 Deferred revenue (Note 12) 8,286 15,767 Asset retirement obligations (Note 16) 28,258 — Derivative liability (Note 21) — 884 Other 2,100 11,800 Total other non-current liabilities $ 38,644 $ 39,538 (1) Relates to the sale and lease-back in January 2016 of certain office and warehouse property located in Aberdeen, Scotland. The deferred gain had been amortized over a 15 -year minimum lease term prior to our adoption of ASC 842 on January 1, 2019. See Note 2 for the effect of ASC 842 on this deferred gain.</t>
  </si>
  <si>
    <t>Property And Equipment (Tables)</t>
  </si>
  <si>
    <t>Summary of gross components of property and equipment</t>
  </si>
  <si>
    <t>The following is a summary of the gross components of property and equipment (dollars in thousands): December 31, Estimated Useful Life 2019 2018 Vessels 15 to 30 years $ 2,323,314 $ 2,185,409 ROVs, trenchers and ROVDrill 10 years 270,004 284,172 Machinery, equipment and leasehold improvements 5 to 15 years 328,956 316,197 Total property and equipment $ 2,922,274 $ 2,785,778</t>
  </si>
  <si>
    <t>Leases (Tables)</t>
  </si>
  <si>
    <t>Schedule of components of lease cost</t>
  </si>
  <si>
    <t>The following table details the components of our lease cost in 2019 (in thousands): Year Ended December 31, 2019 Operating lease cost $ 70,860 Variable lease cost 13,780 Short-term lease cost 20,384 Sublease income (1,391 ) Net lease cost $ 103,633</t>
  </si>
  <si>
    <t>Schedule of maturities of operating lease liabilities</t>
  </si>
  <si>
    <t>Maturities of our operating lease liabilities as of December 31, 2019 are as follows (in thousands): Vessels Facilities and Equipment Total 2020 $ 60,210 $ 6,610 $ 66,820 2021 54,564 5,888 60,452 2022 52,106 5,257 57,363 2023 34,580 4,622 39,202 2024 2,470 4,349 6,819 Thereafter — 6,251 6,251 Total lease payments $ 203,930 $ 32,977 $ 236,907 Less: imputed interest (24,846 ) (6,449 ) (31,295 ) Total operating lease liabilities $ 179,084 $ 26,528 $ 205,612 Current operating lease liabilities $ 48,716 $ 5,069 $ 53,785 Non-current operating lease liabilities 130,368 21,459 151,827 Total operating lease liabilities $ 179,084 $ 26,528 $ 205,612</t>
  </si>
  <si>
    <t>Schedule of weighted average remaining lease term and discount rate</t>
  </si>
  <si>
    <t>The following table presents the weighted average remaining lease term and discount rate in 2019: December 31, 2019 Weighted average remaining lease term 4.0 years Weighted average discount rate 7.54 %</t>
  </si>
  <si>
    <t>Schedule of other information related to operating leases</t>
  </si>
  <si>
    <t>The following table presents other information related to our operating leases in 2019 (in thousands): Year Ended December 31, 2019 Cash paid for operating lease liabilities $ 71,698 ROU assets obtained in exchange for new operating lease obligations 1,168</t>
  </si>
  <si>
    <t>Schedule of future minimum operating lease payments</t>
  </si>
  <si>
    <t>As previously disclosed in our 2018 Form 10-K and under the previous lease accounting standard, future minimum lease payments for our operating leases as of December 31, 2018 were as follows (in thousands): Vessels Facilities and Equipment Total 2019 $ 116,620 $ 5,881 $ 122,501 2020 96,800 5,340 102,140 2021 89,216 5,185 94,401 2022 90,371 5,064 95,435 2023 51,266 4,533 55,799 Thereafter — 10,448 10,448 Total lease payments $ 444,273 $ 36,451 $ 480,724</t>
  </si>
  <si>
    <t>Goodwill (Tables)</t>
  </si>
  <si>
    <t>Schedule of changes in carrying amount of goodwill</t>
  </si>
  <si>
    <t>The changes in the carrying amount of goodwill are as follows (in thousands): Well Intervention Balance at December 31, 2018 $ — Additions (1) 6,855 Other adjustments (2) 302 Balance at December 31, 2019 $ 7,157 (1) Relates to goodwill arising from the STL acquisition in May 2019 (Note 1). (2) Relates to foreign currency adjustments.</t>
  </si>
  <si>
    <t>Long-Term Debt (Tables)</t>
  </si>
  <si>
    <t>Schedule of long-term debt</t>
  </si>
  <si>
    <t>Long-term debt consists of the following (in thousands): December 31, 2019 2018 Term Loan (previously scheduled to mature June 2020) $ — $ 33,693 Term Loan (matures December 2021) 33,250 — 2022 Notes (mature May 2022) 125,000 125,000 2023 Notes (mature September 2023) 125,000 125,000 MARAD Debt (matures February 2027) 63,610 70,468 Nordea Q5000 Loan (matures April 2020) 89,286 125,000 Unamortized debt discounts (22,540 ) (28,802 ) Unamortized debt issuance costs (7,753 ) (10,044 ) Total debt 405,853 440,315 Less current maturities (99,731 ) (47,252 ) Long-term debt $ 306,122 $ 393,063</t>
  </si>
  <si>
    <t>Schedule of maturities of long-term debt outstanding</t>
  </si>
  <si>
    <t>Scheduled maturities of our long-term debt outstanding as of December 31, 2019 are as follows (in thousands): Term Loan (1) 2022 Notes 2023 Notes MARAD Debt Nordea Q5000 Loan Total Less than one year $ 3,500 $ — $ — $ 7,200 $ 89,286 $ 99,986 One to two years 29,750 — — 7,560 — 37,310 Two to three years — 125,000 — 7,937 — 132,937 Three to four years — — 125,000 8,333 — 133,333 Four to five years — — — 8,749 — 8,749 Over five years — — — 23,831 — 23,831 Gross debt 33,250 125,000 125,000 63,610 89,286 436,146 Unamortized debt discounts (2) — (7,999 ) (14,541 ) — — (22,540 ) Unamortized debt issuance costs (3) (381 ) (1,236 ) (2,344 ) (3,537 ) (255 ) (7,753 ) Total debt 32,869 115,765 108,115 60,073 89,031 405,853 Less current maturities (3,500 ) — — (7,200 ) (89,031 ) (99,731 ) Long-term debt $ 29,369 $ 115,765 $ 108,115 $ 52,873 $ — $ 306,122 (1) Term Loan pursuant to the Credit Agreement matures in December 2021. (2) The 2022 Notes and the 2023 Notes will increase to their face amounts through accretion of their debt discounts to interest expense through May 2022 and September 2023, respectively. (3) Debt issuance costs are amortized to interest expense over the term of the applicable debt agreement.</t>
  </si>
  <si>
    <t>Schedule of components of net interest expense</t>
  </si>
  <si>
    <t>The following table details the components of our net interest expense (in thousands): Year Ended December 31, 2019 2018 2017 Interest expense $ 31,186 $ 32,617 $ 38,274 Capitalized interest (20,246 ) (15,629 ) (16,906 ) Interest income (2,607 ) (3,237 ) (2,590 ) Net interest expense $ 8,333 $ 13,751 $ 18,778</t>
  </si>
  <si>
    <t>Income Taxes (Tables)</t>
  </si>
  <si>
    <t>Schedule of components of income tax provision (benefit)</t>
  </si>
  <si>
    <t>Components of income tax provision (benefit) reflected in the consolidated statements of operations consist of the following (in thousands): Year Ended December 31, 2019 2018 2017 Current $ 4,374 $ 4,830 $ 4,161 Deferred 3,485 (2,430 ) (54,585 ) $ 7,859 $ 2,400 $ (50,424 ) Domestic $ 3,715 $ (3,161 ) $ (53,044 ) Foreign 4,144 5,561 2,620 $ 7,859 $ 2,400 $ (50,424 )</t>
  </si>
  <si>
    <t>Schedule of components of income (loss) before income taxes</t>
  </si>
  <si>
    <t>Components of income (loss) before income taxes are as follows (in thousands): Year Ended December 31, 2019 2018 2017 Domestic $ 2,219 $ (28,838 ) $ (221 ) Foreign 63,337 59,836 (20,151 ) $ 65,556 $ 30,998 $ (20,372 )</t>
  </si>
  <si>
    <t>Schedule of differences between U.S. statutory rate and effective rate</t>
  </si>
  <si>
    <t>The primary differences between the U.S. statutory rate and our effective rate are as follows: Year Ended December 31, 2019 2018 2017 Statutory rate 21.0 % 21.0 % 35.0 % Foreign provision (10.0 ) (15.9 ) (6.2 ) Change in U.S. statutory rate (1) — — 293.1 Mandatory U.S. repatriation (1) — — (39.7 ) Change in tax position (2) — — (31.1 ) Other 1.0 2.6 (3.6 ) Effective rate 12.0 % 7.7 % 247.5 % (1) As a result of the U.S. tax law changes, we recorded a net deferred tax benefit of $51.6 million during the fourth quarter of 2017 (see above). (2) As a result of a change in tax position related to our foreign taxes, we recorded a tax charge of $6.3 million in June 2017.</t>
  </si>
  <si>
    <t>Schedule of deferred income taxes</t>
  </si>
  <si>
    <t>Deferred income taxes result from the effect of transactions that are recognized in different periods for financial and tax reporting purposes. The nature of these differences and the income tax effect of each are as follows (in thousands): December 31, 2019 2018 Deferred tax liabilities: Depreciation $ 166,239 $ 149,974 Debt discounts on 2022 Notes and 2023 Notes 4,643 5,902 Prepaid and other — 1,309 Total deferred tax liabilities $ 170,882 $ 157,185 Deferred tax assets: Net operating losses $ (64,178 ) $ (47,916 ) Reserves, accrued liabilities and other (13,203 ) (21,347 ) Total deferred tax assets (77,381 ) (69,263 ) Valuation allowance 18,631 17,940 Net deferred tax liabilities $ 112,132 $ 105,862</t>
  </si>
  <si>
    <t>Reconciliation of beginning and ending amount of unrecognized tax benefits</t>
  </si>
  <si>
    <t>A reconciliation of the beginning and ending amount of unrecognized tax benefits for the years ended December 31, 2019 , 2018 and 2017 is as follows (in thousands): 2019 2018 2017 Balance at January 1, $ 306 $ 318 $ 343 Additions for tax positions of prior years — — — Reductions for tax positions of prior years (306 ) (12 ) (25 ) Balance at December 31, $ — $ 306 $ 318</t>
  </si>
  <si>
    <t>Shareholders' Equity (Tables)</t>
  </si>
  <si>
    <t>Schedule of components of accumulated OCI</t>
  </si>
  <si>
    <t>The components of accumulated OCI are as follows (in thousands): December 31, 2019 2018 Cumulative foreign currency translation adjustment $ (64,455 ) $ (69,855 ) Net unrealized loss on hedges, net of tax (1) (285 ) (4,109 ) Accumulated OCI $ (64,740 ) $ (73,964 ) (1) Relates to foreign currency hedges for the Grand Canyon II and Grand Canyon III charters as well as interest rate swap contracts for the Nordea Q5000 Loan (Note 21). Balances at December 31, 2019 and 2018 were net of deferred income taxes totaling $0.1 million and $1.0 million , respectively.</t>
  </si>
  <si>
    <t>Revenue From Contracts With Customers (Tables)</t>
  </si>
  <si>
    <t>Schedule of disaggregated revenue</t>
  </si>
  <si>
    <t>The following table provides information about disaggregated revenue by contract duration (in thousands): Well Intervention Robotics Production Facilities Intercompany Eliminations (1) Total Revenue Year ended December 31, 2019 Short-term $ 214,926 $ 94,501 $ — $ — $ 309,427 Long-term (2) 378,374 77,171 61,210 (74,273 ) 442,482 Total $ 593,300 $ 171,672 $ 61,210 $ (74,273 ) $ 751,909 Year ended December 31, 2018 Short-term $ 199,294 $ 89,072 $ — $ — $ 288,366 Long-term (2) 361,274 69,917 64,400 (44,139 ) 451,452 Total $ 560,568 $ 158,989 $ 64,400 $ (44,139 ) $ 739,818 (1) Intercompany revenues among our business segments are under agreements that are considered long-term. (2)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t>
  </si>
  <si>
    <t>Earnings Per Share (Tables)</t>
  </si>
  <si>
    <t>Computations of basic and diluted EPS</t>
  </si>
  <si>
    <t>The computations of the numerator (income) and denominator (shares) to derive the basic and diluted EPS amounts presented on the face of the accompanying consolidated statements of operations are as follows (in thousands): Year Ended December 31, 2019 2018 2017 Income Shares Income Shares Income Shares Basic: Net income attributable to common shareholders $ 57,919 $ 28,598 $ 30,052 Less: Undistributed earnings allocated to participating securities (487 ) (273 ) (356 ) Accretion of redeemable noncontrolling interests (143 ) — — Net income available to common shareholders, basic $ 57,289 147,536 $ 28,325 146,702 $ 29,696 145,295 Diluted: Net income available to common shareholders, basic $ 57,289 147,536 $ 28,325 146,702 $ 29,696 145,295 Effect of dilutive securities: Share-based awards other than participating securities — 2,041 — 128 — 5 Undistributed earnings reallocated to participating securities 6 — 1 — — — Net income available to common shareholders, diluted $ 57,295 149,577 $ 28,326 146,830 $ 29,696 145,300</t>
  </si>
  <si>
    <t>Schedule of shares excluded from diluted EPS calculation</t>
  </si>
  <si>
    <t>The following potentially dilutive shares related to the 2022 Notes, the 2023 Notes and the 2032 Notes were excluded from the diluted EPS calculation as they were anti-dilutive (in thousands): Year Ended December 31, 2019 2018 2017 2022 Notes 8,997 8,997 8,997 2023 Notes 13,202 10,344 — 2032 Notes (1) — 524 2,403 (1) The 2032 Notes were fully redeemed in May 2018.</t>
  </si>
  <si>
    <t>Employee Benefit Plans (Tables)</t>
  </si>
  <si>
    <t>Schedule of grants of share-based awards</t>
  </si>
  <si>
    <t>The following grants of share-based awards were made in 2019 under the 2005 Incentive Plan: Date of Grant Shares/ Units Grant Date Fair Value Per Share/Unit Vesting Period January 2, 2019 (1) 688,540 $ 5.41 33% per year over three years January 2, 2019 (2) 688,540 $ 7.60 100% on January 2, 2022 January 2, 2019 (3) 11,841 $ 5.41 100% on January 1, 2021 April 1, 2019 (3) 7,625 $ 7.91 100% on January 1, 2021 July 1, 2019 (3) 8,727 $ 8.63 100% on January 1, 2021 August 1, 2019 (4) 7,151 $ 8.76 100% on August 1, 2020 October 1, 2019 (3) 7,948 $ 8.06 100% on January 1, 2021 December 12, 2019 (5) 115,003 $ 9.13 100% on December 12, 2020 (1) Reflects grants of restricted stock to our executive officers and select management employees. (2) Reflects grants of PSUs to our executive officers and select management employees. These awards when vested can only be settled in shares of our common stock. (3) Reflects grants of restricted stock to certain independent members of our Board who have elected to take their quarterly fees in stock in lieu of cash. (4) Reflects a grant of restricted stock made to a new independent member of our Board upon her joining our Board. (5) Reflects annual equity grants to each independent member of our Board.</t>
  </si>
  <si>
    <t>Summary of information about restricted stock</t>
  </si>
  <si>
    <t>The following table summarizes information about our restricted stock: Year Ended December 31, 2019 2018 2017 Shares Grant Date Fair Value (1) Shares Grant Date Fair Value (1) Shares Grant Date Fair Value (1) Awards outstanding at beginning of year 1,320,989 $ 7.40 1,579,218 $ 7.63 1,577,973 $ 7.86 Granted 846,835 6.02 614,286 7.46 829,143 8.39 Vested (2) (993,361 ) 6.92 (823,310 ) 7.88 (817,791 ) 8.84 Forfeited (1,418 ) 8.82 (49,205 ) 7.62 (10,107 ) 7.01 Awards outstanding at end of year 1,173,045 $ 6.81 1,320,989 $ 7.40 1,579,218 $ 7.63 (1) Represents the weighted average grant date fair value, which is based on the quoted closing market price of our common stock on the trading day prior to the date of grant. (2) Total fair value of restricted stock that vested during the years ended December 31, 2019 , 2018 and 2017 was $6.5 million , $6.4 million and $6.9 million , respectively.</t>
  </si>
  <si>
    <t>Summary of information about equity PSU awards</t>
  </si>
  <si>
    <t>The following table summarizes information about our equity PSU awards: Year Ended December 31, 2019 2018 2017 Units Grant Date Fair Value (1) Units Grant Date Fair Value (1) Units Grant Date Fair Value (1) Equity PSU awards outstanding at beginning of year 1,006,360 $ 11.76 613,665 $ 12.64 — $ — Granted 688,540 7.60 449,271 10.44 671,771 12.64 Forfeited (129,856 ) 8.91 (56,576 ) 10.83 (58,106 ) 12.64 Equity PSU awards outstanding at end of year 1,565,044 $ 10.17 1,006,360 $ 11.76 613,665 $ 12.64 (1) Represents the weighted average grant date fair value, which is determined using a Monte Carlo simulation model.</t>
  </si>
  <si>
    <t>Business Segment Information (Tables)</t>
  </si>
  <si>
    <t>Schedule of financial data by reportable segment</t>
  </si>
  <si>
    <t>Certain financial data by reportable segment are summarized as follows (in thousands): Year Ended December 31, 2019 2018 2017 Net revenues — Well Intervention $ 593,300 $ 560,568 $ 406,341 Robotics 171,672 158,989 152,755 Production Facilities 61,210 64,400 64,352 Intercompany eliminations (74,273 ) (44,139 ) (42,065 ) Total $ 751,909 $ 739,818 $ 581,383 Income (loss) from operations — Well Intervention $ 89,564 $ 87,643 $ 52,733 Robotics 7,261 (14,054 ) (42,289 ) Production Facilities 17,160 27,263 28,172 Segment operating income 113,985 100,852 38,616 Corporate, eliminations and other (45,988 ) (49,309 ) (39,746 ) Total 67,997 51,543 (1,130 ) Net interest expense (8,333 ) (13,751 ) (18,778 ) Other non-operating income (expense), net 5,892 (6,794 ) (464 ) Income (loss) before income taxes $ 65,556 $ 30,998 $ (20,372 ) Capital expenditures — Well Intervention $ 139,212 $ 136,164 $ 230,354 Robotics 417 151 648 Production Facilities 123 325 — Corporate and other 1,102 443 125 Total $ 140,854 $ 137,083 $ 231,127 Depreciation and amortization — Well Intervention $ 80,153 $ 76,943 $ 68,301 Robotics 16,459 19,175 23,626 Production Facilities 15,658 14,070 13,936 Corporate and eliminations 450 334 2,882 Total $ 112,720 $ 110,522 $ 108,745</t>
  </si>
  <si>
    <t>Summary of intercompany segment revenues</t>
  </si>
  <si>
    <t>Intercompany segment revenues are as follows (in thousands): Year Ended December 31, 2019 2018 2017 Well Intervention (1) $ 43,484 $ 14,218 $ 11,489 Robotics 30,789 29,921 30,576 Total $ 74,273 $ 44,139 $ 42,065</t>
  </si>
  <si>
    <t>Schedule of revenue by individually significant geographic location</t>
  </si>
  <si>
    <t>Revenues by individually significant geographic location are as follows (in thousands): Year Ended December 31, 2019 2018 2017 U.S. $ 297,162 $ 271,260 $ 283,933 U.K. 193,903 194,434 155,954 Brazil 216,796 208,054 70,710 Other 44,048 66,070 70,786 Total $ 751,909 $ 739,818 $ 581,383</t>
  </si>
  <si>
    <t>Schedule of property and equipment, net of accumulated depreciation, by individually significant geographic location</t>
  </si>
  <si>
    <t>The following table provides our property and equipment, net of accumulated depreciation, by individually significant geographic location (in thousands): December 31, 2019 2018 U.S. $ 808,683 $ 862,334 U.K. (1) 782,246 236,512 Brazil 281,698 324,083 Singapore (2) 10 403,816 Total $ 1,872,637 $ 1,826,745 (1) Includes certain assets that are based in the U.K. but may operate in the North Sea and West Africa regions, including the Q7000 that was delivered to us in November 2019. (2) Amount in 2018 primarily included the Q7000 vessel previously under completion at the shipyard in Singapore.</t>
  </si>
  <si>
    <t>Schedule of total assets by reportable segment</t>
  </si>
  <si>
    <t>The following table reflects total assets by reportable segment (in thousands): December 31, 2019 2018 Well Intervention $ 2,180,180 $ 1,916,638 Robotics 151,478 147,602 Production Facilities 142,624 120,845 Corporate and other 122,449 162,645 Total $ 2,596,731 $ 2,347,730</t>
  </si>
  <si>
    <t>Asset Retirement Obligations (Tables)</t>
  </si>
  <si>
    <t>Schedule of asset retirement obligations</t>
  </si>
  <si>
    <t>The following table describes the changes in our AROs (both current and long-term) (in thousands): AROs at January 1, 2019 $ — Liability incurred during the period (1) 53,294 Liability settled during the period (28,296 ) Revisions in estimated cash flows 822 Accretion expense 2,438 AROs at December 31, 2019 $ 28,258 (1) In connection with the acquisition in January 2019 of certain assets associated with the Droshky Prospect (Notes 1 and 8), we assumed the AROs for the required P&amp;A of those assets in exchange for agreed-upon amounts to be paid by Marathon Oil as the P&amp;A work is completed. We initially recognized $53.3 million of ARO liability, $50.8 million of receivables and $2.5 million of acquired property for this transaction.</t>
  </si>
  <si>
    <t>Statement Of Cash Flow Information (Tables)</t>
  </si>
  <si>
    <t>Schedule of supplemental cash flow information</t>
  </si>
  <si>
    <t>The following table provides supplemental cash flow information (in thousands): Year Ended December 31, 2019 2018 2017 Interest paid, net of interest capitalized $ 1,909 $ 7,369 $ 10,367 Income taxes paid 8,856 5,705 6,015</t>
  </si>
  <si>
    <t>Allowance Accounts (Tables)</t>
  </si>
  <si>
    <t>Summary of activity in valuation accounts</t>
  </si>
  <si>
    <t>The following table sets forth the activity in our valuation accounts for each of the three years in the period ended December 31, 2019 (in thousands): Allowance for Uncollectible Accounts Deferred Tax Asset Valuation Allowance Balance at December 31, 2016 $ 1,778 $ 3,771 Additions (1) (3) 1,206 2,788 Deductions (2) (232 ) — Adjustments (4) — 5,778 Balance at December 31, 2017 2,752 12,337 Deductions (2) (2,752 ) — Adjustments (5) — 5,603 Balance at December 31, 2018 — 17,940 Adjustments (5) — 691 Balance at December 31, 2019 $ — $ 18,631 (1) The increase in allowance for uncollectible accounts primarily reflects charges associated with the provision for uncertain collection of a portion of our existing trade receivables related to our Robotics segment. (2) The decrease in allowance for uncollectible accounts reflects the write-offs of trade receivables that are either settled or deemed uncollectible. (3) The addition of a deferred tax asset valuation allowance reflects management’s view that we will not be able to fully realize our foreign tax credits available from 2015 within the carryforward period. (4) The increase in valuation allowance primarily reflects additional net operating losses in our Robotics segment in the U.K. for which insufficient future taxable income exists to offset the losses. (5) The increase in valuation allowance primarily reflects additional net operating losses in our Robotics segment in the U.K. for which insufficient future taxable income exists to offset the losses.</t>
  </si>
  <si>
    <t>Fair Value Measurements (Tables)</t>
  </si>
  <si>
    <t>Schedule of financial instruments measured at fair value on a recurring basis</t>
  </si>
  <si>
    <t xml:space="preserve">The following tables provide additional information relating to those financial instruments measured at fair value on a recurring basis (in thousands): Fair Value at December 31, 2019 Valuation Approach Level 1 Level 2 Level 3 Total Assets: Interest rate swaps $ — $ 44 $ — $ 44 (c) Liabilities: Foreign exchange contracts — hedging instruments — 401 — 401 (c) Foreign exchange contracts — non-hedging instruments — 601 — 601 (c) Total net liability $ — $ 958 $ — $ 958 Fair Value at December 31, 2018 Valuation Approach Level 1 Level 2 Level 3 Total Assets: Interest rate swaps $ — $ 1,064 $ — $ 1,064 (c) Liabilities: Foreign exchange contracts — hedging instruments — 6,211 — 6,211 (c) Foreign exchange contracts — non-hedging instruments — 3,984 — 3,984 (c) Total net liability $ — $ 9,131 $ — $ 9,131 </t>
  </si>
  <si>
    <t>Schedule of principal amount and estimated fair value of long-term debt</t>
  </si>
  <si>
    <t>The principal amount and estimated fair value of our long-term debt are as follows (in thousands): December 31, 2019 2018 Principal Amount (1) Fair Value (2) (3) Principal Amount (1) Fair Value (2) (3) Term Loan (previously scheduled to mature June 2020) $ — $ — $ 33,693 $ 33,314 Term Loan (matures December 2021) 33,250 32,959 — — Nordea Q5000 Loan (matures April 2020) 89,286 89,398 125,000 122,500 MARAD Debt (matures February 2027) 63,610 68,643 70,468 74,406 2022 Notes (mature May 2022) 125,000 134,225 125,000 114,298 2023 Notes (mature September 2023) 125,000 162,188 125,000 114,688 Total debt $ 436,146 $ 487,413 $ 479,161 $ 459,206 (1) Principal amount includes current maturities and excludes the related unamortized debt discount and debt issuance costs. See Note 8 for additional disclosures on our long-term debt. (2) The estimated fair value of the 2022 Notes and the 2023 Notes was determined using Level 1 fair value inputs under the market approach. The fair value of the term loans, the Nordea Q5000 Loan and the MARAD Debt was estimated using Level 2 fair value inputs under the market approach, which was determined using a third party evaluation of the remaining average life and outstanding principal balance of the indebtedness as compared to other obligations in the marketplace with similar terms. (3) The principal amount and estimated fair value of the 2022 Notes and the 2023 Notes are for the entire instrument inclusive of the conversion feature reported in shareholders’ equity.</t>
  </si>
  <si>
    <t>Derivative Instruments And Hedging Activities (Tables)</t>
  </si>
  <si>
    <t>Schedule of balance sheet location and fair value of derivative instruments designated as hedging instruments</t>
  </si>
  <si>
    <t>The following table presents the balance sheet location and fair value of our derivative instruments that were designated as hedging instruments (in thousands): December 31, 2019 2018 Balance Sheet Location Fair Value Balance Sheet Location Fair Value Asset Derivative Instruments: Interest rate swaps Other current assets $ 44 Other current assets $ 863 Interest rate swaps Other assets, net — Other assets, net 201 $ 44 $ 1,064 Liability Derivative Instruments: Foreign exchange contracts Accrued liabilities $ 401 Accrued liabilities $ 5,857 Foreign exchange contracts Other non-current liabilities — Other non-current liabilities 354 $ 401 $ 6,211</t>
  </si>
  <si>
    <t>Schedule of balance sheet location and fair value of derivative instruments not designated as hedging instruments</t>
  </si>
  <si>
    <t>The following table presents the balance sheet location and fair value of our derivative instruments that were not designated as hedging instruments (in thousands): December 31, 2019 2018 Balance Sheet Location Fair Value Balance Sheet Location Fair Value Liability Derivative Instruments: Foreign exchange contracts Accrued liabilities $ 601 Accrued liabilities $ 3,454 Foreign exchange contracts Other non-current liabilities — Other non-current liabilities 530 $ 601 $ 3,984</t>
  </si>
  <si>
    <t>Schedule of unrealized gain (loss) recognized in OCI</t>
  </si>
  <si>
    <t>The following tables present the impact that derivative instruments designated as hedging instruments had on our accumulated OCI (net of tax) and our consolidated statements of operations (in thousands). We estimate that as of December 31, 2019 , $0.3 million of net losses in accumulated OCI associated with our derivative instruments is expected to be reclassified into earnings within the next 12 months. Unrealized Gain (Loss) Recognized in OCI Year Ended December 31, 2019 2018 2017 Foreign exchange contracts $ (315 ) $ (1,453 ) $ 2,672 Interest rate swaps (365 ) 606 651 $ (680 ) $ (847 ) $ 3,323</t>
  </si>
  <si>
    <t>Schedule of gain (loss) reclassified from accumulated OCI into earnings</t>
  </si>
  <si>
    <t xml:space="preserve"> Location of Gain (Loss) Reclassified from Accumulated OCI into Earnings Gain (Loss) Reclassified from Accumulated OCI into Earnings Year Ended December 31, 2019 2018 2017 Foreign exchange contracts Cost of sales $ (6,125 ) $ (7,709 ) $ (12,300 ) Interest rate swaps Net interest expense 655 508 (615 ) $ (5,470 ) $ (7,201 ) $ (12,915 )</t>
  </si>
  <si>
    <t>Schedule of impact of derivative instruments not designated as hedging instruments on consolidated statements of operations</t>
  </si>
  <si>
    <t>The following table presents the impact that derivative instruments not designated as hedging instruments had on our consolidated statements of operations (in thousands): Location of Gain (Loss) Recognized in Earnings Gain (Loss) Recognized in Earnings Year Ended December 31, 2019 2018 2017 Foreign exchange contracts Other income (expense), net $ (378 ) $ (901 ) $ 818 $ (378 ) $ (901 ) $ 818</t>
  </si>
  <si>
    <t>Quarterly Financial Information (Unaudited) (Tables)</t>
  </si>
  <si>
    <t>Summary of consolidated quarterly financial information</t>
  </si>
  <si>
    <t>The following is a summary of consolidated quarterly financial information (in thousands, except per share amounts): Quarter Ended March 31, June 30, September 30, December 31, 2019 Net revenues $ 166,823 $ 201,728 $ 212,609 $ 170,749 Gross profit 16,254 39,934 55,074 26,576 Net income 1,318 16,823 31,622 7,934 Net income attributable to common shareholders 1,318 16,854 31,695 8,052 Basic earnings per common share $ 0.01 $ 0.11 $ 0.21 $ 0.05 Diluted earnings per common share $ 0.01 $ 0.11 $ 0.21 $ 0.05 2018 Net revenues $ 164,262 $ 204,625 $ 212,575 $ 158,356 Gross profit 12,983 42,897 51,993 13,811 Net income (loss) (2,560 ) 17,784 27,121 (13,747 ) Net income (loss) attributable to common shareholders (2,560 ) 17,784 27,121 (13,747 ) Basic earnings (loss) per common share $ (0.02 ) $ 0.12 $ 0.18 $ (0.09 ) Diluted earnings (loss) per common share $ (0.02 ) $ 0.12 $ 0.18 $ (0.09 )</t>
  </si>
  <si>
    <t>Organization (Details)</t>
  </si>
  <si>
    <t>Dec. 31, 2019segmentvessel</t>
  </si>
  <si>
    <t>Segment Reporting Information [Line Items]</t>
  </si>
  <si>
    <t>Number of reportable segments | segment</t>
  </si>
  <si>
    <t>Well Intervention</t>
  </si>
  <si>
    <t>Number of chartered vessels</t>
  </si>
  <si>
    <t>Robotics</t>
  </si>
  <si>
    <t>Organization STL Acquisition (Details) - USD ($) $ in Thousands</t>
  </si>
  <si>
    <t>May 29, 2019</t>
  </si>
  <si>
    <t>Business Acquisition [Line Items]</t>
  </si>
  <si>
    <t>Cash paid for business acquisition</t>
  </si>
  <si>
    <t>STL</t>
  </si>
  <si>
    <t>Controlling interest acquired, ownership percentage</t>
  </si>
  <si>
    <t>70.00%</t>
  </si>
  <si>
    <t>Total consideration for business acquisition</t>
  </si>
  <si>
    <t>Other payment for business acquisition</t>
  </si>
  <si>
    <t>Redeemable noncontrolling interests, ownership percentage</t>
  </si>
  <si>
    <t>30.00%</t>
  </si>
  <si>
    <t>Redeemable noncontrolling interests recognized</t>
  </si>
  <si>
    <t>Intangible assets recognized</t>
  </si>
  <si>
    <t>Goodwill recognized</t>
  </si>
  <si>
    <t>Summary Of Significant Accounting Policies - Deferred Recertification And Dry Dock Costs (Details) - USD ($) $ in Thousands</t>
  </si>
  <si>
    <t>Finite-Lived Intangible Assets [Line Items]</t>
  </si>
  <si>
    <t>Deferred recertification and dry dock costs, net</t>
  </si>
  <si>
    <t>Deferred recertification and dry dock costs accumulated amortization</t>
  </si>
  <si>
    <t>Recertification and dry dock amortization expense</t>
  </si>
  <si>
    <t>Minimum</t>
  </si>
  <si>
    <t>Recertification and dry dock amortization period</t>
  </si>
  <si>
    <t>30 months</t>
  </si>
  <si>
    <t>Recertification process period</t>
  </si>
  <si>
    <t>1 month</t>
  </si>
  <si>
    <t>Maximum</t>
  </si>
  <si>
    <t>60 months</t>
  </si>
  <si>
    <t>3 months</t>
  </si>
  <si>
    <t>Summary Of Significant Accounting Policies - Foreign Currency (Details) - USD ($) $ in Millions</t>
  </si>
  <si>
    <t>Foreign currency transaction gains (losses)</t>
  </si>
  <si>
    <t>Summary Of Significant Accounting Policies - Major Customers And Concentration Of Credit Risk (Details)</t>
  </si>
  <si>
    <t>Petrobras</t>
  </si>
  <si>
    <t>Revenue, Major Customer [Line Items]</t>
  </si>
  <si>
    <t>Percentage of concentration risk</t>
  </si>
  <si>
    <t>29.00%</t>
  </si>
  <si>
    <t>28.00%</t>
  </si>
  <si>
    <t>13.00%</t>
  </si>
  <si>
    <t>BP</t>
  </si>
  <si>
    <t>15.00%</t>
  </si>
  <si>
    <t>19.00%</t>
  </si>
  <si>
    <t>Shell</t>
  </si>
  <si>
    <t>Talos</t>
  </si>
  <si>
    <t>10.00%</t>
  </si>
  <si>
    <t>Summary Of Significant Accounting Policies - New Accounting Standards (Details) - USD ($) $ in Thousands</t>
  </si>
  <si>
    <t>Jan. 01, 2019</t>
  </si>
  <si>
    <t>New Accounting Pronouncements or Change in Accounting Principle [Line Items]</t>
  </si>
  <si>
    <t>Total operating lease liabilities</t>
  </si>
  <si>
    <t>ASC 842</t>
  </si>
  <si>
    <t>ASC 842 | Retained Earnings</t>
  </si>
  <si>
    <t>Deferred gain on sale and leaseback transaction</t>
  </si>
  <si>
    <t>Tax effect of deferred gain on sale and leaseback transaction</t>
  </si>
  <si>
    <t>Details Of Certain Accounts - Other Current Assets (Details) - USD ($) $ in Thousands</t>
  </si>
  <si>
    <t>Contract assets (Note 12)</t>
  </si>
  <si>
    <t>Prepaids</t>
  </si>
  <si>
    <t>Deferred costs (Note 12)</t>
  </si>
  <si>
    <t>Total other current assets</t>
  </si>
  <si>
    <t>Details Of Certain Accounts - Other Assets, Net (Details) - USD ($) $ in Thousands</t>
  </si>
  <si>
    <t>Deferred recertification and dry dock costs, net (Note 2)</t>
  </si>
  <si>
    <t>Charter deposit</t>
  </si>
  <si>
    <t>Other receivable (Note 16)</t>
  </si>
  <si>
    <t>Goodwill (Note 7)</t>
  </si>
  <si>
    <t>Intangible assets with finite lives, net (Note 2)</t>
  </si>
  <si>
    <t>Total other assets, net</t>
  </si>
  <si>
    <t>Details Of Certain Accounts - Accrued Liabilities (Details) - USD ($) $ in Thousands</t>
  </si>
  <si>
    <t>Accrued payroll and related benefits</t>
  </si>
  <si>
    <t>Investee losses in excess of investment (Note 5)</t>
  </si>
  <si>
    <t>Deferred revenue (Note 12)</t>
  </si>
  <si>
    <t>Derivative liability (Note 21)</t>
  </si>
  <si>
    <t>Total accrued liabilities</t>
  </si>
  <si>
    <t>Details Of Certain Accounts - Other Non-Current Liabilities (Details) - USD ($) $ in Thousands</t>
  </si>
  <si>
    <t>Deferred gain on sale of property</t>
  </si>
  <si>
    <t>Asset retirement obligations (Note 16)</t>
  </si>
  <si>
    <t>Total other non-current liabilities</t>
  </si>
  <si>
    <t>Term of lease agreement</t>
  </si>
  <si>
    <t>15 years</t>
  </si>
  <si>
    <t>Property And Equipment - Gross Components Of Property And Equipment (Details) - USD ($) $ in Thousands</t>
  </si>
  <si>
    <t>Property, Plant and Equipment [Line Items]</t>
  </si>
  <si>
    <t>Vessels</t>
  </si>
  <si>
    <t>Vessels | Minimum</t>
  </si>
  <si>
    <t>Estimated useful life</t>
  </si>
  <si>
    <t>Vessels | Maximum</t>
  </si>
  <si>
    <t>30 years</t>
  </si>
  <si>
    <t>ROVs, Trenchers and ROVDrill</t>
  </si>
  <si>
    <t>10 years</t>
  </si>
  <si>
    <t>Machinery, Equipment and Leasehold Improvements</t>
  </si>
  <si>
    <t>Machinery, Equipment and Leasehold Improvements | Minimum</t>
  </si>
  <si>
    <t>5 years</t>
  </si>
  <si>
    <t>Machinery, Equipment and Leasehold Improvements | Maximum</t>
  </si>
  <si>
    <t>Equity Method Investments - Narrative (Details) - Independence Hub, LLC - USD ($) $ in Millions</t>
  </si>
  <si>
    <t>Schedule of Equity Method Investments [Line Items]</t>
  </si>
  <si>
    <t>Percentage of ownership interest</t>
  </si>
  <si>
    <t>20.00%</t>
  </si>
  <si>
    <t>Investee losses in excess of investment</t>
  </si>
  <si>
    <t>Leases - Narrative (Details) - USD ($) $ in Millions</t>
  </si>
  <si>
    <t>Minimum sublease income to be received in the future</t>
  </si>
  <si>
    <t>Total rental expense</t>
  </si>
  <si>
    <t>Total sublease rental income</t>
  </si>
  <si>
    <t>Leases - Components Of Lease Cost (Details) $ in Thousands</t>
  </si>
  <si>
    <t>Dec. 31, 2019USD ($)</t>
  </si>
  <si>
    <t>Operating lease cost</t>
  </si>
  <si>
    <t>Variable lease cost</t>
  </si>
  <si>
    <t>Short-term lease cost</t>
  </si>
  <si>
    <t>Sublease income</t>
  </si>
  <si>
    <t>Net lease cost</t>
  </si>
  <si>
    <t>Leases - Maturities Of Operating Lease Liabilities (Details) - USD ($) $ in Thousands</t>
  </si>
  <si>
    <t>Lessee, Operating Lease, Liability, Payment, Due [Abstract]</t>
  </si>
  <si>
    <t>2020</t>
  </si>
  <si>
    <t>2021</t>
  </si>
  <si>
    <t>2022</t>
  </si>
  <si>
    <t>2023</t>
  </si>
  <si>
    <t>2024</t>
  </si>
  <si>
    <t>Thereafter</t>
  </si>
  <si>
    <t>Total lease payments</t>
  </si>
  <si>
    <t>Less: imputed interest</t>
  </si>
  <si>
    <t>Non-current operating lease liabilities</t>
  </si>
  <si>
    <t>Facilities and Equipment</t>
  </si>
  <si>
    <t>Leases - Weighted Average Remaining Lease Term And Discount Rate (Details)</t>
  </si>
  <si>
    <t>Weighted average remaining lease term (in years)</t>
  </si>
  <si>
    <t>4 years</t>
  </si>
  <si>
    <t>Weighted average discount rate (as a percent)</t>
  </si>
  <si>
    <t>7.54%</t>
  </si>
  <si>
    <t>Leases - Other Information Related To Operating Leases (Details) $ in Thousands</t>
  </si>
  <si>
    <t>Cash paid for operating lease liabilities</t>
  </si>
  <si>
    <t>ROU assets obtained in exchange for new operating lease obligations</t>
  </si>
  <si>
    <t>Leases - Future Minimum Operating Lease Payments (Details) $ in Thousands</t>
  </si>
  <si>
    <t>Dec. 31, 2018USD ($)</t>
  </si>
  <si>
    <t>Operating Leased Assets [Line Items]</t>
  </si>
  <si>
    <t>Goodwill - Changes In Carrying Amount Of Goodwill (Details) $ in Thousands</t>
  </si>
  <si>
    <t>Goodwill [Line Items]</t>
  </si>
  <si>
    <t>Balance at the beginning of year</t>
  </si>
  <si>
    <t>Balance at the end of year</t>
  </si>
  <si>
    <t>Additions</t>
  </si>
  <si>
    <t>Other adjustments</t>
  </si>
  <si>
    <t>Long-Term Debt - Schedule Of Long-Term Debt (Details) - USD ($) $ in Thousands</t>
  </si>
  <si>
    <t>Jun. 28, 2019</t>
  </si>
  <si>
    <t>Mar. 20, 2018</t>
  </si>
  <si>
    <t>Nov. 01, 2016</t>
  </si>
  <si>
    <t>Debt Instrument [Line Items]</t>
  </si>
  <si>
    <t>Principal amount</t>
  </si>
  <si>
    <t>Unamortized debt discounts</t>
  </si>
  <si>
    <t>Unamortized debt issuance costs</t>
  </si>
  <si>
    <t>Total debt</t>
  </si>
  <si>
    <t>Less current maturities</t>
  </si>
  <si>
    <t>Term Loan Maturing June 2020</t>
  </si>
  <si>
    <t>Term Loan Maturing December 2021</t>
  </si>
  <si>
    <t>Convertible Senior Notes Maturing May 2022</t>
  </si>
  <si>
    <t>Convertible Senior Notes Maturing September 2023</t>
  </si>
  <si>
    <t>MARAD Debt Maturing February 2027</t>
  </si>
  <si>
    <t>Nordea Q5000 Loan Maturing April 2020</t>
  </si>
  <si>
    <t>Long-Term Debt - Credit Agreement (Details) - USD ($)</t>
  </si>
  <si>
    <t>Mar. 31, 2018</t>
  </si>
  <si>
    <t>Jun. 30, 2017</t>
  </si>
  <si>
    <t>Repayment of term loan</t>
  </si>
  <si>
    <t>Interest rate (as a percent)</t>
  </si>
  <si>
    <t>5.05%</t>
  </si>
  <si>
    <t>Frequency of periodic payment</t>
  </si>
  <si>
    <t>quarterly</t>
  </si>
  <si>
    <t>Periodic principal payment (as a percent)</t>
  </si>
  <si>
    <t>2.50%</t>
  </si>
  <si>
    <t>Term Loan Maturing December 2021 | Base Rate</t>
  </si>
  <si>
    <t>Basis spread on variable rate (as a percent)</t>
  </si>
  <si>
    <t>2.25%</t>
  </si>
  <si>
    <t>Term Loan Maturing December 2021 | LIBOR</t>
  </si>
  <si>
    <t>3.25%</t>
  </si>
  <si>
    <t>Revolving Credit Facility Maturing December 2021</t>
  </si>
  <si>
    <t>Borrowing capacity</t>
  </si>
  <si>
    <t>Additional commitments (up to)</t>
  </si>
  <si>
    <t>Available borrowing capacity</t>
  </si>
  <si>
    <t>Letters of credit issued</t>
  </si>
  <si>
    <t>Commitment fee percentage</t>
  </si>
  <si>
    <t>0.50%</t>
  </si>
  <si>
    <t>Revolving Credit Facility Maturing December 2021 | Base Rate | Minimum</t>
  </si>
  <si>
    <t>1.50%</t>
  </si>
  <si>
    <t>Revolving Credit Facility Maturing December 2021 | Base Rate | Maximum</t>
  </si>
  <si>
    <t>Revolving Credit Facility Maturing December 2021 | LIBOR | Minimum</t>
  </si>
  <si>
    <t>Revolving Credit Facility Maturing December 2021 | LIBOR | Maximum</t>
  </si>
  <si>
    <t>3.50%</t>
  </si>
  <si>
    <t>Letter of Credit</t>
  </si>
  <si>
    <t>Credit Agreement</t>
  </si>
  <si>
    <t>Maturity date</t>
  </si>
  <si>
    <t>Dec. 31,
		2021</t>
  </si>
  <si>
    <t>Credit Agreement | Collateral Pledged</t>
  </si>
  <si>
    <t>Maximum percent of shares of foreign subsidiaries</t>
  </si>
  <si>
    <t>66.00%</t>
  </si>
  <si>
    <t>Former Term Loan</t>
  </si>
  <si>
    <t>Revolving Credit Facility Maturing June 2020</t>
  </si>
  <si>
    <t>Long-Term Debt - Convertible Senior Notes Due 2022 (Details) $ / shares in Units, $ in Thousands</t>
  </si>
  <si>
    <t>Nov. 01, 2016USD ($)$ / shares</t>
  </si>
  <si>
    <t>Dec. 31, 2017USD ($)</t>
  </si>
  <si>
    <t>Unamortized debt discount</t>
  </si>
  <si>
    <t>Interest expense</t>
  </si>
  <si>
    <t>4.25%</t>
  </si>
  <si>
    <t>semi-annually</t>
  </si>
  <si>
    <t>May 1,
		2022</t>
  </si>
  <si>
    <t>Initial conversion ratio</t>
  </si>
  <si>
    <t>Initial conversion price per share (in dollars per share) | $ / shares</t>
  </si>
  <si>
    <t>Redemption price as a percentage of principal amount</t>
  </si>
  <si>
    <t>100.00%</t>
  </si>
  <si>
    <t>Minimum percentage in aggregate principal amount</t>
  </si>
  <si>
    <t>25.00%</t>
  </si>
  <si>
    <t>Carrying amount of equity component</t>
  </si>
  <si>
    <t>Effective interest rate (as a percent)</t>
  </si>
  <si>
    <t>7.30%</t>
  </si>
  <si>
    <t>Long-Term Debt - Convertible Senior Notes Due 2023 (Details) $ / shares in Units, $ in Thousands</t>
  </si>
  <si>
    <t>Mar. 20, 2018USD ($)$ / shares</t>
  </si>
  <si>
    <t>4.125%</t>
  </si>
  <si>
    <t>Sep. 15,
		2023</t>
  </si>
  <si>
    <t>If-converted value in excess of principal amount</t>
  </si>
  <si>
    <t>7.80%</t>
  </si>
  <si>
    <t>Long-Term Debt - MARAD Debt (Details) - MARAD Debt Maturing February 2027</t>
  </si>
  <si>
    <t>Guarantor obligations (as a percent)</t>
  </si>
  <si>
    <t>50.00%</t>
  </si>
  <si>
    <t>semi-annual</t>
  </si>
  <si>
    <t>February 2027</t>
  </si>
  <si>
    <t>4.93%</t>
  </si>
  <si>
    <t>Long-Term Debt - Nordea Credit Agreement (Details) - Nordea Q5000 Loan Maturing April 2020 - USD ($) $ in Millions</t>
  </si>
  <si>
    <t>1 Months Ended</t>
  </si>
  <si>
    <t>Apr. 30, 2015</t>
  </si>
  <si>
    <t>Sep. 30, 2014</t>
  </si>
  <si>
    <t>Jun. 30, 2015</t>
  </si>
  <si>
    <t>Funded amount</t>
  </si>
  <si>
    <t>Apr. 30,
		2020</t>
  </si>
  <si>
    <t>Scheduled principal installments</t>
  </si>
  <si>
    <t>Balloon payment</t>
  </si>
  <si>
    <t>Interest Rate Swaps</t>
  </si>
  <si>
    <t>Notional amount</t>
  </si>
  <si>
    <t>Fixed LIBOR rate on interest rate swaps (as a percent)</t>
  </si>
  <si>
    <t>LIBOR</t>
  </si>
  <si>
    <t>Long-Term Debt - Other (Details) - USD ($) $ in Thousands</t>
  </si>
  <si>
    <t>Mar. 31, 2012</t>
  </si>
  <si>
    <t>Convertible Senior Notes Maturing March 2032</t>
  </si>
  <si>
    <t>Mar. 15,
		2032</t>
  </si>
  <si>
    <t>Repurchased principal amount</t>
  </si>
  <si>
    <t>Long-Term Debt - Maturities Of Long-Term Debt (Details) - USD ($) $ in Thousands</t>
  </si>
  <si>
    <t>Less than one year</t>
  </si>
  <si>
    <t>One to two years</t>
  </si>
  <si>
    <t>Two to three years</t>
  </si>
  <si>
    <t>Three to four years</t>
  </si>
  <si>
    <t>Four to five years</t>
  </si>
  <si>
    <t>Over five years</t>
  </si>
  <si>
    <t>Gross debt</t>
  </si>
  <si>
    <t>Long-Term Debt - Interest Expense And Capitalized Interest (Details) - USD ($) $ in Thousands</t>
  </si>
  <si>
    <t>Capitalized interest</t>
  </si>
  <si>
    <t>Interest income</t>
  </si>
  <si>
    <t>Income Taxes - Narrative (Details) - USD ($) $ in Thousands</t>
  </si>
  <si>
    <t>3 Months Ended</t>
  </si>
  <si>
    <t>Dec. 31, 2016</t>
  </si>
  <si>
    <t>Operating Loss Carryforwards [Line Items]</t>
  </si>
  <si>
    <t>Valuation allowance</t>
  </si>
  <si>
    <t>Statutory rate</t>
  </si>
  <si>
    <t>21.00%</t>
  </si>
  <si>
    <t>35.00%</t>
  </si>
  <si>
    <t>Net income tax benefit due to Tax Cuts and Jobs Act</t>
  </si>
  <si>
    <t>Income tax benefit due to remeasurement of deferred taxes</t>
  </si>
  <si>
    <t>Income tax expense due to transition tax on foreign earnings</t>
  </si>
  <si>
    <t>Decrease in deferred tax assets due to deemed mandatory repatriation</t>
  </si>
  <si>
    <t>Undistributed earnings of foreign subsidiaries</t>
  </si>
  <si>
    <t>Unrecognized tax benefits</t>
  </si>
  <si>
    <t>U.S.</t>
  </si>
  <si>
    <t>Net operating loss carryforward</t>
  </si>
  <si>
    <t>Net operating loss carryforwards subject to expiration</t>
  </si>
  <si>
    <t>Foreign</t>
  </si>
  <si>
    <t>Income Taxes - Schedule Of Components Of Income Tax Provision (Benefit) (Details) - USD ($) $ in Thousands</t>
  </si>
  <si>
    <t>Current</t>
  </si>
  <si>
    <t>Deferred</t>
  </si>
  <si>
    <t>Income Taxes - Schedule Of Components Of Income Tax Provision (Benefit) By Jurisdiction (Details) - USD ($) $ in Thousands</t>
  </si>
  <si>
    <t>Domestic</t>
  </si>
  <si>
    <t>Income Taxes - Schedule Of Components Of Income (Loss) Before Income Taxes (Details) - USD ($) $ in Thousands</t>
  </si>
  <si>
    <t>Income Taxes - Schedule Of Income Tax Rate Reconciliation (Details) - USD ($) $ in Millions</t>
  </si>
  <si>
    <t>Effective Income Tax Rate Reconciliation, Percent [Abstract]</t>
  </si>
  <si>
    <t>Foreign provision (as a percent)</t>
  </si>
  <si>
    <t>(10.00%)</t>
  </si>
  <si>
    <t>(15.90%)</t>
  </si>
  <si>
    <t>(6.20%)</t>
  </si>
  <si>
    <t>Change in U.S. statutory rate (as a percent)</t>
  </si>
  <si>
    <t>0.00%</t>
  </si>
  <si>
    <t>293.10%</t>
  </si>
  <si>
    <t>Mandatory U.S. repatriation (as a percent)</t>
  </si>
  <si>
    <t>(39.70%)</t>
  </si>
  <si>
    <t>Change in tax position (as a percent)</t>
  </si>
  <si>
    <t>(31.10%)</t>
  </si>
  <si>
    <t>Other (as a percent)</t>
  </si>
  <si>
    <t>1.00%</t>
  </si>
  <si>
    <t>2.60%</t>
  </si>
  <si>
    <t>(3.60%)</t>
  </si>
  <si>
    <t>Effective rate</t>
  </si>
  <si>
    <t>12.00%</t>
  </si>
  <si>
    <t>7.70%</t>
  </si>
  <si>
    <t>247.50%</t>
  </si>
  <si>
    <t>Net deferred tax benefit due to U.S. tax law changes</t>
  </si>
  <si>
    <t>Tax charge related to change in tax position on foreign taxes</t>
  </si>
  <si>
    <t>Income Taxes - Schedule Of Deferred Tax Assets And Liabilities (Details) - USD ($) $ in Thousands</t>
  </si>
  <si>
    <t>Deferred tax liabilities:</t>
  </si>
  <si>
    <t>Depreciation</t>
  </si>
  <si>
    <t>Debt discounts on 2022 Notes and 2023 Notes</t>
  </si>
  <si>
    <t>Prepaid and other</t>
  </si>
  <si>
    <t>Total deferred tax liabilities</t>
  </si>
  <si>
    <t>Deferred tax assets:</t>
  </si>
  <si>
    <t>Net operating losses</t>
  </si>
  <si>
    <t>Reserves, accrued liabilities and other</t>
  </si>
  <si>
    <t>Total deferred tax assets</t>
  </si>
  <si>
    <t>Net deferred tax liabilities</t>
  </si>
  <si>
    <t>Income Taxes - Reconciliation Of Beginning And Ending Amount Of Unrecognized Tax Benefits (Details) - USD ($) $ in Thousands</t>
  </si>
  <si>
    <t>Reconciliation of Unrecognized Tax Benefits, Excluding Amounts Pertaining to Examined Tax Returns [Roll Forward]</t>
  </si>
  <si>
    <t>Balance at beginning of year</t>
  </si>
  <si>
    <t>Additions for tax positions of prior years</t>
  </si>
  <si>
    <t>Reductions for tax positions of prior years</t>
  </si>
  <si>
    <t>Balance at end of year</t>
  </si>
  <si>
    <t>Shareholders' Equity - Narrative (Details) - USD ($) $ / shares in Units, $ in Thousands</t>
  </si>
  <si>
    <t>Jan. 31, 2017</t>
  </si>
  <si>
    <t>Jan. 10, 2017</t>
  </si>
  <si>
    <t>Class of Stock [Line Items]</t>
  </si>
  <si>
    <t>Preferred stock, shares authorized</t>
  </si>
  <si>
    <t>Preferred stock, par value per share (in dollars per share)</t>
  </si>
  <si>
    <t>Underwritten Public Equity Offering | Common Stock</t>
  </si>
  <si>
    <t>Shares issued</t>
  </si>
  <si>
    <t>Price per share issued (in dollars per share)</t>
  </si>
  <si>
    <t>Shareholders' Equity - Components Of Accumulated OCI (Details) - USD ($) $ in Thousands</t>
  </si>
  <si>
    <t>Accumulated Other Comprehensive Income (Loss), Net of Tax [Abstract]</t>
  </si>
  <si>
    <t>Cumulative foreign currency translation adjustment</t>
  </si>
  <si>
    <t>Net unrealized loss on hedges, net of tax</t>
  </si>
  <si>
    <t>Accumulated OCI</t>
  </si>
  <si>
    <t>Deferred tax assets</t>
  </si>
  <si>
    <t>Stock Buyback Program (Details)</t>
  </si>
  <si>
    <t>Dec. 31, 2019shares</t>
  </si>
  <si>
    <t>Remaining number of shares available to be repurchased</t>
  </si>
  <si>
    <t>Revenue From Contracts With Customers - Schedule Of Disaggregated Revenue (Details) - USD ($) $ in Thousands</t>
  </si>
  <si>
    <t>Sep. 30, 2019</t>
  </si>
  <si>
    <t>Mar. 31, 2019</t>
  </si>
  <si>
    <t>Sep. 30, 2018</t>
  </si>
  <si>
    <t>Jun. 30, 2018</t>
  </si>
  <si>
    <t>Disaggregation of Revenue [Line Items]</t>
  </si>
  <si>
    <t>Intercompany Eliminations</t>
  </si>
  <si>
    <t>Well Intervention | Intercompany Eliminations</t>
  </si>
  <si>
    <t>Robotics | Intercompany Eliminations</t>
  </si>
  <si>
    <t>Production Facilities</t>
  </si>
  <si>
    <t>Short-term</t>
  </si>
  <si>
    <t>Short-term | Intercompany Eliminations</t>
  </si>
  <si>
    <t>Short-term | Well Intervention</t>
  </si>
  <si>
    <t>Short-term | Robotics</t>
  </si>
  <si>
    <t>Short-term | Production Facilities</t>
  </si>
  <si>
    <t>Long-term</t>
  </si>
  <si>
    <t>Long-term | Intercompany Eliminations</t>
  </si>
  <si>
    <t>Long-term | Well Intervention</t>
  </si>
  <si>
    <t>Long-term | Robotics</t>
  </si>
  <si>
    <t>Long-term | Production Facilities</t>
  </si>
  <si>
    <t>Revenue From Contracts With Customers - Narrative (Details) - USD ($) $ in Millions</t>
  </si>
  <si>
    <t>Revenue, Remaining Performance Obligation, Expected Timing of Satisfaction [Line Items]</t>
  </si>
  <si>
    <t>Contract assets</t>
  </si>
  <si>
    <t>Contract liabilities</t>
  </si>
  <si>
    <t>Revenue recognized</t>
  </si>
  <si>
    <t>Revenue related to performance obligation satisfied in previous years</t>
  </si>
  <si>
    <t>Deferred contract costs</t>
  </si>
  <si>
    <t>Amortization of deferred contract costs</t>
  </si>
  <si>
    <t>Revenue, Remaining Performance Obligation, Expected Timing of Satisfaction, Start Date [Axis]: 2020-01-01</t>
  </si>
  <si>
    <t>Unsatisfied performance obligation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nil)</t>
  </si>
  <si>
    <t>Earnings Per Share - Computation Of Basic And Diluted EPS (Details) - USD ($) shares in Thousands, $ in Thousands</t>
  </si>
  <si>
    <t>Basic:</t>
  </si>
  <si>
    <t>Less: Undistributed earnings allocated to participating securities</t>
  </si>
  <si>
    <t>Net income available to common shareholders, basic</t>
  </si>
  <si>
    <t>Weighted average number of shares outstanding, basic (in shares)</t>
  </si>
  <si>
    <t>Effect of dilutive securities:</t>
  </si>
  <si>
    <t>Share-based awards other than participating securities</t>
  </si>
  <si>
    <t>Share-based awards other than participating securities (in shares)</t>
  </si>
  <si>
    <t>Undistributed earnings reallocated to participating securities</t>
  </si>
  <si>
    <t>Net income available to common shareholders, diluted</t>
  </si>
  <si>
    <t>Weighted average number of shares outstanding, diluted (in shares)</t>
  </si>
  <si>
    <t>Earnings Per Share - Potentially Dilutive Shares Excluded From Dilutive EPS Calculation (Details) - shares shares in Thousands</t>
  </si>
  <si>
    <t>Antidilutive Securities Excluded from Computation of Earnings Per Share [Line Items]</t>
  </si>
  <si>
    <t>Anti-dilutive securities (in shares)</t>
  </si>
  <si>
    <t>Employee Benefit Plans - Narrative (Details) - USD ($) $ / shares in Units, $ in Millions</t>
  </si>
  <si>
    <t>May 15, 2019</t>
  </si>
  <si>
    <t>Jan. 31, 2020</t>
  </si>
  <si>
    <t>Jan. 31, 2019</t>
  </si>
  <si>
    <t>Share-based Compensation Arrangement by Share-based Payment Award [Line Items]</t>
  </si>
  <si>
    <t>Number of active incentive plans</t>
  </si>
  <si>
    <t>ESPP</t>
  </si>
  <si>
    <t>Additional shares authorized for issuance (in shares)</t>
  </si>
  <si>
    <t>Period common stock may be purchased through payroll deductions</t>
  </si>
  <si>
    <t>4 months</t>
  </si>
  <si>
    <t>Percentage of share of non-vested stock considered as call option</t>
  </si>
  <si>
    <t>85.00%</t>
  </si>
  <si>
    <t>Purchase limit per employee (in shares)</t>
  </si>
  <si>
    <t>Shares available for issuance (in shares)</t>
  </si>
  <si>
    <t>2005 Incentive Plan</t>
  </si>
  <si>
    <t>Vesting period</t>
  </si>
  <si>
    <t>3 years</t>
  </si>
  <si>
    <t>Award vesting percentage</t>
  </si>
  <si>
    <t>33.00%</t>
  </si>
  <si>
    <t>Shares authorized for issuance (in shares)</t>
  </si>
  <si>
    <t>2005 Incentive Plan | Maximum Shares as Incentive Options</t>
  </si>
  <si>
    <t>Restricted Stock</t>
  </si>
  <si>
    <t>Granted (in shares)</t>
  </si>
  <si>
    <t>Granted (in dollars per share)</t>
  </si>
  <si>
    <t>Future share-based compensation</t>
  </si>
  <si>
    <t>Weighted average vesting period (in years)</t>
  </si>
  <si>
    <t>1 year 3 months 18 days</t>
  </si>
  <si>
    <t>Share-based payment awards vested</t>
  </si>
  <si>
    <t>Fair value of awards vested</t>
  </si>
  <si>
    <t>Restricted Stock | January 2020 Restricted Stock Grant | Subsequent Event</t>
  </si>
  <si>
    <t>Total market value of shares granted</t>
  </si>
  <si>
    <t>PSUs</t>
  </si>
  <si>
    <t>Cash paid to settle share-based award liability</t>
  </si>
  <si>
    <t>PSUs | Maximum</t>
  </si>
  <si>
    <t>200.00%</t>
  </si>
  <si>
    <t>PSUs | Minimum</t>
  </si>
  <si>
    <t>Equity PSU Awards</t>
  </si>
  <si>
    <t>1 year</t>
  </si>
  <si>
    <t>Equity PSU Awards | Subsequent Event</t>
  </si>
  <si>
    <t>Equity PSU Awards | Subsequent Event | Common Stock</t>
  </si>
  <si>
    <t>Equity PSU Awards | January 2020 PSU Grant | Subsequent Event</t>
  </si>
  <si>
    <t>Liability PSU Awards</t>
  </si>
  <si>
    <t>Recorded liability</t>
  </si>
  <si>
    <t>Fixed Value Cash Awards</t>
  </si>
  <si>
    <t>Long-term incentive cash awards granted</t>
  </si>
  <si>
    <t>Compensation expense</t>
  </si>
  <si>
    <t>Fixed Value Cash Awards | Subsequent Event</t>
  </si>
  <si>
    <t>401(k) Plan</t>
  </si>
  <si>
    <t>Employer matching contribution (as a percent)</t>
  </si>
  <si>
    <t>Employer matching contribution percent of participant' salary (up to)</t>
  </si>
  <si>
    <t>5.00%</t>
  </si>
  <si>
    <t>Plan cost recognized</t>
  </si>
  <si>
    <t>Employee Benefit Plans - Restricted Shares Granted (Details)</t>
  </si>
  <si>
    <t>Dec. 31, 2019$ / sharesshares</t>
  </si>
  <si>
    <t>January 2, 2019 - 33% Per Year over Three Years</t>
  </si>
  <si>
    <t>Deferred Compensation Arrangement with Individual, Share-based Payments [Line Items]</t>
  </si>
  <si>
    <t>Date of Grant</t>
  </si>
  <si>
    <t>Jan. 2,
		2019</t>
  </si>
  <si>
    <t>Shares/ Units | shares</t>
  </si>
  <si>
    <t>Grant Date Fair Value Per Share/Unit | $ / shares</t>
  </si>
  <si>
    <t>Vesting Percentage</t>
  </si>
  <si>
    <t>Vesting Period</t>
  </si>
  <si>
    <t>January 2, 2019 - 100% on January 2, 2022</t>
  </si>
  <si>
    <t>Vesting Date</t>
  </si>
  <si>
    <t>Jan. 2,
		2022</t>
  </si>
  <si>
    <t>January 2, 2019 - 100% on January 1, 2021</t>
  </si>
  <si>
    <t>Jan. 1,
		2021</t>
  </si>
  <si>
    <t>April 1, 2019 - 100% on January 1, 2021</t>
  </si>
  <si>
    <t>Apr. 1,
		2019</t>
  </si>
  <si>
    <t>July 1, 2019 - 100% on January 1, 2021</t>
  </si>
  <si>
    <t>Jul. 1,
		2019</t>
  </si>
  <si>
    <t>August 1, 2019 - 100% on August 1, 2020</t>
  </si>
  <si>
    <t>Aug. 1,
		2019</t>
  </si>
  <si>
    <t>Aug. 1,
		2020</t>
  </si>
  <si>
    <t>October 1, 2019 - 100% on January 1, 2021</t>
  </si>
  <si>
    <t>Oct. 1,
		2019</t>
  </si>
  <si>
    <t>December 12, 2019 - 100% on December 12, 2020</t>
  </si>
  <si>
    <t>Dec. 12,
		2019</t>
  </si>
  <si>
    <t>Dec. 12,
		2020</t>
  </si>
  <si>
    <t>Employee Benefit Plans - Schedule Of Restricted Stock Activity (Details) - Restricted Stock - USD ($) $ / shares in Units, $ in Millions</t>
  </si>
  <si>
    <t>Shares</t>
  </si>
  <si>
    <t>Awards outstanding at beginning of year (in shares)</t>
  </si>
  <si>
    <t>Vested (in shares)</t>
  </si>
  <si>
    <t>Forfeited (in shares)</t>
  </si>
  <si>
    <t>Awards outstanding at end of year (in shares)</t>
  </si>
  <si>
    <t>Grant Date Fair Value</t>
  </si>
  <si>
    <t>Awards outstanding at beginning of year (in dollars per share)</t>
  </si>
  <si>
    <t>Vested (in dollars per share)</t>
  </si>
  <si>
    <t>Forfeited (in dollars per share)</t>
  </si>
  <si>
    <t>Awards outstanding at end of year (in dollars per share)</t>
  </si>
  <si>
    <t>Employee Benefit Plans - Schedule Of Equity PSU Award Activity (Details) - Equity PSU Awards - $ / shares</t>
  </si>
  <si>
    <t>Units</t>
  </si>
  <si>
    <t>Business Segment Information - Narrative (Details)</t>
  </si>
  <si>
    <t>Number of chartered vessels | vessel</t>
  </si>
  <si>
    <t>Business Segment Information - Summary Of Financial Data By Segment (Details) - USD ($) $ in Thousands</t>
  </si>
  <si>
    <t>Other non-operating income (expense), net</t>
  </si>
  <si>
    <t>Reportable Segments</t>
  </si>
  <si>
    <t>Corporate, Eliminations and Other</t>
  </si>
  <si>
    <t>Well Intervention | Reportable Segments</t>
  </si>
  <si>
    <t>Robotics | Reportable Segments</t>
  </si>
  <si>
    <t>Production Facilities | Reportable Segments</t>
  </si>
  <si>
    <t>Business Segment Information - Summary Of Intercompany Segment Revenues (Details) - USD ($) $ in Thousands</t>
  </si>
  <si>
    <t>Intercompany Eliminations | Well Intervention</t>
  </si>
  <si>
    <t>Intercompany Eliminations | Well Intervention | Droshky Prospect</t>
  </si>
  <si>
    <t>Intercompany Eliminations | Robotics</t>
  </si>
  <si>
    <t>Business Segment Information - Revenue By Geographic Location (Details) - USD ($) $ in Thousands</t>
  </si>
  <si>
    <t>United States</t>
  </si>
  <si>
    <t>United Kingdom</t>
  </si>
  <si>
    <t>Brazil</t>
  </si>
  <si>
    <t>Business Segment Information - Property And Equipment Net Of Accumulated Depreciation By Geographic Location (Details) - USD ($) $ in Thousands</t>
  </si>
  <si>
    <t>Singapore</t>
  </si>
  <si>
    <t>Business Segment Information - Total Assets By Reportable Segment (Details) - USD ($) $ in Thousands</t>
  </si>
  <si>
    <t>Reportable Segments | Well Intervention</t>
  </si>
  <si>
    <t>Reportable Segments | Robotics</t>
  </si>
  <si>
    <t>Reportable Segments | Production Facilities</t>
  </si>
  <si>
    <t>Corporate and Other</t>
  </si>
  <si>
    <t>Asset Retirement Obligations - Asset Retirement Obligations (Details) - USD ($) $ in Thousands</t>
  </si>
  <si>
    <t>Asset Retirement Obligation, Roll Forward Analysis [Roll Forward]</t>
  </si>
  <si>
    <t>Liabilities incurred during the period</t>
  </si>
  <si>
    <t>Liability settled during the period</t>
  </si>
  <si>
    <t>Revisions in estimated cash flows</t>
  </si>
  <si>
    <t>Accretion expense</t>
  </si>
  <si>
    <t>ARO liability</t>
  </si>
  <si>
    <t>Droshky Prospect</t>
  </si>
  <si>
    <t>Other receivables</t>
  </si>
  <si>
    <t>Acquired property</t>
  </si>
  <si>
    <t>Commitments And Contingencies And Other Matters - Narrative (Details) - USD ($) $ in Thousands</t>
  </si>
  <si>
    <t>Commitments And Contingencies [Line Items]</t>
  </si>
  <si>
    <t>Total investment</t>
  </si>
  <si>
    <t>Q7000</t>
  </si>
  <si>
    <t>Q7000 | Contract Signing</t>
  </si>
  <si>
    <t>Percentage of contract price</t>
  </si>
  <si>
    <t>Q7000 | Due 2016</t>
  </si>
  <si>
    <t>Q7000 | Due 2017</t>
  </si>
  <si>
    <t>Q7000 | Due 2018</t>
  </si>
  <si>
    <t>Q7000 | Vessel Delivery</t>
  </si>
  <si>
    <t>Siem | Siem Helix 1 and Siem Helix 2</t>
  </si>
  <si>
    <t>Term of charter agreement</t>
  </si>
  <si>
    <t>7 years</t>
  </si>
  <si>
    <t>Shipyard | Q7000</t>
  </si>
  <si>
    <t>Statement Of Cash Flow Information - Supplemental Cash Flow Information (Details) - USD ($) $ in Thousands</t>
  </si>
  <si>
    <t>Interest paid, net of interest capitalized</t>
  </si>
  <si>
    <t>Income taxes paid</t>
  </si>
  <si>
    <t>Statement Of Cash Flow Information - Narrative (Details) - USD ($) $ in Millions</t>
  </si>
  <si>
    <t>Non-cash capital additions</t>
  </si>
  <si>
    <t>Allowance Accounts - Summary Of Activity In Valuation Accounts (Details) - USD ($) $ in Thousands</t>
  </si>
  <si>
    <t>Allowance for Uncollectible Accounts</t>
  </si>
  <si>
    <t>SEC Schedule, 12-09, Movement in Valuation Allowances and Reserves [Roll Forward]</t>
  </si>
  <si>
    <t>Deductions</t>
  </si>
  <si>
    <t>Adjustments</t>
  </si>
  <si>
    <t>Deferred Tax Asset Valuation Allowance</t>
  </si>
  <si>
    <t>Fair Value Measurements - Assets And Liabilities Measured At Fair Value On A Recurring Basis (Details) - Fair Value, Measurements, Recurring - USD ($) $ in Thousands</t>
  </si>
  <si>
    <t>Fair Value, Assets and Liabilities Measured on Recurring and Nonrecurring Basis [Line Items]</t>
  </si>
  <si>
    <t>Total net liability</t>
  </si>
  <si>
    <t>Foreign Exchange Contracts | Hedging Instruments</t>
  </si>
  <si>
    <t>Liabilities</t>
  </si>
  <si>
    <t>Foreign Exchange Contracts | Non-Hedging Instruments</t>
  </si>
  <si>
    <t>Assets</t>
  </si>
  <si>
    <t>Fair Value, Inputs, Level 1</t>
  </si>
  <si>
    <t>Fair Value, Inputs, Level 1 | Foreign Exchange Contracts | Hedging Instruments</t>
  </si>
  <si>
    <t>Fair Value, Inputs, Level 1 | Foreign Exchange Contracts | Non-Hedging Instruments</t>
  </si>
  <si>
    <t>Fair Value, Inputs, Level 1 | Interest Rate Swaps</t>
  </si>
  <si>
    <t>Fair Value, Inputs, Level 2</t>
  </si>
  <si>
    <t>Fair Value, Inputs, Level 2 | Foreign Exchange Contracts | Hedging Instruments</t>
  </si>
  <si>
    <t>Fair Value, Inputs, Level 2 | Foreign Exchange Contracts | Non-Hedging Instruments</t>
  </si>
  <si>
    <t>Fair Value, Inputs, Level 2 | Interest Rate Swaps</t>
  </si>
  <si>
    <t>Fair Value, Inputs, Level 3</t>
  </si>
  <si>
    <t>Fair Value, Inputs, Level 3 | Foreign Exchange Contracts | Hedging Instruments</t>
  </si>
  <si>
    <t>Fair Value, Inputs, Level 3 | Foreign Exchange Contracts | Non-Hedging Instruments</t>
  </si>
  <si>
    <t>Fair Value, Inputs, Level 3 | Interest Rate Swaps</t>
  </si>
  <si>
    <t>Fair Value Measurements - Principal Amount And Estimated Fair Value Of Long-Term Debt (Details) - USD ($) $ in Thousands</t>
  </si>
  <si>
    <t>Fair value</t>
  </si>
  <si>
    <t>Total Debt</t>
  </si>
  <si>
    <t>Derivative Instruments And Hedging Activities - Narrative (Details) - USD ($) $ in Millions</t>
  </si>
  <si>
    <t>Derivative [Line Items]</t>
  </si>
  <si>
    <t>Loss in accumulated OCI to be reclassified within twelve months</t>
  </si>
  <si>
    <t>Interest Rate Swaps | Nordea Q5000 Loan Maturing April 2020</t>
  </si>
  <si>
    <t>Derivative Instruments And Hedging Activities - Derivative Instruments Designated As Hedging Instruments (Details) - USD ($) $ in Thousands</t>
  </si>
  <si>
    <t>Derivatives, Fair Value [Line Items]</t>
  </si>
  <si>
    <t>Asset derivative instruments designated as hedging instruments</t>
  </si>
  <si>
    <t>Liability derivative instruments designated as hedging instruments</t>
  </si>
  <si>
    <t>Other Current Assets | Interest Rate Swaps</t>
  </si>
  <si>
    <t>Other Assets, Net | Interest Rate Swaps</t>
  </si>
  <si>
    <t>Accrued Liabilities | Foreign Exchange Contracts</t>
  </si>
  <si>
    <t>Other Non-Current Liabilities | Foreign Exchange Contracts</t>
  </si>
  <si>
    <t>Derivative Instruments And Hedging Activities - Derivative Instruments Not Designated As Hedging Instruments (Details) - USD ($) $ in Thousands</t>
  </si>
  <si>
    <t>Liability derivative instruments not designated as hedging instruments</t>
  </si>
  <si>
    <t>Derivative Instruments And Hedging Activities - Unrealized Gain (Loss) Recognized In OCI (Details) - USD ($) $ in Thousands</t>
  </si>
  <si>
    <t>Derivative Instruments, Gain (Loss) [Line Items]</t>
  </si>
  <si>
    <t>Unrealized Gain (Loss) Recognized in OCI</t>
  </si>
  <si>
    <t>Foreign Exchange Contracts</t>
  </si>
  <si>
    <t>Derivative Instruments And Hedging Activities - Gain (Loss) Reclassified From Accumulated OCI Into Earnings (Details) - USD ($) $ in Thousands</t>
  </si>
  <si>
    <t>Gain (Loss) Reclassified from Accumulated OCI into Earnings</t>
  </si>
  <si>
    <t>Foreign Exchange Contracts | Cost of Sales</t>
  </si>
  <si>
    <t>Interest Rate Swaps | Net Interest Expense</t>
  </si>
  <si>
    <t>Derivative Instruments And Hedging Activities - Impact Of Derivative Instruments Not Designated As Hedging Instruments On Consolidated Statements Of Operations (Details) - USD ($) $ in Thousands</t>
  </si>
  <si>
    <t>Gain (Loss) Recognized in Earnings</t>
  </si>
  <si>
    <t>Foreign Exchange Contracts | Other Income (Expense), Net</t>
  </si>
  <si>
    <t>Quarterly Financial Information (Unaudited) (Details) - USD ($) $ / shares in Units, $ in Thousands</t>
  </si>
  <si>
    <t>Net income (loss)</t>
  </si>
  <si>
    <t>Net income (loss) attributable to common shareholders</t>
  </si>
  <si>
    <t>Basic earnings (loss) per common share (in dollars per share)</t>
  </si>
  <si>
    <t>Diluted earnings (loss) per common share (in dollars per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000000_);(#,##0.0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2</v>
      </c>
    </row>
    <row r="28" spans="1:4">
      <c r="A28" s="4" t="s">
        <v>53</v>
      </c>
      <c r="B28" s="4" t="s">
        <v>54</v>
      </c>
    </row>
    <row r="29" spans="1:4">
      <c r="A29" s="4" t="s">
        <v>55</v>
      </c>
      <c r="B29" s="4" t="s">
        <v>52</v>
      </c>
    </row>
    <row r="30" spans="1:4">
      <c r="A30" s="4" t="s">
        <v>56</v>
      </c>
      <c r="B30" s="4" t="s">
        <v>52</v>
      </c>
    </row>
    <row r="31" spans="1:4">
      <c r="A31" s="4" t="s">
        <v>57</v>
      </c>
      <c r="B31" s="4" t="s">
        <v>58</v>
      </c>
    </row>
    <row r="32" spans="1:4">
      <c r="A32" s="4" t="s">
        <v>59</v>
      </c>
      <c r="B32" s="4" t="s">
        <v>23</v>
      </c>
    </row>
    <row r="33" spans="1:4">
      <c r="A33" s="4" t="s">
        <v>60</v>
      </c>
      <c r="B33" s="4" t="s">
        <v>23</v>
      </c>
    </row>
    <row r="34" spans="1:4">
      <c r="A34" s="4" t="s">
        <v>61</v>
      </c>
      <c r="B34" s="4" t="s">
        <v>23</v>
      </c>
    </row>
    <row r="35" spans="1:4">
      <c r="A35" s="4" t="s">
        <v>62</v>
      </c>
      <c r="D35" s="5" t="n">
        <v>905.9</v>
      </c>
    </row>
    <row r="36" spans="1:4">
      <c r="A36" s="4" t="s">
        <v>63</v>
      </c>
      <c r="C36" s="6" t="n">
        <v>149962115</v>
      </c>
    </row>
    <row r="37" spans="1:4">
      <c r="A37" s="4" t="s">
        <v>64</v>
      </c>
      <c r="B37" s="4" t="s">
        <v>6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v>
      </c>
      <c r="C1" s="2" t="s">
        <v>67</v>
      </c>
    </row>
    <row r="2" spans="1:3">
      <c r="A2" s="3" t="s">
        <v>422</v>
      </c>
    </row>
    <row r="3" spans="1:3">
      <c r="A3" s="4" t="s">
        <v>81</v>
      </c>
      <c r="B3" s="7" t="n">
        <v>2596731</v>
      </c>
      <c r="C3" s="7" t="n">
        <v>2347730</v>
      </c>
    </row>
    <row r="4" spans="1:3">
      <c r="A4" s="4" t="s">
        <v>911</v>
      </c>
    </row>
    <row r="5" spans="1:3">
      <c r="A5" s="3" t="s">
        <v>422</v>
      </c>
    </row>
    <row r="6" spans="1:3">
      <c r="A6" s="4" t="s">
        <v>81</v>
      </c>
      <c r="B6" s="6" t="n">
        <v>2180180</v>
      </c>
      <c r="C6" s="6" t="n">
        <v>1916638</v>
      </c>
    </row>
    <row r="7" spans="1:3">
      <c r="A7" s="4" t="s">
        <v>912</v>
      </c>
    </row>
    <row r="8" spans="1:3">
      <c r="A8" s="3" t="s">
        <v>422</v>
      </c>
    </row>
    <row r="9" spans="1:3">
      <c r="A9" s="4" t="s">
        <v>81</v>
      </c>
      <c r="B9" s="6" t="n">
        <v>151478</v>
      </c>
      <c r="C9" s="6" t="n">
        <v>147602</v>
      </c>
    </row>
    <row r="10" spans="1:3">
      <c r="A10" s="4" t="s">
        <v>913</v>
      </c>
    </row>
    <row r="11" spans="1:3">
      <c r="A11" s="3" t="s">
        <v>422</v>
      </c>
    </row>
    <row r="12" spans="1:3">
      <c r="A12" s="4" t="s">
        <v>81</v>
      </c>
      <c r="B12" s="6" t="n">
        <v>142624</v>
      </c>
      <c r="C12" s="6" t="n">
        <v>120845</v>
      </c>
    </row>
    <row r="13" spans="1:3">
      <c r="A13" s="4" t="s">
        <v>914</v>
      </c>
    </row>
    <row r="14" spans="1:3">
      <c r="A14" s="3" t="s">
        <v>422</v>
      </c>
    </row>
    <row r="15" spans="1:3">
      <c r="A15" s="4" t="s">
        <v>81</v>
      </c>
      <c r="B15" s="7" t="n">
        <v>122449</v>
      </c>
      <c r="C15" s="7" t="n">
        <v>162645</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5</v>
      </c>
      <c r="B1" s="2" t="s">
        <v>1</v>
      </c>
    </row>
    <row r="2" spans="1:3">
      <c r="B2" s="2" t="s">
        <v>2</v>
      </c>
      <c r="C2" s="2" t="s">
        <v>802</v>
      </c>
    </row>
    <row r="3" spans="1:3">
      <c r="A3" s="3" t="s">
        <v>916</v>
      </c>
    </row>
    <row r="4" spans="1:3">
      <c r="A4" s="4" t="s">
        <v>730</v>
      </c>
      <c r="B4" s="7" t="n">
        <v>0</v>
      </c>
    </row>
    <row r="5" spans="1:3">
      <c r="A5" s="4" t="s">
        <v>917</v>
      </c>
      <c r="B5" s="6" t="n">
        <v>53294</v>
      </c>
    </row>
    <row r="6" spans="1:3">
      <c r="A6" s="4" t="s">
        <v>918</v>
      </c>
      <c r="B6" s="6" t="n">
        <v>-28296</v>
      </c>
    </row>
    <row r="7" spans="1:3">
      <c r="A7" s="4" t="s">
        <v>919</v>
      </c>
      <c r="B7" s="6" t="n">
        <v>822</v>
      </c>
    </row>
    <row r="8" spans="1:3">
      <c r="A8" s="4" t="s">
        <v>920</v>
      </c>
      <c r="B8" s="6" t="n">
        <v>2438</v>
      </c>
    </row>
    <row r="9" spans="1:3">
      <c r="A9" s="4" t="s">
        <v>733</v>
      </c>
      <c r="B9" s="6" t="n">
        <v>28258</v>
      </c>
    </row>
    <row r="10" spans="1:3">
      <c r="A10" s="3" t="s">
        <v>429</v>
      </c>
    </row>
    <row r="11" spans="1:3">
      <c r="A11" s="4" t="s">
        <v>921</v>
      </c>
      <c r="B11" s="7" t="n">
        <v>28258</v>
      </c>
    </row>
    <row r="12" spans="1:3">
      <c r="A12" s="4" t="s">
        <v>922</v>
      </c>
    </row>
    <row r="13" spans="1:3">
      <c r="A13" s="3" t="s">
        <v>429</v>
      </c>
    </row>
    <row r="14" spans="1:3">
      <c r="A14" s="4" t="s">
        <v>921</v>
      </c>
      <c r="C14" s="7" t="n">
        <v>53300</v>
      </c>
    </row>
    <row r="15" spans="1:3">
      <c r="A15" s="4" t="s">
        <v>923</v>
      </c>
      <c r="C15" s="6" t="n">
        <v>50800</v>
      </c>
    </row>
    <row r="16" spans="1:3">
      <c r="A16" s="4" t="s">
        <v>924</v>
      </c>
      <c r="C16" s="7" t="n">
        <v>25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5</v>
      </c>
      <c r="B1" s="2" t="s">
        <v>1</v>
      </c>
    </row>
    <row r="2" spans="1:3">
      <c r="B2" s="2" t="s">
        <v>2</v>
      </c>
      <c r="C2" s="2" t="s">
        <v>67</v>
      </c>
    </row>
    <row r="3" spans="1:3">
      <c r="A3" s="3" t="s">
        <v>926</v>
      </c>
    </row>
    <row r="4" spans="1:3">
      <c r="A4" s="4" t="s">
        <v>927</v>
      </c>
      <c r="B4" s="7" t="n">
        <v>2922274</v>
      </c>
      <c r="C4" s="7" t="n">
        <v>2785778</v>
      </c>
    </row>
    <row r="5" spans="1:3">
      <c r="A5" s="4" t="s">
        <v>928</v>
      </c>
    </row>
    <row r="6" spans="1:3">
      <c r="A6" s="3" t="s">
        <v>926</v>
      </c>
    </row>
    <row r="7" spans="1:3">
      <c r="A7" s="4" t="s">
        <v>927</v>
      </c>
      <c r="B7" s="7" t="n">
        <v>536400</v>
      </c>
    </row>
    <row r="8" spans="1:3">
      <c r="A8" s="4" t="s">
        <v>929</v>
      </c>
    </row>
    <row r="9" spans="1:3">
      <c r="A9" s="3" t="s">
        <v>926</v>
      </c>
    </row>
    <row r="10" spans="1:3">
      <c r="A10" s="4" t="s">
        <v>930</v>
      </c>
      <c r="B10" s="4" t="s">
        <v>517</v>
      </c>
    </row>
    <row r="11" spans="1:3">
      <c r="A11" s="4" t="s">
        <v>931</v>
      </c>
    </row>
    <row r="12" spans="1:3">
      <c r="A12" s="3" t="s">
        <v>926</v>
      </c>
    </row>
    <row r="13" spans="1:3">
      <c r="A13" s="4" t="s">
        <v>930</v>
      </c>
      <c r="B13" s="4" t="s">
        <v>517</v>
      </c>
    </row>
    <row r="14" spans="1:3">
      <c r="A14" s="4" t="s">
        <v>932</v>
      </c>
    </row>
    <row r="15" spans="1:3">
      <c r="A15" s="3" t="s">
        <v>926</v>
      </c>
    </row>
    <row r="16" spans="1:3">
      <c r="A16" s="4" t="s">
        <v>930</v>
      </c>
      <c r="B16" s="4" t="s">
        <v>517</v>
      </c>
    </row>
    <row r="17" spans="1:3">
      <c r="A17" s="4" t="s">
        <v>933</v>
      </c>
    </row>
    <row r="18" spans="1:3">
      <c r="A18" s="3" t="s">
        <v>926</v>
      </c>
    </row>
    <row r="19" spans="1:3">
      <c r="A19" s="4" t="s">
        <v>930</v>
      </c>
      <c r="B19" s="4" t="s">
        <v>517</v>
      </c>
    </row>
    <row r="20" spans="1:3">
      <c r="A20" s="4" t="s">
        <v>934</v>
      </c>
    </row>
    <row r="21" spans="1:3">
      <c r="A21" s="3" t="s">
        <v>926</v>
      </c>
    </row>
    <row r="22" spans="1:3">
      <c r="A22" s="4" t="s">
        <v>930</v>
      </c>
      <c r="B22" s="4" t="s">
        <v>517</v>
      </c>
    </row>
    <row r="23" spans="1:3">
      <c r="A23" s="4" t="s">
        <v>935</v>
      </c>
    </row>
    <row r="24" spans="1:3">
      <c r="A24" s="3" t="s">
        <v>926</v>
      </c>
    </row>
    <row r="25" spans="1:3">
      <c r="A25" s="4" t="s">
        <v>936</v>
      </c>
      <c r="B25" s="4" t="s">
        <v>937</v>
      </c>
    </row>
    <row r="26" spans="1:3">
      <c r="A26" s="4" t="s">
        <v>938</v>
      </c>
    </row>
    <row r="27" spans="1:3">
      <c r="A27" s="3" t="s">
        <v>926</v>
      </c>
    </row>
    <row r="28" spans="1:3">
      <c r="A28" s="4" t="s">
        <v>927</v>
      </c>
      <c r="B28" s="7" t="n">
        <v>3460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9</v>
      </c>
      <c r="B1" s="2" t="s">
        <v>1</v>
      </c>
    </row>
    <row r="2" spans="1:4">
      <c r="B2" s="2" t="s">
        <v>2</v>
      </c>
      <c r="C2" s="2" t="s">
        <v>67</v>
      </c>
      <c r="D2" s="2" t="s">
        <v>106</v>
      </c>
    </row>
    <row r="3" spans="1:4">
      <c r="A3" s="3" t="s">
        <v>266</v>
      </c>
    </row>
    <row r="4" spans="1:4">
      <c r="A4" s="4" t="s">
        <v>940</v>
      </c>
      <c r="B4" s="7" t="n">
        <v>1909</v>
      </c>
      <c r="C4" s="7" t="n">
        <v>7369</v>
      </c>
      <c r="D4" s="7" t="n">
        <v>10367</v>
      </c>
    </row>
    <row r="5" spans="1:4">
      <c r="A5" s="4" t="s">
        <v>941</v>
      </c>
      <c r="B5" s="7" t="n">
        <v>8856</v>
      </c>
      <c r="C5" s="7" t="n">
        <v>5705</v>
      </c>
      <c r="D5" s="7" t="n">
        <v>601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v>
      </c>
      <c r="C2" s="2" t="s">
        <v>67</v>
      </c>
    </row>
    <row r="3" spans="1:3">
      <c r="A3" s="3" t="s">
        <v>266</v>
      </c>
    </row>
    <row r="4" spans="1:3">
      <c r="A4" s="4" t="s">
        <v>943</v>
      </c>
      <c r="B4" s="5" t="n">
        <v>10.2</v>
      </c>
      <c r="C4" s="5" t="n">
        <v>9.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4</v>
      </c>
      <c r="B1" s="2" t="s">
        <v>1</v>
      </c>
    </row>
    <row r="2" spans="1:4">
      <c r="B2" s="2" t="s">
        <v>2</v>
      </c>
      <c r="C2" s="2" t="s">
        <v>67</v>
      </c>
      <c r="D2" s="2" t="s">
        <v>106</v>
      </c>
    </row>
    <row r="3" spans="1:4">
      <c r="A3" s="4" t="s">
        <v>945</v>
      </c>
    </row>
    <row r="4" spans="1:4">
      <c r="A4" s="3" t="s">
        <v>946</v>
      </c>
    </row>
    <row r="5" spans="1:4">
      <c r="A5" s="4" t="s">
        <v>555</v>
      </c>
      <c r="B5" s="7" t="n">
        <v>0</v>
      </c>
      <c r="C5" s="7" t="n">
        <v>2752</v>
      </c>
      <c r="D5" s="7" t="n">
        <v>1778</v>
      </c>
    </row>
    <row r="6" spans="1:4">
      <c r="A6" s="4" t="s">
        <v>557</v>
      </c>
      <c r="D6" s="6" t="n">
        <v>1206</v>
      </c>
    </row>
    <row r="7" spans="1:4">
      <c r="A7" s="4" t="s">
        <v>947</v>
      </c>
      <c r="C7" s="6" t="n">
        <v>-2752</v>
      </c>
      <c r="D7" s="6" t="n">
        <v>-232</v>
      </c>
    </row>
    <row r="8" spans="1:4">
      <c r="A8" s="4" t="s">
        <v>948</v>
      </c>
      <c r="B8" s="6" t="n">
        <v>0</v>
      </c>
      <c r="C8" s="6" t="n">
        <v>0</v>
      </c>
      <c r="D8" s="6" t="n">
        <v>0</v>
      </c>
    </row>
    <row r="9" spans="1:4">
      <c r="A9" s="4" t="s">
        <v>556</v>
      </c>
      <c r="B9" s="6" t="n">
        <v>0</v>
      </c>
      <c r="C9" s="6" t="n">
        <v>0</v>
      </c>
      <c r="D9" s="6" t="n">
        <v>2752</v>
      </c>
    </row>
    <row r="10" spans="1:4">
      <c r="A10" s="4" t="s">
        <v>949</v>
      </c>
    </row>
    <row r="11" spans="1:4">
      <c r="A11" s="3" t="s">
        <v>946</v>
      </c>
    </row>
    <row r="12" spans="1:4">
      <c r="A12" s="4" t="s">
        <v>555</v>
      </c>
      <c r="B12" s="6" t="n">
        <v>17940</v>
      </c>
      <c r="C12" s="6" t="n">
        <v>12337</v>
      </c>
      <c r="D12" s="6" t="n">
        <v>3771</v>
      </c>
    </row>
    <row r="13" spans="1:4">
      <c r="A13" s="4" t="s">
        <v>557</v>
      </c>
      <c r="D13" s="6" t="n">
        <v>2788</v>
      </c>
    </row>
    <row r="14" spans="1:4">
      <c r="A14" s="4" t="s">
        <v>947</v>
      </c>
      <c r="C14" s="6" t="n">
        <v>0</v>
      </c>
      <c r="D14" s="6" t="n">
        <v>0</v>
      </c>
    </row>
    <row r="15" spans="1:4">
      <c r="A15" s="4" t="s">
        <v>948</v>
      </c>
      <c r="B15" s="6" t="n">
        <v>691</v>
      </c>
      <c r="C15" s="6" t="n">
        <v>5603</v>
      </c>
      <c r="D15" s="6" t="n">
        <v>5778</v>
      </c>
    </row>
    <row r="16" spans="1:4">
      <c r="A16" s="4" t="s">
        <v>556</v>
      </c>
      <c r="B16" s="7" t="n">
        <v>18631</v>
      </c>
      <c r="C16" s="7" t="n">
        <v>17940</v>
      </c>
      <c r="D16" s="7" t="n">
        <v>123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67</v>
      </c>
    </row>
    <row r="2" spans="1:3">
      <c r="A2" s="3" t="s">
        <v>951</v>
      </c>
    </row>
    <row r="3" spans="1:3">
      <c r="A3" s="4" t="s">
        <v>952</v>
      </c>
      <c r="B3" s="7" t="n">
        <v>958</v>
      </c>
      <c r="C3" s="7" t="n">
        <v>9131</v>
      </c>
    </row>
    <row r="4" spans="1:3">
      <c r="A4" s="4" t="s">
        <v>953</v>
      </c>
    </row>
    <row r="5" spans="1:3">
      <c r="A5" s="3" t="s">
        <v>951</v>
      </c>
    </row>
    <row r="6" spans="1:3">
      <c r="A6" s="4" t="s">
        <v>954</v>
      </c>
      <c r="B6" s="6" t="n">
        <v>401</v>
      </c>
      <c r="C6" s="6" t="n">
        <v>6211</v>
      </c>
    </row>
    <row r="7" spans="1:3">
      <c r="A7" s="4" t="s">
        <v>955</v>
      </c>
    </row>
    <row r="8" spans="1:3">
      <c r="A8" s="3" t="s">
        <v>951</v>
      </c>
    </row>
    <row r="9" spans="1:3">
      <c r="A9" s="4" t="s">
        <v>954</v>
      </c>
      <c r="B9" s="6" t="n">
        <v>601</v>
      </c>
      <c r="C9" s="6" t="n">
        <v>3984</v>
      </c>
    </row>
    <row r="10" spans="1:3">
      <c r="A10" s="4" t="s">
        <v>650</v>
      </c>
    </row>
    <row r="11" spans="1:3">
      <c r="A11" s="3" t="s">
        <v>951</v>
      </c>
    </row>
    <row r="12" spans="1:3">
      <c r="A12" s="4" t="s">
        <v>956</v>
      </c>
      <c r="B12" s="6" t="n">
        <v>44</v>
      </c>
      <c r="C12" s="6" t="n">
        <v>1064</v>
      </c>
    </row>
    <row r="13" spans="1:3">
      <c r="A13" s="4" t="s">
        <v>957</v>
      </c>
    </row>
    <row r="14" spans="1:3">
      <c r="A14" s="3" t="s">
        <v>951</v>
      </c>
    </row>
    <row r="15" spans="1:3">
      <c r="A15" s="4" t="s">
        <v>952</v>
      </c>
      <c r="B15" s="6" t="n">
        <v>0</v>
      </c>
      <c r="C15" s="6" t="n">
        <v>0</v>
      </c>
    </row>
    <row r="16" spans="1:3">
      <c r="A16" s="4" t="s">
        <v>958</v>
      </c>
    </row>
    <row r="17" spans="1:3">
      <c r="A17" s="3" t="s">
        <v>951</v>
      </c>
    </row>
    <row r="18" spans="1:3">
      <c r="A18" s="4" t="s">
        <v>954</v>
      </c>
      <c r="B18" s="6" t="n">
        <v>0</v>
      </c>
      <c r="C18" s="6" t="n">
        <v>0</v>
      </c>
    </row>
    <row r="19" spans="1:3">
      <c r="A19" s="4" t="s">
        <v>959</v>
      </c>
    </row>
    <row r="20" spans="1:3">
      <c r="A20" s="3" t="s">
        <v>951</v>
      </c>
    </row>
    <row r="21" spans="1:3">
      <c r="A21" s="4" t="s">
        <v>954</v>
      </c>
      <c r="B21" s="6" t="n">
        <v>0</v>
      </c>
      <c r="C21" s="6" t="n">
        <v>0</v>
      </c>
    </row>
    <row r="22" spans="1:3">
      <c r="A22" s="4" t="s">
        <v>960</v>
      </c>
    </row>
    <row r="23" spans="1:3">
      <c r="A23" s="3" t="s">
        <v>951</v>
      </c>
    </row>
    <row r="24" spans="1:3">
      <c r="A24" s="4" t="s">
        <v>956</v>
      </c>
      <c r="B24" s="6" t="n">
        <v>0</v>
      </c>
      <c r="C24" s="6" t="n">
        <v>0</v>
      </c>
    </row>
    <row r="25" spans="1:3">
      <c r="A25" s="4" t="s">
        <v>961</v>
      </c>
    </row>
    <row r="26" spans="1:3">
      <c r="A26" s="3" t="s">
        <v>951</v>
      </c>
    </row>
    <row r="27" spans="1:3">
      <c r="A27" s="4" t="s">
        <v>952</v>
      </c>
      <c r="B27" s="6" t="n">
        <v>958</v>
      </c>
      <c r="C27" s="6" t="n">
        <v>9131</v>
      </c>
    </row>
    <row r="28" spans="1:3">
      <c r="A28" s="4" t="s">
        <v>962</v>
      </c>
    </row>
    <row r="29" spans="1:3">
      <c r="A29" s="3" t="s">
        <v>951</v>
      </c>
    </row>
    <row r="30" spans="1:3">
      <c r="A30" s="4" t="s">
        <v>954</v>
      </c>
      <c r="B30" s="6" t="n">
        <v>401</v>
      </c>
      <c r="C30" s="6" t="n">
        <v>6211</v>
      </c>
    </row>
    <row r="31" spans="1:3">
      <c r="A31" s="4" t="s">
        <v>963</v>
      </c>
    </row>
    <row r="32" spans="1:3">
      <c r="A32" s="3" t="s">
        <v>951</v>
      </c>
    </row>
    <row r="33" spans="1:3">
      <c r="A33" s="4" t="s">
        <v>954</v>
      </c>
      <c r="B33" s="6" t="n">
        <v>601</v>
      </c>
      <c r="C33" s="6" t="n">
        <v>3984</v>
      </c>
    </row>
    <row r="34" spans="1:3">
      <c r="A34" s="4" t="s">
        <v>964</v>
      </c>
    </row>
    <row r="35" spans="1:3">
      <c r="A35" s="3" t="s">
        <v>951</v>
      </c>
    </row>
    <row r="36" spans="1:3">
      <c r="A36" s="4" t="s">
        <v>956</v>
      </c>
      <c r="B36" s="6" t="n">
        <v>44</v>
      </c>
      <c r="C36" s="6" t="n">
        <v>1064</v>
      </c>
    </row>
    <row r="37" spans="1:3">
      <c r="A37" s="4" t="s">
        <v>965</v>
      </c>
    </row>
    <row r="38" spans="1:3">
      <c r="A38" s="3" t="s">
        <v>951</v>
      </c>
    </row>
    <row r="39" spans="1:3">
      <c r="A39" s="4" t="s">
        <v>952</v>
      </c>
      <c r="B39" s="6" t="n">
        <v>0</v>
      </c>
      <c r="C39" s="6" t="n">
        <v>0</v>
      </c>
    </row>
    <row r="40" spans="1:3">
      <c r="A40" s="4" t="s">
        <v>966</v>
      </c>
    </row>
    <row r="41" spans="1:3">
      <c r="A41" s="3" t="s">
        <v>951</v>
      </c>
    </row>
    <row r="42" spans="1:3">
      <c r="A42" s="4" t="s">
        <v>954</v>
      </c>
      <c r="B42" s="6" t="n">
        <v>0</v>
      </c>
      <c r="C42" s="6" t="n">
        <v>0</v>
      </c>
    </row>
    <row r="43" spans="1:3">
      <c r="A43" s="4" t="s">
        <v>967</v>
      </c>
    </row>
    <row r="44" spans="1:3">
      <c r="A44" s="3" t="s">
        <v>951</v>
      </c>
    </row>
    <row r="45" spans="1:3">
      <c r="A45" s="4" t="s">
        <v>954</v>
      </c>
      <c r="B45" s="6" t="n">
        <v>0</v>
      </c>
      <c r="C45" s="6" t="n">
        <v>0</v>
      </c>
    </row>
    <row r="46" spans="1:3">
      <c r="A46" s="4" t="s">
        <v>968</v>
      </c>
    </row>
    <row r="47" spans="1:3">
      <c r="A47" s="3" t="s">
        <v>951</v>
      </c>
    </row>
    <row r="48" spans="1:3">
      <c r="A48" s="4" t="s">
        <v>956</v>
      </c>
      <c r="B48" s="7" t="n">
        <v>0</v>
      </c>
      <c r="C48"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9</v>
      </c>
      <c r="B1" s="2" t="s">
        <v>2</v>
      </c>
      <c r="C1" s="2" t="s">
        <v>560</v>
      </c>
      <c r="D1" s="2" t="s">
        <v>67</v>
      </c>
      <c r="E1" s="2" t="s">
        <v>561</v>
      </c>
      <c r="F1" s="2" t="s">
        <v>562</v>
      </c>
    </row>
    <row r="2" spans="1:6">
      <c r="A2" s="3" t="s">
        <v>951</v>
      </c>
    </row>
    <row r="3" spans="1:6">
      <c r="A3" s="4" t="s">
        <v>564</v>
      </c>
      <c r="B3" s="7" t="n">
        <v>436146</v>
      </c>
    </row>
    <row r="4" spans="1:6">
      <c r="A4" s="4" t="s">
        <v>569</v>
      </c>
    </row>
    <row r="5" spans="1:6">
      <c r="A5" s="3" t="s">
        <v>951</v>
      </c>
    </row>
    <row r="6" spans="1:6">
      <c r="A6" s="4" t="s">
        <v>564</v>
      </c>
      <c r="B6" s="6" t="n">
        <v>0</v>
      </c>
      <c r="D6" s="7" t="n">
        <v>33693</v>
      </c>
    </row>
    <row r="7" spans="1:6">
      <c r="A7" s="4" t="s">
        <v>970</v>
      </c>
      <c r="B7" s="6" t="n">
        <v>0</v>
      </c>
      <c r="D7" s="6" t="n">
        <v>33314</v>
      </c>
    </row>
    <row r="8" spans="1:6">
      <c r="A8" s="4" t="s">
        <v>570</v>
      </c>
    </row>
    <row r="9" spans="1:6">
      <c r="A9" s="3" t="s">
        <v>951</v>
      </c>
    </row>
    <row r="10" spans="1:6">
      <c r="A10" s="4" t="s">
        <v>564</v>
      </c>
      <c r="B10" s="6" t="n">
        <v>33250</v>
      </c>
      <c r="C10" s="7" t="n">
        <v>35000</v>
      </c>
      <c r="D10" s="6" t="n">
        <v>0</v>
      </c>
    </row>
    <row r="11" spans="1:6">
      <c r="A11" s="4" t="s">
        <v>970</v>
      </c>
      <c r="B11" s="6" t="n">
        <v>32959</v>
      </c>
      <c r="D11" s="6" t="n">
        <v>0</v>
      </c>
    </row>
    <row r="12" spans="1:6">
      <c r="A12" s="4" t="s">
        <v>574</v>
      </c>
    </row>
    <row r="13" spans="1:6">
      <c r="A13" s="3" t="s">
        <v>951</v>
      </c>
    </row>
    <row r="14" spans="1:6">
      <c r="A14" s="4" t="s">
        <v>564</v>
      </c>
      <c r="B14" s="6" t="n">
        <v>89286</v>
      </c>
      <c r="D14" s="6" t="n">
        <v>125000</v>
      </c>
    </row>
    <row r="15" spans="1:6">
      <c r="A15" s="4" t="s">
        <v>970</v>
      </c>
      <c r="B15" s="6" t="n">
        <v>89398</v>
      </c>
      <c r="D15" s="6" t="n">
        <v>122500</v>
      </c>
    </row>
    <row r="16" spans="1:6">
      <c r="A16" s="4" t="s">
        <v>573</v>
      </c>
    </row>
    <row r="17" spans="1:6">
      <c r="A17" s="3" t="s">
        <v>951</v>
      </c>
    </row>
    <row r="18" spans="1:6">
      <c r="A18" s="4" t="s">
        <v>564</v>
      </c>
      <c r="B18" s="6" t="n">
        <v>63610</v>
      </c>
      <c r="D18" s="6" t="n">
        <v>70468</v>
      </c>
    </row>
    <row r="19" spans="1:6">
      <c r="A19" s="4" t="s">
        <v>970</v>
      </c>
      <c r="B19" s="6" t="n">
        <v>68643</v>
      </c>
      <c r="D19" s="6" t="n">
        <v>74406</v>
      </c>
    </row>
    <row r="20" spans="1:6">
      <c r="A20" s="4" t="s">
        <v>571</v>
      </c>
    </row>
    <row r="21" spans="1:6">
      <c r="A21" s="3" t="s">
        <v>951</v>
      </c>
    </row>
    <row r="22" spans="1:6">
      <c r="A22" s="4" t="s">
        <v>564</v>
      </c>
      <c r="B22" s="6" t="n">
        <v>125000</v>
      </c>
      <c r="D22" s="6" t="n">
        <v>125000</v>
      </c>
      <c r="F22" s="7" t="n">
        <v>125000</v>
      </c>
    </row>
    <row r="23" spans="1:6">
      <c r="A23" s="4" t="s">
        <v>970</v>
      </c>
      <c r="B23" s="6" t="n">
        <v>134225</v>
      </c>
      <c r="D23" s="6" t="n">
        <v>114298</v>
      </c>
    </row>
    <row r="24" spans="1:6">
      <c r="A24" s="4" t="s">
        <v>572</v>
      </c>
    </row>
    <row r="25" spans="1:6">
      <c r="A25" s="3" t="s">
        <v>951</v>
      </c>
    </row>
    <row r="26" spans="1:6">
      <c r="A26" s="4" t="s">
        <v>564</v>
      </c>
      <c r="B26" s="6" t="n">
        <v>125000</v>
      </c>
      <c r="D26" s="6" t="n">
        <v>125000</v>
      </c>
      <c r="E26" s="7" t="n">
        <v>125000</v>
      </c>
    </row>
    <row r="27" spans="1:6">
      <c r="A27" s="4" t="s">
        <v>970</v>
      </c>
      <c r="B27" s="6" t="n">
        <v>162188</v>
      </c>
      <c r="D27" s="6" t="n">
        <v>114688</v>
      </c>
    </row>
    <row r="28" spans="1:6">
      <c r="A28" s="4" t="s">
        <v>971</v>
      </c>
    </row>
    <row r="29" spans="1:6">
      <c r="A29" s="3" t="s">
        <v>951</v>
      </c>
    </row>
    <row r="30" spans="1:6">
      <c r="A30" s="4" t="s">
        <v>564</v>
      </c>
      <c r="B30" s="6" t="n">
        <v>436146</v>
      </c>
      <c r="D30" s="6" t="n">
        <v>479161</v>
      </c>
    </row>
    <row r="31" spans="1:6">
      <c r="A31" s="4" t="s">
        <v>970</v>
      </c>
      <c r="B31" s="7" t="n">
        <v>487413</v>
      </c>
      <c r="D31" s="7" t="n">
        <v>45920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45</v>
      </c>
    </row>
    <row r="3" spans="1:3">
      <c r="A3" s="3" t="s">
        <v>973</v>
      </c>
    </row>
    <row r="4" spans="1:3">
      <c r="A4" s="4" t="s">
        <v>974</v>
      </c>
      <c r="B4" s="5" t="n">
        <v>0.3</v>
      </c>
    </row>
    <row r="5" spans="1:3">
      <c r="A5" s="4" t="s">
        <v>975</v>
      </c>
    </row>
    <row r="6" spans="1:3">
      <c r="A6" s="3" t="s">
        <v>973</v>
      </c>
    </row>
    <row r="7" spans="1:3">
      <c r="A7" s="4" t="s">
        <v>651</v>
      </c>
      <c r="C7" s="5" t="n">
        <v>187.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6</v>
      </c>
      <c r="B1" s="2" t="s">
        <v>2</v>
      </c>
      <c r="C1" s="2" t="s">
        <v>67</v>
      </c>
    </row>
    <row r="2" spans="1:3">
      <c r="A2" s="3" t="s">
        <v>977</v>
      </c>
    </row>
    <row r="3" spans="1:3">
      <c r="A3" s="4" t="s">
        <v>978</v>
      </c>
      <c r="B3" s="7" t="n">
        <v>44</v>
      </c>
      <c r="C3" s="7" t="n">
        <v>1064</v>
      </c>
    </row>
    <row r="4" spans="1:3">
      <c r="A4" s="4" t="s">
        <v>979</v>
      </c>
      <c r="B4" s="6" t="n">
        <v>401</v>
      </c>
      <c r="C4" s="6" t="n">
        <v>6211</v>
      </c>
    </row>
    <row r="5" spans="1:3">
      <c r="A5" s="4" t="s">
        <v>980</v>
      </c>
    </row>
    <row r="6" spans="1:3">
      <c r="A6" s="3" t="s">
        <v>977</v>
      </c>
    </row>
    <row r="7" spans="1:3">
      <c r="A7" s="4" t="s">
        <v>978</v>
      </c>
      <c r="B7" s="6" t="n">
        <v>44</v>
      </c>
      <c r="C7" s="6" t="n">
        <v>863</v>
      </c>
    </row>
    <row r="8" spans="1:3">
      <c r="A8" s="4" t="s">
        <v>981</v>
      </c>
    </row>
    <row r="9" spans="1:3">
      <c r="A9" s="3" t="s">
        <v>977</v>
      </c>
    </row>
    <row r="10" spans="1:3">
      <c r="A10" s="4" t="s">
        <v>978</v>
      </c>
      <c r="B10" s="6" t="n">
        <v>0</v>
      </c>
      <c r="C10" s="6" t="n">
        <v>201</v>
      </c>
    </row>
    <row r="11" spans="1:3">
      <c r="A11" s="4" t="s">
        <v>982</v>
      </c>
    </row>
    <row r="12" spans="1:3">
      <c r="A12" s="3" t="s">
        <v>977</v>
      </c>
    </row>
    <row r="13" spans="1:3">
      <c r="A13" s="4" t="s">
        <v>979</v>
      </c>
      <c r="B13" s="6" t="n">
        <v>401</v>
      </c>
      <c r="C13" s="6" t="n">
        <v>5857</v>
      </c>
    </row>
    <row r="14" spans="1:3">
      <c r="A14" s="4" t="s">
        <v>983</v>
      </c>
    </row>
    <row r="15" spans="1:3">
      <c r="A15" s="3" t="s">
        <v>977</v>
      </c>
    </row>
    <row r="16" spans="1:3">
      <c r="A16" s="4" t="s">
        <v>979</v>
      </c>
      <c r="B16" s="7" t="n">
        <v>0</v>
      </c>
      <c r="C16" s="7" t="n">
        <v>354</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6</v>
      </c>
    </row>
    <row r="4" spans="1:2">
      <c r="A4" s="4" t="s">
        <v>221</v>
      </c>
      <c r="B4" s="4" t="s">
        <v>22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4</v>
      </c>
      <c r="B1" s="2" t="s">
        <v>2</v>
      </c>
      <c r="C1" s="2" t="s">
        <v>67</v>
      </c>
    </row>
    <row r="2" spans="1:3">
      <c r="A2" s="3" t="s">
        <v>973</v>
      </c>
    </row>
    <row r="3" spans="1:3">
      <c r="A3" s="4" t="s">
        <v>985</v>
      </c>
      <c r="B3" s="7" t="n">
        <v>601</v>
      </c>
      <c r="C3" s="7" t="n">
        <v>3984</v>
      </c>
    </row>
    <row r="4" spans="1:3">
      <c r="A4" s="4" t="s">
        <v>982</v>
      </c>
    </row>
    <row r="5" spans="1:3">
      <c r="A5" s="3" t="s">
        <v>973</v>
      </c>
    </row>
    <row r="6" spans="1:3">
      <c r="A6" s="4" t="s">
        <v>985</v>
      </c>
      <c r="B6" s="6" t="n">
        <v>601</v>
      </c>
      <c r="C6" s="6" t="n">
        <v>3454</v>
      </c>
    </row>
    <row r="7" spans="1:3">
      <c r="A7" s="4" t="s">
        <v>983</v>
      </c>
    </row>
    <row r="8" spans="1:3">
      <c r="A8" s="3" t="s">
        <v>973</v>
      </c>
    </row>
    <row r="9" spans="1:3">
      <c r="A9" s="4" t="s">
        <v>985</v>
      </c>
      <c r="B9" s="7" t="n">
        <v>0</v>
      </c>
      <c r="C9" s="7" t="n">
        <v>53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67</v>
      </c>
      <c r="D2" s="2" t="s">
        <v>106</v>
      </c>
    </row>
    <row r="3" spans="1:4">
      <c r="A3" s="3" t="s">
        <v>987</v>
      </c>
    </row>
    <row r="4" spans="1:4">
      <c r="A4" s="4" t="s">
        <v>988</v>
      </c>
      <c r="B4" s="7" t="n">
        <v>-680</v>
      </c>
      <c r="C4" s="7" t="n">
        <v>-847</v>
      </c>
      <c r="D4" s="7" t="n">
        <v>3323</v>
      </c>
    </row>
    <row r="5" spans="1:4">
      <c r="A5" s="4" t="s">
        <v>989</v>
      </c>
    </row>
    <row r="6" spans="1:4">
      <c r="A6" s="3" t="s">
        <v>987</v>
      </c>
    </row>
    <row r="7" spans="1:4">
      <c r="A7" s="4" t="s">
        <v>988</v>
      </c>
      <c r="B7" s="6" t="n">
        <v>-315</v>
      </c>
      <c r="C7" s="6" t="n">
        <v>-1453</v>
      </c>
      <c r="D7" s="6" t="n">
        <v>2672</v>
      </c>
    </row>
    <row r="8" spans="1:4">
      <c r="A8" s="4" t="s">
        <v>650</v>
      </c>
    </row>
    <row r="9" spans="1:4">
      <c r="A9" s="3" t="s">
        <v>987</v>
      </c>
    </row>
    <row r="10" spans="1:4">
      <c r="A10" s="4" t="s">
        <v>988</v>
      </c>
      <c r="B10" s="7" t="n">
        <v>-365</v>
      </c>
      <c r="C10" s="7" t="n">
        <v>606</v>
      </c>
      <c r="D10" s="7" t="n">
        <v>65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v>
      </c>
      <c r="C2" s="2" t="s">
        <v>67</v>
      </c>
      <c r="D2" s="2" t="s">
        <v>106</v>
      </c>
    </row>
    <row r="3" spans="1:4">
      <c r="A3" s="3" t="s">
        <v>987</v>
      </c>
    </row>
    <row r="4" spans="1:4">
      <c r="A4" s="4" t="s">
        <v>991</v>
      </c>
      <c r="B4" s="7" t="n">
        <v>-5470</v>
      </c>
      <c r="C4" s="7" t="n">
        <v>-7201</v>
      </c>
      <c r="D4" s="7" t="n">
        <v>-12915</v>
      </c>
    </row>
    <row r="5" spans="1:4">
      <c r="A5" s="4" t="s">
        <v>992</v>
      </c>
    </row>
    <row r="6" spans="1:4">
      <c r="A6" s="3" t="s">
        <v>987</v>
      </c>
    </row>
    <row r="7" spans="1:4">
      <c r="A7" s="4" t="s">
        <v>991</v>
      </c>
      <c r="B7" s="6" t="n">
        <v>-6125</v>
      </c>
      <c r="C7" s="6" t="n">
        <v>-7709</v>
      </c>
      <c r="D7" s="6" t="n">
        <v>-12300</v>
      </c>
    </row>
    <row r="8" spans="1:4">
      <c r="A8" s="4" t="s">
        <v>993</v>
      </c>
    </row>
    <row r="9" spans="1:4">
      <c r="A9" s="3" t="s">
        <v>987</v>
      </c>
    </row>
    <row r="10" spans="1:4">
      <c r="A10" s="4" t="s">
        <v>991</v>
      </c>
      <c r="B10" s="7" t="n">
        <v>655</v>
      </c>
      <c r="C10" s="7" t="n">
        <v>508</v>
      </c>
      <c r="D10" s="7" t="n">
        <v>-61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7</v>
      </c>
      <c r="D2" s="2" t="s">
        <v>106</v>
      </c>
    </row>
    <row r="3" spans="1:4">
      <c r="A3" s="3" t="s">
        <v>987</v>
      </c>
    </row>
    <row r="4" spans="1:4">
      <c r="A4" s="4" t="s">
        <v>995</v>
      </c>
      <c r="B4" s="7" t="n">
        <v>-378</v>
      </c>
      <c r="C4" s="7" t="n">
        <v>-901</v>
      </c>
      <c r="D4" s="7" t="n">
        <v>818</v>
      </c>
    </row>
    <row r="5" spans="1:4">
      <c r="A5" s="4" t="s">
        <v>996</v>
      </c>
    </row>
    <row r="6" spans="1:4">
      <c r="A6" s="3" t="s">
        <v>987</v>
      </c>
    </row>
    <row r="7" spans="1:4">
      <c r="A7" s="4" t="s">
        <v>995</v>
      </c>
      <c r="B7" s="7" t="n">
        <v>-378</v>
      </c>
      <c r="C7" s="7" t="n">
        <v>-901</v>
      </c>
      <c r="D7" s="7" t="n">
        <v>81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7</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278</v>
      </c>
    </row>
    <row r="4" spans="1:12">
      <c r="A4" s="4" t="s">
        <v>108</v>
      </c>
      <c r="B4" s="7" t="n">
        <v>170749</v>
      </c>
      <c r="C4" s="7" t="n">
        <v>212609</v>
      </c>
      <c r="D4" s="7" t="n">
        <v>201728</v>
      </c>
      <c r="E4" s="7" t="n">
        <v>166823</v>
      </c>
      <c r="F4" s="7" t="n">
        <v>158356</v>
      </c>
      <c r="G4" s="7" t="n">
        <v>212575</v>
      </c>
      <c r="H4" s="7" t="n">
        <v>204625</v>
      </c>
      <c r="I4" s="7" t="n">
        <v>164262</v>
      </c>
      <c r="J4" s="7" t="n">
        <v>751909</v>
      </c>
      <c r="K4" s="7" t="n">
        <v>739818</v>
      </c>
      <c r="L4" s="7" t="n">
        <v>581383</v>
      </c>
    </row>
    <row r="5" spans="1:12">
      <c r="A5" s="4" t="s">
        <v>110</v>
      </c>
      <c r="B5" s="6" t="n">
        <v>26576</v>
      </c>
      <c r="C5" s="6" t="n">
        <v>55074</v>
      </c>
      <c r="D5" s="6" t="n">
        <v>39934</v>
      </c>
      <c r="E5" s="6" t="n">
        <v>16254</v>
      </c>
      <c r="F5" s="6" t="n">
        <v>13811</v>
      </c>
      <c r="G5" s="6" t="n">
        <v>51993</v>
      </c>
      <c r="H5" s="6" t="n">
        <v>42897</v>
      </c>
      <c r="I5" s="6" t="n">
        <v>12983</v>
      </c>
      <c r="J5" s="6" t="n">
        <v>137838</v>
      </c>
      <c r="K5" s="6" t="n">
        <v>121684</v>
      </c>
      <c r="L5" s="6" t="n">
        <v>62166</v>
      </c>
    </row>
    <row r="6" spans="1:12">
      <c r="A6" s="4" t="s">
        <v>998</v>
      </c>
      <c r="B6" s="6" t="n">
        <v>7934</v>
      </c>
      <c r="C6" s="6" t="n">
        <v>31622</v>
      </c>
      <c r="D6" s="6" t="n">
        <v>16823</v>
      </c>
      <c r="E6" s="6" t="n">
        <v>1318</v>
      </c>
      <c r="F6" s="6" t="n">
        <v>-13747</v>
      </c>
      <c r="G6" s="6" t="n">
        <v>27121</v>
      </c>
      <c r="H6" s="6" t="n">
        <v>17784</v>
      </c>
      <c r="I6" s="6" t="n">
        <v>-2560</v>
      </c>
      <c r="J6" s="6" t="n">
        <v>57697</v>
      </c>
      <c r="K6" s="6" t="n">
        <v>28598</v>
      </c>
      <c r="L6" s="6" t="n">
        <v>30052</v>
      </c>
    </row>
    <row r="7" spans="1:12">
      <c r="A7" s="4" t="s">
        <v>999</v>
      </c>
      <c r="B7" s="7" t="n">
        <v>8052</v>
      </c>
      <c r="C7" s="7" t="n">
        <v>31695</v>
      </c>
      <c r="D7" s="7" t="n">
        <v>16854</v>
      </c>
      <c r="E7" s="7" t="n">
        <v>1318</v>
      </c>
      <c r="F7" s="7" t="n">
        <v>-13747</v>
      </c>
      <c r="G7" s="7" t="n">
        <v>27121</v>
      </c>
      <c r="H7" s="7" t="n">
        <v>17784</v>
      </c>
      <c r="I7" s="7" t="n">
        <v>-2560</v>
      </c>
      <c r="J7" s="7" t="n">
        <v>57919</v>
      </c>
      <c r="K7" s="7" t="n">
        <v>28598</v>
      </c>
      <c r="L7" s="7" t="n">
        <v>30052</v>
      </c>
    </row>
    <row r="8" spans="1:12">
      <c r="A8" s="4" t="s">
        <v>1000</v>
      </c>
      <c r="B8" s="8" t="n">
        <v>0.05</v>
      </c>
      <c r="C8" s="8" t="n">
        <v>0.21</v>
      </c>
      <c r="D8" s="8" t="n">
        <v>0.11</v>
      </c>
      <c r="E8" s="8" t="n">
        <v>0.01</v>
      </c>
      <c r="F8" s="8" t="n">
        <v>-0.09</v>
      </c>
      <c r="G8" s="8" t="n">
        <v>0.18</v>
      </c>
      <c r="H8" s="8" t="n">
        <v>0.12</v>
      </c>
      <c r="I8" s="8" t="n">
        <v>-0.02</v>
      </c>
      <c r="J8" s="8" t="n">
        <v>0.39</v>
      </c>
      <c r="K8" s="8" t="n">
        <v>0.19</v>
      </c>
      <c r="L8" s="8" t="n">
        <v>0.2</v>
      </c>
    </row>
    <row r="9" spans="1:12">
      <c r="A9" s="4" t="s">
        <v>1001</v>
      </c>
      <c r="B9" s="8" t="n">
        <v>0.05</v>
      </c>
      <c r="C9" s="8" t="n">
        <v>0.21</v>
      </c>
      <c r="D9" s="8" t="n">
        <v>0.11</v>
      </c>
      <c r="E9" s="8" t="n">
        <v>0.01</v>
      </c>
      <c r="F9" s="8" t="n">
        <v>-0.09</v>
      </c>
      <c r="G9" s="8" t="n">
        <v>0.18</v>
      </c>
      <c r="H9" s="8" t="n">
        <v>0.12</v>
      </c>
      <c r="I9" s="8" t="n">
        <v>-0.02</v>
      </c>
      <c r="J9" s="8" t="n">
        <v>0.38</v>
      </c>
      <c r="K9" s="8" t="n">
        <v>0.19</v>
      </c>
      <c r="L9" s="8" t="n">
        <v>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67</v>
      </c>
    </row>
    <row r="2" spans="1:3">
      <c r="A2" s="3" t="s">
        <v>68</v>
      </c>
    </row>
    <row r="3" spans="1:3">
      <c r="A3" s="4" t="s">
        <v>69</v>
      </c>
      <c r="B3" s="7" t="n">
        <v>208431</v>
      </c>
      <c r="C3" s="7" t="n">
        <v>279459</v>
      </c>
    </row>
    <row r="4" spans="1:3">
      <c r="A4" s="4" t="s">
        <v>70</v>
      </c>
      <c r="B4" s="6" t="n">
        <v>54130</v>
      </c>
      <c r="C4" s="6" t="n">
        <v>0</v>
      </c>
    </row>
    <row r="5" spans="1:3">
      <c r="A5" s="3" t="s">
        <v>71</v>
      </c>
    </row>
    <row r="6" spans="1:3">
      <c r="A6" s="4" t="s">
        <v>72</v>
      </c>
      <c r="B6" s="6" t="n">
        <v>75646</v>
      </c>
      <c r="C6" s="6" t="n">
        <v>67932</v>
      </c>
    </row>
    <row r="7" spans="1:3">
      <c r="A7" s="4" t="s">
        <v>73</v>
      </c>
      <c r="B7" s="6" t="n">
        <v>49811</v>
      </c>
      <c r="C7" s="6" t="n">
        <v>51943</v>
      </c>
    </row>
    <row r="8" spans="1:3">
      <c r="A8" s="4" t="s">
        <v>74</v>
      </c>
      <c r="B8" s="6" t="n">
        <v>50450</v>
      </c>
      <c r="C8" s="6" t="n">
        <v>51594</v>
      </c>
    </row>
    <row r="9" spans="1:3">
      <c r="A9" s="4" t="s">
        <v>75</v>
      </c>
      <c r="B9" s="6" t="n">
        <v>438468</v>
      </c>
      <c r="C9" s="6" t="n">
        <v>450928</v>
      </c>
    </row>
    <row r="10" spans="1:3">
      <c r="A10" s="4" t="s">
        <v>76</v>
      </c>
      <c r="B10" s="6" t="n">
        <v>2922274</v>
      </c>
      <c r="C10" s="6" t="n">
        <v>2785778</v>
      </c>
    </row>
    <row r="11" spans="1:3">
      <c r="A11" s="4" t="s">
        <v>77</v>
      </c>
      <c r="B11" s="6" t="n">
        <v>-1049637</v>
      </c>
      <c r="C11" s="6" t="n">
        <v>-959033</v>
      </c>
    </row>
    <row r="12" spans="1:3">
      <c r="A12" s="4" t="s">
        <v>78</v>
      </c>
      <c r="B12" s="6" t="n">
        <v>1872637</v>
      </c>
      <c r="C12" s="6" t="n">
        <v>1826745</v>
      </c>
    </row>
    <row r="13" spans="1:3">
      <c r="A13" s="4" t="s">
        <v>79</v>
      </c>
      <c r="B13" s="6" t="n">
        <v>201118</v>
      </c>
      <c r="C13" s="6" t="n">
        <v>0</v>
      </c>
    </row>
    <row r="14" spans="1:3">
      <c r="A14" s="4" t="s">
        <v>80</v>
      </c>
      <c r="B14" s="6" t="n">
        <v>84508</v>
      </c>
      <c r="C14" s="6" t="n">
        <v>70057</v>
      </c>
    </row>
    <row r="15" spans="1:3">
      <c r="A15" s="4" t="s">
        <v>81</v>
      </c>
      <c r="B15" s="6" t="n">
        <v>2596731</v>
      </c>
      <c r="C15" s="6" t="n">
        <v>2347730</v>
      </c>
    </row>
    <row r="16" spans="1:3">
      <c r="A16" s="3" t="s">
        <v>82</v>
      </c>
    </row>
    <row r="17" spans="1:3">
      <c r="A17" s="4" t="s">
        <v>83</v>
      </c>
      <c r="B17" s="6" t="n">
        <v>69055</v>
      </c>
      <c r="C17" s="6" t="n">
        <v>54813</v>
      </c>
    </row>
    <row r="18" spans="1:3">
      <c r="A18" s="4" t="s">
        <v>84</v>
      </c>
      <c r="B18" s="6" t="n">
        <v>62389</v>
      </c>
      <c r="C18" s="6" t="n">
        <v>85594</v>
      </c>
    </row>
    <row r="19" spans="1:3">
      <c r="A19" s="4" t="s">
        <v>85</v>
      </c>
      <c r="B19" s="6" t="n">
        <v>0</v>
      </c>
      <c r="C19" s="6" t="n">
        <v>3829</v>
      </c>
    </row>
    <row r="20" spans="1:3">
      <c r="A20" s="4" t="s">
        <v>86</v>
      </c>
      <c r="B20" s="6" t="n">
        <v>99731</v>
      </c>
      <c r="C20" s="6" t="n">
        <v>47252</v>
      </c>
    </row>
    <row r="21" spans="1:3">
      <c r="A21" s="4" t="s">
        <v>87</v>
      </c>
      <c r="B21" s="6" t="n">
        <v>53785</v>
      </c>
      <c r="C21" s="6" t="n">
        <v>0</v>
      </c>
    </row>
    <row r="22" spans="1:3">
      <c r="A22" s="4" t="s">
        <v>88</v>
      </c>
      <c r="B22" s="6" t="n">
        <v>284960</v>
      </c>
      <c r="C22" s="6" t="n">
        <v>191488</v>
      </c>
    </row>
    <row r="23" spans="1:3">
      <c r="A23" s="4" t="s">
        <v>89</v>
      </c>
      <c r="B23" s="6" t="n">
        <v>306122</v>
      </c>
      <c r="C23" s="6" t="n">
        <v>393063</v>
      </c>
    </row>
    <row r="24" spans="1:3">
      <c r="A24" s="4" t="s">
        <v>90</v>
      </c>
      <c r="B24" s="6" t="n">
        <v>151827</v>
      </c>
      <c r="C24" s="6" t="n">
        <v>0</v>
      </c>
    </row>
    <row r="25" spans="1:3">
      <c r="A25" s="4" t="s">
        <v>91</v>
      </c>
      <c r="B25" s="6" t="n">
        <v>112132</v>
      </c>
      <c r="C25" s="6" t="n">
        <v>105862</v>
      </c>
    </row>
    <row r="26" spans="1:3">
      <c r="A26" s="4" t="s">
        <v>92</v>
      </c>
      <c r="B26" s="6" t="n">
        <v>38644</v>
      </c>
      <c r="C26" s="6" t="n">
        <v>39538</v>
      </c>
    </row>
    <row r="27" spans="1:3">
      <c r="A27" s="4" t="s">
        <v>93</v>
      </c>
      <c r="B27" s="6" t="n">
        <v>893685</v>
      </c>
      <c r="C27" s="6" t="n">
        <v>729951</v>
      </c>
    </row>
    <row r="28" spans="1:3">
      <c r="A28" s="4" t="s">
        <v>94</v>
      </c>
      <c r="B28" s="6" t="n">
        <v>3455</v>
      </c>
      <c r="C28" s="6" t="n">
        <v>0</v>
      </c>
    </row>
    <row r="29" spans="1:3">
      <c r="A29" s="3" t="s">
        <v>95</v>
      </c>
    </row>
    <row r="30" spans="1:3">
      <c r="A30" s="4" t="s">
        <v>96</v>
      </c>
      <c r="B30" s="6" t="n">
        <v>1318961</v>
      </c>
      <c r="C30" s="6" t="n">
        <v>1308709</v>
      </c>
    </row>
    <row r="31" spans="1:3">
      <c r="A31" s="4" t="s">
        <v>97</v>
      </c>
      <c r="B31" s="6" t="n">
        <v>445370</v>
      </c>
      <c r="C31" s="6" t="n">
        <v>383034</v>
      </c>
    </row>
    <row r="32" spans="1:3">
      <c r="A32" s="4" t="s">
        <v>98</v>
      </c>
      <c r="B32" s="6" t="n">
        <v>-64740</v>
      </c>
      <c r="C32" s="6" t="n">
        <v>-73964</v>
      </c>
    </row>
    <row r="33" spans="1:3">
      <c r="A33" s="4" t="s">
        <v>99</v>
      </c>
      <c r="B33" s="6" t="n">
        <v>1699591</v>
      </c>
      <c r="C33" s="6" t="n">
        <v>1617779</v>
      </c>
    </row>
    <row r="34" spans="1:3">
      <c r="A34" s="4" t="s">
        <v>100</v>
      </c>
      <c r="B34" s="7" t="n">
        <v>2596731</v>
      </c>
      <c r="C34" s="7" t="n">
        <v>2347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67</v>
      </c>
    </row>
    <row r="2" spans="1:3">
      <c r="A2" s="3" t="s">
        <v>68</v>
      </c>
    </row>
    <row r="3" spans="1:3">
      <c r="A3" s="4" t="s">
        <v>102</v>
      </c>
      <c r="B3" s="7" t="n">
        <v>0</v>
      </c>
      <c r="C3" s="7" t="n">
        <v>0</v>
      </c>
    </row>
    <row r="4" spans="1:3">
      <c r="A4" s="3" t="s">
        <v>95</v>
      </c>
    </row>
    <row r="5" spans="1:3">
      <c r="A5" s="4" t="s">
        <v>103</v>
      </c>
      <c r="B5" s="6" t="n">
        <v>240000000</v>
      </c>
      <c r="C5" s="6" t="n">
        <v>240000000</v>
      </c>
    </row>
    <row r="6" spans="1:3">
      <c r="A6" s="4" t="s">
        <v>104</v>
      </c>
      <c r="B6" s="6" t="n">
        <v>148888000</v>
      </c>
      <c r="C6" s="6" t="n">
        <v>1482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280</v>
      </c>
      <c r="B1" s="2" t="s">
        <v>1</v>
      </c>
    </row>
    <row r="2" spans="1:2">
      <c r="B2" s="2" t="s">
        <v>2</v>
      </c>
    </row>
    <row r="3" spans="1:2">
      <c r="A3" s="3" t="s">
        <v>219</v>
      </c>
    </row>
    <row r="4" spans="1:2">
      <c r="A4" s="4" t="s">
        <v>281</v>
      </c>
      <c r="B4" s="4" t="s">
        <v>282</v>
      </c>
    </row>
    <row r="5" spans="1:2">
      <c r="A5" s="4" t="s">
        <v>283</v>
      </c>
      <c r="B5" s="4" t="s">
        <v>284</v>
      </c>
    </row>
    <row r="6" spans="1:2">
      <c r="A6" s="4" t="s">
        <v>285</v>
      </c>
      <c r="B6" s="4" t="s">
        <v>286</v>
      </c>
    </row>
    <row r="7" spans="1:2">
      <c r="A7" s="4" t="s">
        <v>287</v>
      </c>
      <c r="B7" s="4" t="s">
        <v>288</v>
      </c>
    </row>
    <row r="8" spans="1:2">
      <c r="A8" s="4" t="s">
        <v>289</v>
      </c>
      <c r="B8" s="4" t="s">
        <v>290</v>
      </c>
    </row>
    <row r="9" spans="1:2">
      <c r="A9" s="4" t="s">
        <v>291</v>
      </c>
      <c r="B9" s="4" t="s">
        <v>292</v>
      </c>
    </row>
    <row r="10" spans="1:2">
      <c r="A10" s="4" t="s">
        <v>293</v>
      </c>
      <c r="B10" s="4" t="s">
        <v>294</v>
      </c>
    </row>
    <row r="11" spans="1:2">
      <c r="A11" s="4" t="s">
        <v>295</v>
      </c>
      <c r="B11" s="4" t="s">
        <v>296</v>
      </c>
    </row>
    <row r="12" spans="1:2">
      <c r="A12" s="4" t="s">
        <v>297</v>
      </c>
      <c r="B12" s="4" t="s">
        <v>298</v>
      </c>
    </row>
    <row r="13" spans="1:2">
      <c r="A13" s="4" t="s">
        <v>229</v>
      </c>
      <c r="B13" s="4" t="s">
        <v>299</v>
      </c>
    </row>
    <row r="14" spans="1:2">
      <c r="A14" s="4" t="s">
        <v>232</v>
      </c>
      <c r="B14" s="4" t="s">
        <v>300</v>
      </c>
    </row>
    <row r="15" spans="1:2">
      <c r="A15" s="4" t="s">
        <v>301</v>
      </c>
      <c r="B15" s="4" t="s">
        <v>302</v>
      </c>
    </row>
    <row r="16" spans="1:2">
      <c r="A16" s="4" t="s">
        <v>303</v>
      </c>
      <c r="B16" s="4" t="s">
        <v>304</v>
      </c>
    </row>
    <row r="17" spans="1:2">
      <c r="A17" s="4" t="s">
        <v>238</v>
      </c>
      <c r="B17" s="4" t="s">
        <v>305</v>
      </c>
    </row>
    <row r="18" spans="1:2">
      <c r="A18" s="4" t="s">
        <v>306</v>
      </c>
      <c r="B18" s="4" t="s">
        <v>307</v>
      </c>
    </row>
    <row r="19" spans="1:2">
      <c r="A19" s="4" t="s">
        <v>259</v>
      </c>
      <c r="B19" s="4" t="s">
        <v>308</v>
      </c>
    </row>
    <row r="20" spans="1:2">
      <c r="A20" s="4" t="s">
        <v>309</v>
      </c>
      <c r="B20" s="4" t="s">
        <v>310</v>
      </c>
    </row>
    <row r="21" spans="1:2">
      <c r="A21" s="4" t="s">
        <v>311</v>
      </c>
      <c r="B21" s="4" t="s">
        <v>312</v>
      </c>
    </row>
    <row r="22" spans="1:2">
      <c r="A22" s="4" t="s">
        <v>250</v>
      </c>
      <c r="B22" s="4" t="s">
        <v>313</v>
      </c>
    </row>
    <row r="23" spans="1:2">
      <c r="A23" s="4" t="s">
        <v>314</v>
      </c>
      <c r="B23" s="4" t="s">
        <v>315</v>
      </c>
    </row>
    <row r="24" spans="1:2">
      <c r="A24" s="4" t="s">
        <v>271</v>
      </c>
      <c r="B24" s="4" t="s">
        <v>316</v>
      </c>
    </row>
    <row r="25" spans="1:2">
      <c r="A25" s="4" t="s">
        <v>317</v>
      </c>
      <c r="B25"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16</v>
      </c>
    </row>
    <row r="4" spans="1:2">
      <c r="A4" s="4" t="s">
        <v>320</v>
      </c>
      <c r="B4" s="4" t="s">
        <v>321</v>
      </c>
    </row>
    <row r="5" spans="1:2">
      <c r="A5" s="4" t="s">
        <v>322</v>
      </c>
      <c r="B5" s="4" t="s">
        <v>323</v>
      </c>
    </row>
    <row r="6" spans="1:2">
      <c r="A6" s="4" t="s">
        <v>324</v>
      </c>
      <c r="B6" s="4" t="s">
        <v>325</v>
      </c>
    </row>
    <row r="7" spans="1:2">
      <c r="A7" s="4" t="s">
        <v>326</v>
      </c>
      <c r="B7"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8</v>
      </c>
      <c r="B1" s="2" t="s">
        <v>1</v>
      </c>
    </row>
    <row r="2" spans="1:2">
      <c r="B2" s="2" t="s">
        <v>2</v>
      </c>
    </row>
    <row r="3" spans="1:2">
      <c r="A3" s="3" t="s">
        <v>224</v>
      </c>
    </row>
    <row r="4" spans="1:2">
      <c r="A4" s="4" t="s">
        <v>329</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2</v>
      </c>
      <c r="B1" s="2" t="s">
        <v>1</v>
      </c>
    </row>
    <row r="2" spans="1:2">
      <c r="B2" s="2" t="s">
        <v>2</v>
      </c>
    </row>
    <row r="3" spans="1:2">
      <c r="A3" s="3" t="s">
        <v>233</v>
      </c>
    </row>
    <row r="4" spans="1:2">
      <c r="A4" s="4" t="s">
        <v>343</v>
      </c>
      <c r="B4"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39</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3</v>
      </c>
      <c r="B1" s="2" t="s">
        <v>1</v>
      </c>
    </row>
    <row r="2" spans="1:2">
      <c r="B2" s="2" t="s">
        <v>2</v>
      </c>
    </row>
    <row r="3" spans="1:2">
      <c r="A3" s="3" t="s">
        <v>242</v>
      </c>
    </row>
    <row r="4" spans="1:2">
      <c r="A4" s="4" t="s">
        <v>364</v>
      </c>
      <c r="B4" s="4" t="s">
        <v>36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6</v>
      </c>
      <c r="B1" s="2" t="s">
        <v>1</v>
      </c>
    </row>
    <row r="2" spans="1:2">
      <c r="B2" s="2" t="s">
        <v>2</v>
      </c>
    </row>
    <row r="3" spans="1:2">
      <c r="A3" s="3" t="s">
        <v>248</v>
      </c>
    </row>
    <row r="4" spans="1:2">
      <c r="A4" s="4" t="s">
        <v>367</v>
      </c>
      <c r="B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v>
      </c>
      <c r="C2" s="2" t="s">
        <v>67</v>
      </c>
      <c r="D2" s="2" t="s">
        <v>106</v>
      </c>
    </row>
    <row r="3" spans="1:4">
      <c r="A3" s="3" t="s">
        <v>107</v>
      </c>
    </row>
    <row r="4" spans="1:4">
      <c r="A4" s="4" t="s">
        <v>108</v>
      </c>
      <c r="B4" s="7" t="n">
        <v>751909</v>
      </c>
      <c r="C4" s="7" t="n">
        <v>739818</v>
      </c>
      <c r="D4" s="7" t="n">
        <v>581383</v>
      </c>
    </row>
    <row r="5" spans="1:4">
      <c r="A5" s="4" t="s">
        <v>109</v>
      </c>
      <c r="B5" s="6" t="n">
        <v>614071</v>
      </c>
      <c r="C5" s="6" t="n">
        <v>618134</v>
      </c>
      <c r="D5" s="6" t="n">
        <v>519217</v>
      </c>
    </row>
    <row r="6" spans="1:4">
      <c r="A6" s="4" t="s">
        <v>110</v>
      </c>
      <c r="B6" s="6" t="n">
        <v>137838</v>
      </c>
      <c r="C6" s="6" t="n">
        <v>121684</v>
      </c>
      <c r="D6" s="6" t="n">
        <v>62166</v>
      </c>
    </row>
    <row r="7" spans="1:4">
      <c r="A7" s="4" t="s">
        <v>111</v>
      </c>
      <c r="B7" s="6" t="n">
        <v>0</v>
      </c>
      <c r="C7" s="6" t="n">
        <v>146</v>
      </c>
      <c r="D7" s="6" t="n">
        <v>-39</v>
      </c>
    </row>
    <row r="8" spans="1:4">
      <c r="A8" s="4" t="s">
        <v>112</v>
      </c>
      <c r="B8" s="6" t="n">
        <v>-69841</v>
      </c>
      <c r="C8" s="6" t="n">
        <v>-70287</v>
      </c>
      <c r="D8" s="6" t="n">
        <v>-63257</v>
      </c>
    </row>
    <row r="9" spans="1:4">
      <c r="A9" s="4" t="s">
        <v>113</v>
      </c>
      <c r="B9" s="6" t="n">
        <v>67997</v>
      </c>
      <c r="C9" s="6" t="n">
        <v>51543</v>
      </c>
      <c r="D9" s="6" t="n">
        <v>-1130</v>
      </c>
    </row>
    <row r="10" spans="1:4">
      <c r="A10" s="4" t="s">
        <v>114</v>
      </c>
      <c r="B10" s="6" t="n">
        <v>1439</v>
      </c>
      <c r="C10" s="6" t="n">
        <v>-3918</v>
      </c>
      <c r="D10" s="6" t="n">
        <v>-2368</v>
      </c>
    </row>
    <row r="11" spans="1:4">
      <c r="A11" s="4" t="s">
        <v>115</v>
      </c>
      <c r="B11" s="6" t="n">
        <v>-8333</v>
      </c>
      <c r="C11" s="6" t="n">
        <v>-13751</v>
      </c>
      <c r="D11" s="6" t="n">
        <v>-18778</v>
      </c>
    </row>
    <row r="12" spans="1:4">
      <c r="A12" s="4" t="s">
        <v>116</v>
      </c>
      <c r="B12" s="6" t="n">
        <v>-18</v>
      </c>
      <c r="C12" s="6" t="n">
        <v>-1183</v>
      </c>
      <c r="D12" s="6" t="n">
        <v>-397</v>
      </c>
    </row>
    <row r="13" spans="1:4">
      <c r="A13" s="4" t="s">
        <v>117</v>
      </c>
      <c r="B13" s="6" t="n">
        <v>1165</v>
      </c>
      <c r="C13" s="6" t="n">
        <v>-6324</v>
      </c>
      <c r="D13" s="6" t="n">
        <v>-1434</v>
      </c>
    </row>
    <row r="14" spans="1:4">
      <c r="A14" s="4" t="s">
        <v>118</v>
      </c>
      <c r="B14" s="6" t="n">
        <v>3306</v>
      </c>
      <c r="C14" s="6" t="n">
        <v>4631</v>
      </c>
      <c r="D14" s="6" t="n">
        <v>3735</v>
      </c>
    </row>
    <row r="15" spans="1:4">
      <c r="A15" s="4" t="s">
        <v>119</v>
      </c>
      <c r="B15" s="6" t="n">
        <v>65556</v>
      </c>
      <c r="C15" s="6" t="n">
        <v>30998</v>
      </c>
      <c r="D15" s="6" t="n">
        <v>-20372</v>
      </c>
    </row>
    <row r="16" spans="1:4">
      <c r="A16" s="4" t="s">
        <v>120</v>
      </c>
      <c r="B16" s="6" t="n">
        <v>7859</v>
      </c>
      <c r="C16" s="6" t="n">
        <v>2400</v>
      </c>
      <c r="D16" s="6" t="n">
        <v>-50424</v>
      </c>
    </row>
    <row r="17" spans="1:4">
      <c r="A17" s="4" t="s">
        <v>121</v>
      </c>
      <c r="B17" s="6" t="n">
        <v>57697</v>
      </c>
      <c r="C17" s="6" t="n">
        <v>28598</v>
      </c>
      <c r="D17" s="6" t="n">
        <v>30052</v>
      </c>
    </row>
    <row r="18" spans="1:4">
      <c r="A18" s="4" t="s">
        <v>122</v>
      </c>
      <c r="B18" s="6" t="n">
        <v>-222</v>
      </c>
      <c r="C18" s="6" t="n">
        <v>0</v>
      </c>
      <c r="D18" s="6" t="n">
        <v>0</v>
      </c>
    </row>
    <row r="19" spans="1:4">
      <c r="A19" s="4" t="s">
        <v>123</v>
      </c>
      <c r="B19" s="7" t="n">
        <v>57919</v>
      </c>
      <c r="C19" s="7" t="n">
        <v>28598</v>
      </c>
      <c r="D19" s="7" t="n">
        <v>30052</v>
      </c>
    </row>
    <row r="20" spans="1:4">
      <c r="A20" s="3" t="s">
        <v>124</v>
      </c>
    </row>
    <row r="21" spans="1:4">
      <c r="A21" s="4" t="s">
        <v>125</v>
      </c>
      <c r="B21" s="8" t="n">
        <v>0.39</v>
      </c>
      <c r="C21" s="8" t="n">
        <v>0.19</v>
      </c>
      <c r="D21" s="8" t="n">
        <v>0.2</v>
      </c>
    </row>
    <row r="22" spans="1:4">
      <c r="A22" s="4" t="s">
        <v>126</v>
      </c>
      <c r="B22" s="8" t="n">
        <v>0.38</v>
      </c>
      <c r="C22" s="8" t="n">
        <v>0.19</v>
      </c>
      <c r="D22" s="8" t="n">
        <v>0.2</v>
      </c>
    </row>
    <row r="23" spans="1:4">
      <c r="A23" s="3" t="s">
        <v>127</v>
      </c>
    </row>
    <row r="24" spans="1:4">
      <c r="A24" s="4" t="s">
        <v>125</v>
      </c>
      <c r="B24" s="6" t="n">
        <v>147536</v>
      </c>
      <c r="C24" s="6" t="n">
        <v>146702</v>
      </c>
      <c r="D24" s="6" t="n">
        <v>145295</v>
      </c>
    </row>
    <row r="25" spans="1:4">
      <c r="A25" s="4" t="s">
        <v>126</v>
      </c>
      <c r="B25" s="6" t="n">
        <v>149577</v>
      </c>
      <c r="C25" s="6" t="n">
        <v>146830</v>
      </c>
      <c r="D25" s="6" t="n">
        <v>145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69</v>
      </c>
      <c r="B1" s="2" t="s">
        <v>1</v>
      </c>
    </row>
    <row r="2" spans="1:2">
      <c r="B2" s="2" t="s">
        <v>2</v>
      </c>
    </row>
    <row r="3" spans="1:2">
      <c r="A3" s="3" t="s">
        <v>251</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4</v>
      </c>
      <c r="B1" s="2" t="s">
        <v>1</v>
      </c>
    </row>
    <row r="2" spans="1:2">
      <c r="B2" s="2" t="s">
        <v>2</v>
      </c>
    </row>
    <row r="3" spans="1:2">
      <c r="A3" s="3" t="s">
        <v>254</v>
      </c>
    </row>
    <row r="4" spans="1:2">
      <c r="A4" s="4" t="s">
        <v>375</v>
      </c>
      <c r="B4" s="4" t="s">
        <v>376</v>
      </c>
    </row>
    <row r="5" spans="1:2">
      <c r="A5" s="4" t="s">
        <v>377</v>
      </c>
      <c r="B5" s="4" t="s">
        <v>378</v>
      </c>
    </row>
    <row r="6" spans="1:2">
      <c r="A6" s="4" t="s">
        <v>379</v>
      </c>
      <c r="B6"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7</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2</v>
      </c>
      <c r="B1" s="2" t="s">
        <v>1</v>
      </c>
    </row>
    <row r="2" spans="1:2">
      <c r="B2" s="2" t="s">
        <v>2</v>
      </c>
    </row>
    <row r="3" spans="1:2">
      <c r="A3" s="3" t="s">
        <v>260</v>
      </c>
    </row>
    <row r="4" spans="1:2">
      <c r="A4" s="4" t="s">
        <v>393</v>
      </c>
      <c r="B4" s="4" t="s">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95</v>
      </c>
      <c r="B1" s="2" t="s">
        <v>1</v>
      </c>
    </row>
    <row r="2" spans="1:2">
      <c r="B2" s="2" t="s">
        <v>2</v>
      </c>
    </row>
    <row r="3" spans="1:2">
      <c r="A3" s="3" t="s">
        <v>266</v>
      </c>
    </row>
    <row r="4" spans="1:2">
      <c r="A4" s="4" t="s">
        <v>396</v>
      </c>
      <c r="B4"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98</v>
      </c>
      <c r="B1" s="2" t="s">
        <v>1</v>
      </c>
    </row>
    <row r="2" spans="1:2">
      <c r="B2" s="2" t="s">
        <v>2</v>
      </c>
    </row>
    <row r="3" spans="1:2">
      <c r="A3" s="3" t="s">
        <v>269</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01</v>
      </c>
      <c r="B1" s="2" t="s">
        <v>1</v>
      </c>
    </row>
    <row r="2" spans="1:2">
      <c r="B2" s="2" t="s">
        <v>2</v>
      </c>
    </row>
    <row r="3" spans="1:2">
      <c r="A3" s="3" t="s">
        <v>272</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5</v>
      </c>
    </row>
    <row r="4" spans="1:2">
      <c r="A4" s="4" t="s">
        <v>407</v>
      </c>
      <c r="B4" s="4" t="s">
        <v>408</v>
      </c>
    </row>
    <row r="5" spans="1:2">
      <c r="A5" s="4" t="s">
        <v>409</v>
      </c>
      <c r="B5" s="4" t="s">
        <v>410</v>
      </c>
    </row>
    <row r="6" spans="1:2">
      <c r="A6" s="4" t="s">
        <v>411</v>
      </c>
      <c r="B6" s="4" t="s">
        <v>412</v>
      </c>
    </row>
    <row r="7" spans="1:2">
      <c r="A7" s="4" t="s">
        <v>413</v>
      </c>
      <c r="B7" s="4" t="s">
        <v>414</v>
      </c>
    </row>
    <row r="8" spans="1:2">
      <c r="A8" s="4" t="s">
        <v>415</v>
      </c>
      <c r="B8" s="4" t="s">
        <v>4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7</v>
      </c>
      <c r="B1" s="2" t="s">
        <v>1</v>
      </c>
    </row>
    <row r="2" spans="1:2">
      <c r="B2" s="2" t="s">
        <v>2</v>
      </c>
    </row>
    <row r="3" spans="1:2">
      <c r="A3" s="3" t="s">
        <v>278</v>
      </c>
    </row>
    <row r="4" spans="1:2">
      <c r="A4" s="4" t="s">
        <v>418</v>
      </c>
      <c r="B4" s="4" t="s">
        <v>4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7"/>
  </cols>
  <sheetData>
    <row r="1" spans="1:2">
      <c r="A1" s="1" t="s">
        <v>420</v>
      </c>
      <c r="B1" s="2" t="s">
        <v>1</v>
      </c>
    </row>
    <row r="2" spans="1:2">
      <c r="B2" s="2" t="s">
        <v>421</v>
      </c>
    </row>
    <row r="3" spans="1:2">
      <c r="A3" s="3" t="s">
        <v>422</v>
      </c>
    </row>
    <row r="4" spans="1:2">
      <c r="A4" s="4" t="s">
        <v>423</v>
      </c>
      <c r="B4" s="6" t="n">
        <v>3</v>
      </c>
    </row>
    <row r="5" spans="1:2">
      <c r="A5" s="4" t="s">
        <v>424</v>
      </c>
    </row>
    <row r="6" spans="1:2">
      <c r="A6" s="3" t="s">
        <v>422</v>
      </c>
    </row>
    <row r="7" spans="1:2">
      <c r="A7" s="4" t="s">
        <v>425</v>
      </c>
      <c r="B7" s="6" t="n">
        <v>2</v>
      </c>
    </row>
    <row r="8" spans="1:2">
      <c r="A8" s="4" t="s">
        <v>426</v>
      </c>
    </row>
    <row r="9" spans="1:2">
      <c r="A9" s="3" t="s">
        <v>422</v>
      </c>
    </row>
    <row r="10" spans="1:2">
      <c r="A10" s="4" t="s">
        <v>425</v>
      </c>
      <c r="B10" s="6"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8</v>
      </c>
      <c r="B1" s="2" t="s">
        <v>1</v>
      </c>
    </row>
    <row r="2" spans="1:4">
      <c r="B2" s="2" t="s">
        <v>2</v>
      </c>
      <c r="C2" s="2" t="s">
        <v>67</v>
      </c>
      <c r="D2" s="2" t="s">
        <v>106</v>
      </c>
    </row>
    <row r="3" spans="1:4">
      <c r="A3" s="3" t="s">
        <v>129</v>
      </c>
    </row>
    <row r="4" spans="1:4">
      <c r="A4" s="4" t="s">
        <v>121</v>
      </c>
      <c r="B4" s="7" t="n">
        <v>57697</v>
      </c>
      <c r="C4" s="7" t="n">
        <v>28598</v>
      </c>
      <c r="D4" s="7" t="n">
        <v>30052</v>
      </c>
    </row>
    <row r="5" spans="1:4">
      <c r="A5" s="3" t="s">
        <v>130</v>
      </c>
    </row>
    <row r="6" spans="1:4">
      <c r="A6" s="4" t="s">
        <v>131</v>
      </c>
      <c r="B6" s="6" t="n">
        <v>-680</v>
      </c>
      <c r="C6" s="6" t="n">
        <v>-847</v>
      </c>
      <c r="D6" s="6" t="n">
        <v>3323</v>
      </c>
    </row>
    <row r="7" spans="1:4">
      <c r="A7" s="4" t="s">
        <v>132</v>
      </c>
      <c r="B7" s="6" t="n">
        <v>5470</v>
      </c>
      <c r="C7" s="6" t="n">
        <v>7201</v>
      </c>
      <c r="D7" s="6" t="n">
        <v>12915</v>
      </c>
    </row>
    <row r="8" spans="1:4">
      <c r="A8" s="4" t="s">
        <v>133</v>
      </c>
      <c r="B8" s="6" t="n">
        <v>-966</v>
      </c>
      <c r="C8" s="6" t="n">
        <v>-1338</v>
      </c>
      <c r="D8" s="6" t="n">
        <v>-5724</v>
      </c>
    </row>
    <row r="9" spans="1:4">
      <c r="A9" s="4" t="s">
        <v>134</v>
      </c>
      <c r="B9" s="6" t="n">
        <v>3824</v>
      </c>
      <c r="C9" s="6" t="n">
        <v>5016</v>
      </c>
      <c r="D9" s="6" t="n">
        <v>10514</v>
      </c>
    </row>
    <row r="10" spans="1:4">
      <c r="A10" s="4" t="s">
        <v>135</v>
      </c>
      <c r="B10" s="6" t="n">
        <v>0</v>
      </c>
      <c r="C10" s="6" t="n">
        <v>-629</v>
      </c>
      <c r="D10" s="6" t="n">
        <v>629</v>
      </c>
    </row>
    <row r="11" spans="1:4">
      <c r="A11" s="4" t="s">
        <v>136</v>
      </c>
      <c r="B11" s="6" t="n">
        <v>0</v>
      </c>
      <c r="C11" s="6" t="n">
        <v>132</v>
      </c>
      <c r="D11" s="6" t="n">
        <v>-220</v>
      </c>
    </row>
    <row r="12" spans="1:4">
      <c r="A12" s="4" t="s">
        <v>137</v>
      </c>
      <c r="B12" s="6" t="n">
        <v>0</v>
      </c>
      <c r="C12" s="6" t="n">
        <v>-497</v>
      </c>
      <c r="D12" s="6" t="n">
        <v>409</v>
      </c>
    </row>
    <row r="13" spans="1:4">
      <c r="A13" s="4" t="s">
        <v>138</v>
      </c>
      <c r="B13" s="6" t="n">
        <v>5400</v>
      </c>
      <c r="C13" s="6" t="n">
        <v>-7166</v>
      </c>
      <c r="D13" s="6" t="n">
        <v>16264</v>
      </c>
    </row>
    <row r="14" spans="1:4">
      <c r="A14" s="4" t="s">
        <v>139</v>
      </c>
      <c r="B14" s="6" t="n">
        <v>9224</v>
      </c>
      <c r="C14" s="6" t="n">
        <v>-2647</v>
      </c>
      <c r="D14" s="6" t="n">
        <v>27187</v>
      </c>
    </row>
    <row r="15" spans="1:4">
      <c r="A15" s="4" t="s">
        <v>140</v>
      </c>
      <c r="B15" s="6" t="n">
        <v>66921</v>
      </c>
      <c r="C15" s="6" t="n">
        <v>25951</v>
      </c>
      <c r="D15" s="6" t="n">
        <v>57239</v>
      </c>
    </row>
    <row r="16" spans="1:4">
      <c r="A16" s="3" t="s">
        <v>141</v>
      </c>
    </row>
    <row r="17" spans="1:4">
      <c r="A17" s="4" t="s">
        <v>142</v>
      </c>
      <c r="B17" s="6" t="n">
        <v>-222</v>
      </c>
      <c r="C17" s="6" t="n">
        <v>0</v>
      </c>
      <c r="D17" s="6" t="n">
        <v>0</v>
      </c>
    </row>
    <row r="18" spans="1:4">
      <c r="A18" s="4" t="s">
        <v>143</v>
      </c>
      <c r="B18" s="6" t="n">
        <v>138</v>
      </c>
      <c r="C18" s="6" t="n">
        <v>0</v>
      </c>
      <c r="D18" s="6" t="n">
        <v>0</v>
      </c>
    </row>
    <row r="19" spans="1:4">
      <c r="A19" s="4" t="s">
        <v>144</v>
      </c>
      <c r="B19" s="6" t="n">
        <v>-84</v>
      </c>
      <c r="C19" s="6" t="n">
        <v>0</v>
      </c>
      <c r="D19" s="6" t="n">
        <v>0</v>
      </c>
    </row>
    <row r="20" spans="1:4">
      <c r="A20" s="4" t="s">
        <v>145</v>
      </c>
      <c r="B20" s="7" t="n">
        <v>67005</v>
      </c>
      <c r="C20" s="7" t="n">
        <v>25951</v>
      </c>
      <c r="D20" s="7" t="n">
        <v>572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s>
  <sheetData>
    <row r="1" spans="1:6">
      <c r="A1" s="1" t="s">
        <v>427</v>
      </c>
      <c r="B1" s="2" t="s">
        <v>428</v>
      </c>
      <c r="C1" s="2" t="s">
        <v>67</v>
      </c>
      <c r="D1" s="2" t="s">
        <v>2</v>
      </c>
      <c r="E1" s="2" t="s">
        <v>67</v>
      </c>
      <c r="F1" s="2" t="s">
        <v>106</v>
      </c>
    </row>
    <row r="2" spans="1:6">
      <c r="A2" s="3" t="s">
        <v>429</v>
      </c>
    </row>
    <row r="3" spans="1:6">
      <c r="A3" s="4" t="s">
        <v>430</v>
      </c>
      <c r="D3" s="7" t="n">
        <v>4081</v>
      </c>
      <c r="E3" s="7" t="n">
        <v>0</v>
      </c>
      <c r="F3" s="7" t="n">
        <v>0</v>
      </c>
    </row>
    <row r="4" spans="1:6">
      <c r="A4" s="4" t="s">
        <v>431</v>
      </c>
    </row>
    <row r="5" spans="1:6">
      <c r="A5" s="3" t="s">
        <v>429</v>
      </c>
    </row>
    <row r="6" spans="1:6">
      <c r="A6" s="4" t="s">
        <v>432</v>
      </c>
      <c r="B6" s="4" t="s">
        <v>433</v>
      </c>
    </row>
    <row r="7" spans="1:6">
      <c r="A7" s="4" t="s">
        <v>434</v>
      </c>
      <c r="B7" s="7" t="n">
        <v>5100</v>
      </c>
    </row>
    <row r="8" spans="1:6">
      <c r="A8" s="4" t="s">
        <v>430</v>
      </c>
      <c r="B8" s="7" t="n">
        <v>4100</v>
      </c>
    </row>
    <row r="9" spans="1:6">
      <c r="A9" s="4" t="s">
        <v>435</v>
      </c>
      <c r="C9" s="7" t="n">
        <v>1000</v>
      </c>
    </row>
    <row r="10" spans="1:6">
      <c r="A10" s="4" t="s">
        <v>436</v>
      </c>
      <c r="B10" s="4" t="s">
        <v>437</v>
      </c>
    </row>
    <row r="11" spans="1:6">
      <c r="A11" s="4" t="s">
        <v>438</v>
      </c>
      <c r="B11" s="7" t="n">
        <v>3400</v>
      </c>
    </row>
    <row r="12" spans="1:6">
      <c r="A12" s="4" t="s">
        <v>439</v>
      </c>
      <c r="B12" s="7" t="n">
        <v>2400</v>
      </c>
    </row>
    <row r="13" spans="1:6">
      <c r="A13" s="4" t="s">
        <v>440</v>
      </c>
      <c r="D13" s="7" t="n">
        <v>69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7</v>
      </c>
      <c r="D2" s="2" t="s">
        <v>106</v>
      </c>
    </row>
    <row r="3" spans="1:4">
      <c r="A3" s="3" t="s">
        <v>442</v>
      </c>
    </row>
    <row r="4" spans="1:4">
      <c r="A4" s="4" t="s">
        <v>443</v>
      </c>
      <c r="B4" s="7" t="n">
        <v>16065</v>
      </c>
      <c r="C4" s="7" t="n">
        <v>8525</v>
      </c>
    </row>
    <row r="5" spans="1:4">
      <c r="A5" s="4" t="s">
        <v>444</v>
      </c>
      <c r="B5" s="6" t="n">
        <v>15700</v>
      </c>
      <c r="C5" s="6" t="n">
        <v>15400</v>
      </c>
    </row>
    <row r="6" spans="1:4">
      <c r="A6" s="4" t="s">
        <v>445</v>
      </c>
      <c r="B6" s="7" t="n">
        <v>12400</v>
      </c>
      <c r="C6" s="7" t="n">
        <v>8300</v>
      </c>
      <c r="D6" s="7" t="n">
        <v>7000</v>
      </c>
    </row>
    <row r="7" spans="1:4">
      <c r="A7" s="4" t="s">
        <v>446</v>
      </c>
    </row>
    <row r="8" spans="1:4">
      <c r="A8" s="3" t="s">
        <v>442</v>
      </c>
    </row>
    <row r="9" spans="1:4">
      <c r="A9" s="4" t="s">
        <v>447</v>
      </c>
      <c r="B9" s="4" t="s">
        <v>448</v>
      </c>
    </row>
    <row r="10" spans="1:4">
      <c r="A10" s="4" t="s">
        <v>449</v>
      </c>
      <c r="B10" s="4" t="s">
        <v>450</v>
      </c>
    </row>
    <row r="11" spans="1:4">
      <c r="A11" s="4" t="s">
        <v>451</v>
      </c>
    </row>
    <row r="12" spans="1:4">
      <c r="A12" s="3" t="s">
        <v>442</v>
      </c>
    </row>
    <row r="13" spans="1:4">
      <c r="A13" s="4" t="s">
        <v>447</v>
      </c>
      <c r="B13" s="4" t="s">
        <v>452</v>
      </c>
    </row>
    <row r="14" spans="1:4">
      <c r="A14" s="4" t="s">
        <v>449</v>
      </c>
      <c r="B14" s="4" t="s">
        <v>45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67</v>
      </c>
      <c r="D2" s="2" t="s">
        <v>106</v>
      </c>
    </row>
    <row r="3" spans="1:4">
      <c r="A3" s="3" t="s">
        <v>219</v>
      </c>
    </row>
    <row r="4" spans="1:4">
      <c r="A4" s="4" t="s">
        <v>455</v>
      </c>
      <c r="B4" s="5" t="n">
        <v>1.5</v>
      </c>
      <c r="C4" s="5" t="n">
        <v>-4.3</v>
      </c>
      <c r="D4" s="5" t="n">
        <v>-2.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7</v>
      </c>
      <c r="D2" s="2" t="s">
        <v>106</v>
      </c>
    </row>
    <row r="3" spans="1:4">
      <c r="A3" s="4" t="s">
        <v>457</v>
      </c>
    </row>
    <row r="4" spans="1:4">
      <c r="A4" s="3" t="s">
        <v>458</v>
      </c>
    </row>
    <row r="5" spans="1:4">
      <c r="A5" s="4" t="s">
        <v>459</v>
      </c>
      <c r="B5" s="4" t="s">
        <v>460</v>
      </c>
      <c r="C5" s="4" t="s">
        <v>461</v>
      </c>
      <c r="D5" s="4" t="s">
        <v>462</v>
      </c>
    </row>
    <row r="6" spans="1:4">
      <c r="A6" s="4" t="s">
        <v>463</v>
      </c>
    </row>
    <row r="7" spans="1:4">
      <c r="A7" s="3" t="s">
        <v>458</v>
      </c>
    </row>
    <row r="8" spans="1:4">
      <c r="A8" s="4" t="s">
        <v>459</v>
      </c>
      <c r="B8" s="4" t="s">
        <v>464</v>
      </c>
      <c r="C8" s="4" t="s">
        <v>464</v>
      </c>
      <c r="D8" s="4" t="s">
        <v>465</v>
      </c>
    </row>
    <row r="9" spans="1:4">
      <c r="A9" s="4" t="s">
        <v>466</v>
      </c>
    </row>
    <row r="10" spans="1:4">
      <c r="A10" s="3" t="s">
        <v>458</v>
      </c>
    </row>
    <row r="11" spans="1:4">
      <c r="A11" s="4" t="s">
        <v>459</v>
      </c>
      <c r="B11" s="4" t="s">
        <v>462</v>
      </c>
    </row>
    <row r="12" spans="1:4">
      <c r="A12" s="4" t="s">
        <v>467</v>
      </c>
    </row>
    <row r="13" spans="1:4">
      <c r="A13" s="3" t="s">
        <v>458</v>
      </c>
    </row>
    <row r="14" spans="1:4">
      <c r="A14" s="4" t="s">
        <v>459</v>
      </c>
      <c r="D14" s="4" t="s">
        <v>4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2</v>
      </c>
      <c r="C1" s="2" t="s">
        <v>470</v>
      </c>
      <c r="D1" s="2" t="s">
        <v>67</v>
      </c>
    </row>
    <row r="2" spans="1:4">
      <c r="A2" s="3" t="s">
        <v>471</v>
      </c>
    </row>
    <row r="3" spans="1:4">
      <c r="A3" s="4" t="s">
        <v>472</v>
      </c>
      <c r="B3" s="7" t="n">
        <v>205612</v>
      </c>
    </row>
    <row r="4" spans="1:4">
      <c r="A4" s="4" t="s">
        <v>79</v>
      </c>
      <c r="B4" s="7" t="n">
        <v>201118</v>
      </c>
      <c r="D4" s="7" t="n">
        <v>0</v>
      </c>
    </row>
    <row r="5" spans="1:4">
      <c r="A5" s="4" t="s">
        <v>473</v>
      </c>
    </row>
    <row r="6" spans="1:4">
      <c r="A6" s="3" t="s">
        <v>471</v>
      </c>
    </row>
    <row r="7" spans="1:4">
      <c r="A7" s="4" t="s">
        <v>472</v>
      </c>
      <c r="C7" s="7" t="n">
        <v>259000</v>
      </c>
    </row>
    <row r="8" spans="1:4">
      <c r="A8" s="4" t="s">
        <v>79</v>
      </c>
      <c r="C8" s="6" t="n">
        <v>253400</v>
      </c>
    </row>
    <row r="9" spans="1:4">
      <c r="A9" s="4" t="s">
        <v>474</v>
      </c>
    </row>
    <row r="10" spans="1:4">
      <c r="A10" s="3" t="s">
        <v>471</v>
      </c>
    </row>
    <row r="11" spans="1:4">
      <c r="A11" s="4" t="s">
        <v>475</v>
      </c>
      <c r="C11" s="6" t="n">
        <v>4600</v>
      </c>
    </row>
    <row r="12" spans="1:4">
      <c r="A12" s="4" t="s">
        <v>476</v>
      </c>
      <c r="C12" s="7" t="n">
        <v>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7</v>
      </c>
    </row>
    <row r="2" spans="1:3">
      <c r="A2" s="3" t="s">
        <v>216</v>
      </c>
    </row>
    <row r="3" spans="1:3">
      <c r="A3" s="4" t="s">
        <v>478</v>
      </c>
      <c r="B3" s="7" t="n">
        <v>740</v>
      </c>
      <c r="C3" s="7" t="n">
        <v>5829</v>
      </c>
    </row>
    <row r="4" spans="1:3">
      <c r="A4" s="4" t="s">
        <v>479</v>
      </c>
      <c r="B4" s="6" t="n">
        <v>11526</v>
      </c>
      <c r="C4" s="6" t="n">
        <v>10306</v>
      </c>
    </row>
    <row r="5" spans="1:3">
      <c r="A5" s="4" t="s">
        <v>480</v>
      </c>
      <c r="B5" s="6" t="n">
        <v>28340</v>
      </c>
      <c r="C5" s="6" t="n">
        <v>27368</v>
      </c>
    </row>
    <row r="6" spans="1:3">
      <c r="A6" s="4" t="s">
        <v>196</v>
      </c>
      <c r="B6" s="6" t="n">
        <v>9844</v>
      </c>
      <c r="C6" s="6" t="n">
        <v>8091</v>
      </c>
    </row>
    <row r="7" spans="1:3">
      <c r="A7" s="4" t="s">
        <v>481</v>
      </c>
      <c r="B7" s="7" t="n">
        <v>50450</v>
      </c>
      <c r="C7" s="7" t="n">
        <v>5159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7</v>
      </c>
    </row>
    <row r="2" spans="1:3">
      <c r="A2" s="3" t="s">
        <v>216</v>
      </c>
    </row>
    <row r="3" spans="1:3">
      <c r="A3" s="4" t="s">
        <v>479</v>
      </c>
      <c r="B3" s="7" t="n">
        <v>777</v>
      </c>
      <c r="C3" s="7" t="n">
        <v>5896</v>
      </c>
    </row>
    <row r="4" spans="1:3">
      <c r="A4" s="4" t="s">
        <v>483</v>
      </c>
      <c r="B4" s="6" t="n">
        <v>16065</v>
      </c>
      <c r="C4" s="6" t="n">
        <v>8525</v>
      </c>
    </row>
    <row r="5" spans="1:3">
      <c r="A5" s="4" t="s">
        <v>480</v>
      </c>
      <c r="B5" s="6" t="n">
        <v>14531</v>
      </c>
      <c r="C5" s="6" t="n">
        <v>38574</v>
      </c>
    </row>
    <row r="6" spans="1:3">
      <c r="A6" s="4" t="s">
        <v>484</v>
      </c>
      <c r="B6" s="6" t="n">
        <v>12544</v>
      </c>
      <c r="C6" s="6" t="n">
        <v>12544</v>
      </c>
    </row>
    <row r="7" spans="1:3">
      <c r="A7" s="4" t="s">
        <v>485</v>
      </c>
      <c r="B7" s="6" t="n">
        <v>27264</v>
      </c>
      <c r="C7" s="6" t="n">
        <v>0</v>
      </c>
    </row>
    <row r="8" spans="1:3">
      <c r="A8" s="4" t="s">
        <v>486</v>
      </c>
      <c r="B8" s="6" t="n">
        <v>7157</v>
      </c>
      <c r="C8" s="6" t="n">
        <v>0</v>
      </c>
    </row>
    <row r="9" spans="1:3">
      <c r="A9" s="4" t="s">
        <v>487</v>
      </c>
      <c r="B9" s="6" t="n">
        <v>3847</v>
      </c>
      <c r="C9" s="6" t="n">
        <v>1402</v>
      </c>
    </row>
    <row r="10" spans="1:3">
      <c r="A10" s="4" t="s">
        <v>196</v>
      </c>
      <c r="B10" s="6" t="n">
        <v>2323</v>
      </c>
      <c r="C10" s="6" t="n">
        <v>3116</v>
      </c>
    </row>
    <row r="11" spans="1:3">
      <c r="A11" s="4" t="s">
        <v>488</v>
      </c>
      <c r="B11" s="7" t="n">
        <v>84508</v>
      </c>
      <c r="C11" s="7" t="n">
        <v>700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67</v>
      </c>
    </row>
    <row r="2" spans="1:3">
      <c r="A2" s="3" t="s">
        <v>216</v>
      </c>
    </row>
    <row r="3" spans="1:3">
      <c r="A3" s="4" t="s">
        <v>490</v>
      </c>
      <c r="B3" s="7" t="n">
        <v>31417</v>
      </c>
      <c r="C3" s="7" t="n">
        <v>43079</v>
      </c>
    </row>
    <row r="4" spans="1:3">
      <c r="A4" s="4" t="s">
        <v>491</v>
      </c>
      <c r="B4" s="6" t="n">
        <v>4069</v>
      </c>
      <c r="C4" s="6" t="n">
        <v>5125</v>
      </c>
    </row>
    <row r="5" spans="1:3">
      <c r="A5" s="4" t="s">
        <v>492</v>
      </c>
      <c r="B5" s="6" t="n">
        <v>11568</v>
      </c>
      <c r="C5" s="6" t="n">
        <v>10103</v>
      </c>
    </row>
    <row r="6" spans="1:3">
      <c r="A6" s="4" t="s">
        <v>493</v>
      </c>
      <c r="B6" s="6" t="n">
        <v>1002</v>
      </c>
      <c r="C6" s="6" t="n">
        <v>9311</v>
      </c>
    </row>
    <row r="7" spans="1:3">
      <c r="A7" s="4" t="s">
        <v>196</v>
      </c>
      <c r="B7" s="6" t="n">
        <v>14333</v>
      </c>
      <c r="C7" s="6" t="n">
        <v>17976</v>
      </c>
    </row>
    <row r="8" spans="1:3">
      <c r="A8" s="4" t="s">
        <v>494</v>
      </c>
      <c r="B8" s="7" t="n">
        <v>62389</v>
      </c>
      <c r="C8" s="7" t="n">
        <v>8559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7</v>
      </c>
    </row>
    <row r="2" spans="1:3">
      <c r="A2" s="3" t="s">
        <v>216</v>
      </c>
    </row>
    <row r="3" spans="1:3">
      <c r="A3" s="4" t="s">
        <v>491</v>
      </c>
      <c r="B3" s="7" t="n">
        <v>0</v>
      </c>
      <c r="C3" s="7" t="n">
        <v>6035</v>
      </c>
    </row>
    <row r="4" spans="1:3">
      <c r="A4" s="4" t="s">
        <v>496</v>
      </c>
      <c r="B4" s="6" t="n">
        <v>0</v>
      </c>
      <c r="C4" s="6" t="n">
        <v>5052</v>
      </c>
    </row>
    <row r="5" spans="1:3">
      <c r="A5" s="4" t="s">
        <v>492</v>
      </c>
      <c r="B5" s="6" t="n">
        <v>8286</v>
      </c>
      <c r="C5" s="6" t="n">
        <v>15767</v>
      </c>
    </row>
    <row r="6" spans="1:3">
      <c r="A6" s="4" t="s">
        <v>497</v>
      </c>
      <c r="B6" s="6" t="n">
        <v>28258</v>
      </c>
      <c r="C6" s="6" t="n">
        <v>0</v>
      </c>
    </row>
    <row r="7" spans="1:3">
      <c r="A7" s="4" t="s">
        <v>493</v>
      </c>
      <c r="B7" s="6" t="n">
        <v>0</v>
      </c>
      <c r="C7" s="6" t="n">
        <v>884</v>
      </c>
    </row>
    <row r="8" spans="1:3">
      <c r="A8" s="4" t="s">
        <v>196</v>
      </c>
      <c r="B8" s="6" t="n">
        <v>2100</v>
      </c>
      <c r="C8" s="6" t="n">
        <v>11800</v>
      </c>
    </row>
    <row r="9" spans="1:3">
      <c r="A9" s="4" t="s">
        <v>498</v>
      </c>
      <c r="B9" s="7" t="n">
        <v>38644</v>
      </c>
      <c r="C9" s="7" t="n">
        <v>39538</v>
      </c>
    </row>
    <row r="10" spans="1:3">
      <c r="A10" s="4" t="s">
        <v>499</v>
      </c>
      <c r="B10" s="4" t="s">
        <v>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1</v>
      </c>
      <c r="B1" s="2" t="s">
        <v>1</v>
      </c>
    </row>
    <row r="2" spans="1:3">
      <c r="B2" s="2" t="s">
        <v>2</v>
      </c>
      <c r="C2" s="2" t="s">
        <v>67</v>
      </c>
    </row>
    <row r="3" spans="1:3">
      <c r="A3" s="3" t="s">
        <v>502</v>
      </c>
    </row>
    <row r="4" spans="1:3">
      <c r="A4" s="4" t="s">
        <v>76</v>
      </c>
      <c r="B4" s="7" t="n">
        <v>2922274</v>
      </c>
      <c r="C4" s="7" t="n">
        <v>2785778</v>
      </c>
    </row>
    <row r="5" spans="1:3">
      <c r="A5" s="4" t="s">
        <v>503</v>
      </c>
    </row>
    <row r="6" spans="1:3">
      <c r="A6" s="3" t="s">
        <v>502</v>
      </c>
    </row>
    <row r="7" spans="1:3">
      <c r="A7" s="4" t="s">
        <v>76</v>
      </c>
      <c r="B7" s="7" t="n">
        <v>2323314</v>
      </c>
      <c r="C7" s="6" t="n">
        <v>2185409</v>
      </c>
    </row>
    <row r="8" spans="1:3">
      <c r="A8" s="4" t="s">
        <v>504</v>
      </c>
    </row>
    <row r="9" spans="1:3">
      <c r="A9" s="3" t="s">
        <v>502</v>
      </c>
    </row>
    <row r="10" spans="1:3">
      <c r="A10" s="4" t="s">
        <v>505</v>
      </c>
      <c r="B10" s="4" t="s">
        <v>500</v>
      </c>
    </row>
    <row r="11" spans="1:3">
      <c r="A11" s="4" t="s">
        <v>506</v>
      </c>
    </row>
    <row r="12" spans="1:3">
      <c r="A12" s="3" t="s">
        <v>502</v>
      </c>
    </row>
    <row r="13" spans="1:3">
      <c r="A13" s="4" t="s">
        <v>505</v>
      </c>
      <c r="B13" s="4" t="s">
        <v>507</v>
      </c>
    </row>
    <row r="14" spans="1:3">
      <c r="A14" s="4" t="s">
        <v>508</v>
      </c>
    </row>
    <row r="15" spans="1:3">
      <c r="A15" s="3" t="s">
        <v>502</v>
      </c>
    </row>
    <row r="16" spans="1:3">
      <c r="A16" s="4" t="s">
        <v>76</v>
      </c>
      <c r="B16" s="7" t="n">
        <v>270004</v>
      </c>
      <c r="C16" s="6" t="n">
        <v>284172</v>
      </c>
    </row>
    <row r="17" spans="1:3">
      <c r="A17" s="4" t="s">
        <v>505</v>
      </c>
      <c r="B17" s="4" t="s">
        <v>509</v>
      </c>
    </row>
    <row r="18" spans="1:3">
      <c r="A18" s="4" t="s">
        <v>510</v>
      </c>
    </row>
    <row r="19" spans="1:3">
      <c r="A19" s="3" t="s">
        <v>502</v>
      </c>
    </row>
    <row r="20" spans="1:3">
      <c r="A20" s="4" t="s">
        <v>76</v>
      </c>
      <c r="B20" s="7" t="n">
        <v>328956</v>
      </c>
      <c r="C20" s="7" t="n">
        <v>316197</v>
      </c>
    </row>
    <row r="21" spans="1:3">
      <c r="A21" s="4" t="s">
        <v>511</v>
      </c>
    </row>
    <row r="22" spans="1:3">
      <c r="A22" s="3" t="s">
        <v>502</v>
      </c>
    </row>
    <row r="23" spans="1:3">
      <c r="A23" s="4" t="s">
        <v>505</v>
      </c>
      <c r="B23" s="4" t="s">
        <v>512</v>
      </c>
    </row>
    <row r="24" spans="1:3">
      <c r="A24" s="4" t="s">
        <v>513</v>
      </c>
    </row>
    <row r="25" spans="1:3">
      <c r="A25" s="3" t="s">
        <v>502</v>
      </c>
    </row>
    <row r="26" spans="1:3">
      <c r="A26" s="4" t="s">
        <v>505</v>
      </c>
      <c r="B26" s="4" t="s">
        <v>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37"/>
  </cols>
  <sheetData>
    <row r="1" spans="1:5">
      <c r="A1" s="1" t="s">
        <v>146</v>
      </c>
      <c r="B1" s="2" t="s">
        <v>147</v>
      </c>
      <c r="C1" s="2" t="s">
        <v>46</v>
      </c>
      <c r="D1" s="2" t="s">
        <v>148</v>
      </c>
      <c r="E1" s="2" t="s">
        <v>149</v>
      </c>
    </row>
    <row r="2" spans="1:5">
      <c r="A2" s="4" t="s">
        <v>150</v>
      </c>
      <c r="B2" s="7" t="n">
        <v>1281814</v>
      </c>
      <c r="C2" s="7" t="n">
        <v>1055934</v>
      </c>
      <c r="D2" s="7" t="n">
        <v>322854</v>
      </c>
      <c r="E2" s="7" t="n">
        <v>-96974</v>
      </c>
    </row>
    <row r="3" spans="1:5">
      <c r="A3" s="4" t="s">
        <v>151</v>
      </c>
      <c r="C3" s="6" t="n">
        <v>120630</v>
      </c>
    </row>
    <row r="4" spans="1:5">
      <c r="A4" s="3" t="s">
        <v>152</v>
      </c>
    </row>
    <row r="5" spans="1:5">
      <c r="A5" s="4" t="s">
        <v>121</v>
      </c>
      <c r="B5" s="6" t="n">
        <v>30052</v>
      </c>
      <c r="D5" s="6" t="n">
        <v>30052</v>
      </c>
    </row>
    <row r="6" spans="1:5">
      <c r="A6" s="4" t="s">
        <v>153</v>
      </c>
      <c r="B6" s="6" t="n">
        <v>16264</v>
      </c>
      <c r="E6" s="6" t="n">
        <v>16264</v>
      </c>
    </row>
    <row r="7" spans="1:5">
      <c r="A7" s="4" t="s">
        <v>154</v>
      </c>
      <c r="B7" s="6" t="n">
        <v>10514</v>
      </c>
      <c r="E7" s="6" t="n">
        <v>10514</v>
      </c>
    </row>
    <row r="8" spans="1:5">
      <c r="A8" s="4" t="s">
        <v>137</v>
      </c>
      <c r="B8" s="6" t="n">
        <v>409</v>
      </c>
      <c r="E8" s="6" t="n">
        <v>409</v>
      </c>
    </row>
    <row r="9" spans="1:5">
      <c r="A9" s="4" t="s">
        <v>155</v>
      </c>
      <c r="B9" s="6" t="n">
        <v>-7</v>
      </c>
      <c r="C9" s="7" t="n">
        <v>-7</v>
      </c>
    </row>
    <row r="10" spans="1:5">
      <c r="A10" s="4" t="s">
        <v>156</v>
      </c>
      <c r="B10" s="6" t="n">
        <v>0</v>
      </c>
    </row>
    <row r="11" spans="1:5">
      <c r="A11" s="4" t="s">
        <v>157</v>
      </c>
      <c r="B11" s="6" t="n">
        <v>219504</v>
      </c>
      <c r="C11" s="7" t="n">
        <v>219504</v>
      </c>
    </row>
    <row r="12" spans="1:5">
      <c r="A12" s="4" t="s">
        <v>158</v>
      </c>
      <c r="C12" s="6" t="n">
        <v>26450</v>
      </c>
    </row>
    <row r="13" spans="1:5">
      <c r="A13" s="4" t="s">
        <v>159</v>
      </c>
      <c r="B13" s="6" t="n">
        <v>-1887</v>
      </c>
      <c r="C13" s="7" t="n">
        <v>-1887</v>
      </c>
    </row>
    <row r="14" spans="1:5">
      <c r="A14" s="4" t="s">
        <v>160</v>
      </c>
      <c r="C14" s="6" t="n">
        <v>660</v>
      </c>
    </row>
    <row r="15" spans="1:5">
      <c r="A15" s="4" t="s">
        <v>161</v>
      </c>
      <c r="B15" s="6" t="n">
        <v>10730</v>
      </c>
      <c r="C15" s="7" t="n">
        <v>10730</v>
      </c>
    </row>
    <row r="16" spans="1:5">
      <c r="A16" s="4" t="s">
        <v>162</v>
      </c>
      <c r="B16" s="6" t="n">
        <v>1567393</v>
      </c>
      <c r="C16" s="7" t="n">
        <v>1284274</v>
      </c>
      <c r="D16" s="6" t="n">
        <v>352906</v>
      </c>
      <c r="E16" s="6" t="n">
        <v>-69787</v>
      </c>
    </row>
    <row r="17" spans="1:5">
      <c r="A17" s="4" t="s">
        <v>163</v>
      </c>
      <c r="C17" s="6" t="n">
        <v>147740</v>
      </c>
    </row>
    <row r="18" spans="1:5">
      <c r="A18" s="3" t="s">
        <v>152</v>
      </c>
    </row>
    <row r="19" spans="1:5">
      <c r="A19" s="4" t="s">
        <v>121</v>
      </c>
      <c r="B19" s="6" t="n">
        <v>28598</v>
      </c>
      <c r="D19" s="6" t="n">
        <v>28598</v>
      </c>
    </row>
    <row r="20" spans="1:5">
      <c r="A20" s="4" t="s">
        <v>164</v>
      </c>
      <c r="D20" s="6" t="n">
        <v>1530</v>
      </c>
      <c r="E20" s="6" t="n">
        <v>-1530</v>
      </c>
    </row>
    <row r="21" spans="1:5">
      <c r="A21" s="4" t="s">
        <v>153</v>
      </c>
      <c r="B21" s="6" t="n">
        <v>-7166</v>
      </c>
      <c r="E21" s="6" t="n">
        <v>-7166</v>
      </c>
    </row>
    <row r="22" spans="1:5">
      <c r="A22" s="4" t="s">
        <v>154</v>
      </c>
      <c r="B22" s="6" t="n">
        <v>5016</v>
      </c>
      <c r="E22" s="6" t="n">
        <v>5016</v>
      </c>
    </row>
    <row r="23" spans="1:5">
      <c r="A23" s="4" t="s">
        <v>137</v>
      </c>
      <c r="B23" s="6" t="n">
        <v>-497</v>
      </c>
      <c r="E23" s="6" t="n">
        <v>-497</v>
      </c>
    </row>
    <row r="24" spans="1:5">
      <c r="A24" s="4" t="s">
        <v>155</v>
      </c>
      <c r="B24" s="6" t="n">
        <v>15411</v>
      </c>
      <c r="C24" s="7" t="n">
        <v>15411</v>
      </c>
    </row>
    <row r="25" spans="1:5">
      <c r="A25" s="4" t="s">
        <v>156</v>
      </c>
      <c r="B25" s="6" t="n">
        <v>0</v>
      </c>
    </row>
    <row r="26" spans="1:5">
      <c r="A26" s="4" t="s">
        <v>159</v>
      </c>
      <c r="B26" s="6" t="n">
        <v>-746</v>
      </c>
      <c r="C26" s="7" t="n">
        <v>-746</v>
      </c>
    </row>
    <row r="27" spans="1:5">
      <c r="A27" s="4" t="s">
        <v>160</v>
      </c>
      <c r="C27" s="6" t="n">
        <v>463</v>
      </c>
    </row>
    <row r="28" spans="1:5">
      <c r="A28" s="4" t="s">
        <v>161</v>
      </c>
      <c r="B28" s="6" t="n">
        <v>9770</v>
      </c>
      <c r="C28" s="7" t="n">
        <v>9770</v>
      </c>
    </row>
    <row r="29" spans="1:5">
      <c r="A29" s="4" t="s">
        <v>165</v>
      </c>
      <c r="B29" s="6" t="n">
        <v>1617779</v>
      </c>
      <c r="C29" s="7" t="n">
        <v>1308709</v>
      </c>
      <c r="D29" s="6" t="n">
        <v>383034</v>
      </c>
      <c r="E29" s="6" t="n">
        <v>-73964</v>
      </c>
    </row>
    <row r="30" spans="1:5">
      <c r="A30" s="4" t="s">
        <v>166</v>
      </c>
      <c r="C30" s="6" t="n">
        <v>148203</v>
      </c>
    </row>
    <row r="31" spans="1:5">
      <c r="A31" s="3" t="s">
        <v>152</v>
      </c>
    </row>
    <row r="32" spans="1:5">
      <c r="A32" s="4" t="s">
        <v>121</v>
      </c>
      <c r="B32" s="6" t="n">
        <v>57919</v>
      </c>
      <c r="D32" s="6" t="n">
        <v>57919</v>
      </c>
    </row>
    <row r="33" spans="1:5">
      <c r="A33" s="4" t="s">
        <v>167</v>
      </c>
      <c r="B33" s="6" t="n">
        <v>4560</v>
      </c>
      <c r="D33" s="6" t="n">
        <v>4560</v>
      </c>
    </row>
    <row r="34" spans="1:5">
      <c r="A34" s="4" t="s">
        <v>153</v>
      </c>
      <c r="B34" s="6" t="n">
        <v>5400</v>
      </c>
      <c r="E34" s="6" t="n">
        <v>5400</v>
      </c>
    </row>
    <row r="35" spans="1:5">
      <c r="A35" s="4" t="s">
        <v>154</v>
      </c>
      <c r="B35" s="6" t="n">
        <v>3824</v>
      </c>
      <c r="E35" s="6" t="n">
        <v>3824</v>
      </c>
    </row>
    <row r="36" spans="1:5">
      <c r="A36" s="4" t="s">
        <v>137</v>
      </c>
      <c r="B36" s="6" t="n">
        <v>0</v>
      </c>
    </row>
    <row r="37" spans="1:5">
      <c r="A37" s="4" t="s">
        <v>156</v>
      </c>
      <c r="B37" s="6" t="n">
        <v>-143</v>
      </c>
      <c r="D37" s="6" t="n">
        <v>-143</v>
      </c>
    </row>
    <row r="38" spans="1:5">
      <c r="A38" s="4" t="s">
        <v>159</v>
      </c>
      <c r="B38" s="6" t="n">
        <v>-1032</v>
      </c>
      <c r="C38" s="7" t="n">
        <v>-1032</v>
      </c>
    </row>
    <row r="39" spans="1:5">
      <c r="A39" s="4" t="s">
        <v>160</v>
      </c>
      <c r="C39" s="6" t="n">
        <v>685</v>
      </c>
    </row>
    <row r="40" spans="1:5">
      <c r="A40" s="4" t="s">
        <v>161</v>
      </c>
      <c r="B40" s="6" t="n">
        <v>11284</v>
      </c>
      <c r="C40" s="7" t="n">
        <v>11284</v>
      </c>
    </row>
    <row r="41" spans="1:5">
      <c r="A41" s="4" t="s">
        <v>168</v>
      </c>
      <c r="B41" s="7" t="n">
        <v>1699591</v>
      </c>
      <c r="C41" s="7" t="n">
        <v>1318961</v>
      </c>
      <c r="D41" s="7" t="n">
        <v>445370</v>
      </c>
      <c r="E41" s="7" t="n">
        <v>-64740</v>
      </c>
    </row>
    <row r="42" spans="1:5">
      <c r="A42" s="4" t="s">
        <v>169</v>
      </c>
      <c r="C42" s="6" t="n">
        <v>1488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7</v>
      </c>
    </row>
    <row r="2" spans="1:3">
      <c r="A2" s="3" t="s">
        <v>515</v>
      </c>
    </row>
    <row r="3" spans="1:3">
      <c r="A3" s="4" t="s">
        <v>516</v>
      </c>
      <c r="B3" s="4" t="s">
        <v>517</v>
      </c>
    </row>
    <row r="4" spans="1:3">
      <c r="A4" s="4" t="s">
        <v>518</v>
      </c>
      <c r="B4" s="5" t="n">
        <v>4.1</v>
      </c>
      <c r="C4" s="5" t="n">
        <v>11.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19</v>
      </c>
      <c r="B1" s="2" t="s">
        <v>1</v>
      </c>
    </row>
    <row r="2" spans="1:4">
      <c r="B2" s="2" t="s">
        <v>67</v>
      </c>
      <c r="C2" s="2" t="s">
        <v>106</v>
      </c>
      <c r="D2" s="2" t="s">
        <v>2</v>
      </c>
    </row>
    <row r="3" spans="1:4">
      <c r="A3" s="3" t="s">
        <v>230</v>
      </c>
    </row>
    <row r="4" spans="1:4">
      <c r="A4" s="4" t="s">
        <v>520</v>
      </c>
      <c r="D4" s="5" t="n">
        <v>2.9</v>
      </c>
    </row>
    <row r="5" spans="1:4">
      <c r="A5" s="4" t="s">
        <v>521</v>
      </c>
      <c r="B5" s="5" t="n">
        <v>147.8</v>
      </c>
      <c r="C5" s="5" t="n">
        <v>114.5</v>
      </c>
    </row>
    <row r="6" spans="1:4">
      <c r="A6" s="4" t="s">
        <v>522</v>
      </c>
      <c r="B6" s="5" t="n">
        <v>1.4</v>
      </c>
      <c r="C6" s="5" t="n">
        <v>1.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523</v>
      </c>
      <c r="B1" s="2" t="s">
        <v>1</v>
      </c>
    </row>
    <row r="2" spans="1:2">
      <c r="B2" s="2" t="s">
        <v>524</v>
      </c>
    </row>
    <row r="3" spans="1:2">
      <c r="A3" s="3" t="s">
        <v>230</v>
      </c>
    </row>
    <row r="4" spans="1:2">
      <c r="A4" s="4" t="s">
        <v>525</v>
      </c>
      <c r="B4" s="7" t="n">
        <v>70860</v>
      </c>
    </row>
    <row r="5" spans="1:2">
      <c r="A5" s="4" t="s">
        <v>526</v>
      </c>
      <c r="B5" s="6" t="n">
        <v>13780</v>
      </c>
    </row>
    <row r="6" spans="1:2">
      <c r="A6" s="4" t="s">
        <v>527</v>
      </c>
      <c r="B6" s="6" t="n">
        <v>20384</v>
      </c>
    </row>
    <row r="7" spans="1:2">
      <c r="A7" s="4" t="s">
        <v>528</v>
      </c>
      <c r="B7" s="6" t="n">
        <v>-1391</v>
      </c>
    </row>
    <row r="8" spans="1:2">
      <c r="A8" s="4" t="s">
        <v>529</v>
      </c>
      <c r="B8" s="7" t="n">
        <v>1036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67</v>
      </c>
    </row>
    <row r="2" spans="1:3">
      <c r="A2" s="3" t="s">
        <v>531</v>
      </c>
    </row>
    <row r="3" spans="1:3">
      <c r="A3" s="4" t="s">
        <v>532</v>
      </c>
      <c r="B3" s="7" t="n">
        <v>66820</v>
      </c>
    </row>
    <row r="4" spans="1:3">
      <c r="A4" s="4" t="s">
        <v>533</v>
      </c>
      <c r="B4" s="6" t="n">
        <v>60452</v>
      </c>
    </row>
    <row r="5" spans="1:3">
      <c r="A5" s="4" t="s">
        <v>534</v>
      </c>
      <c r="B5" s="6" t="n">
        <v>57363</v>
      </c>
    </row>
    <row r="6" spans="1:3">
      <c r="A6" s="4" t="s">
        <v>535</v>
      </c>
      <c r="B6" s="6" t="n">
        <v>39202</v>
      </c>
    </row>
    <row r="7" spans="1:3">
      <c r="A7" s="4" t="s">
        <v>536</v>
      </c>
      <c r="B7" s="6" t="n">
        <v>6819</v>
      </c>
    </row>
    <row r="8" spans="1:3">
      <c r="A8" s="4" t="s">
        <v>537</v>
      </c>
      <c r="B8" s="6" t="n">
        <v>6251</v>
      </c>
    </row>
    <row r="9" spans="1:3">
      <c r="A9" s="4" t="s">
        <v>538</v>
      </c>
      <c r="B9" s="6" t="n">
        <v>236907</v>
      </c>
    </row>
    <row r="10" spans="1:3">
      <c r="A10" s="4" t="s">
        <v>539</v>
      </c>
      <c r="B10" s="6" t="n">
        <v>-31295</v>
      </c>
    </row>
    <row r="11" spans="1:3">
      <c r="A11" s="4" t="s">
        <v>472</v>
      </c>
      <c r="B11" s="6" t="n">
        <v>205612</v>
      </c>
    </row>
    <row r="12" spans="1:3">
      <c r="A12" s="4" t="s">
        <v>87</v>
      </c>
      <c r="B12" s="6" t="n">
        <v>53785</v>
      </c>
      <c r="C12" s="7" t="n">
        <v>0</v>
      </c>
    </row>
    <row r="13" spans="1:3">
      <c r="A13" s="4" t="s">
        <v>540</v>
      </c>
      <c r="B13" s="6" t="n">
        <v>151827</v>
      </c>
      <c r="C13" s="7" t="n">
        <v>0</v>
      </c>
    </row>
    <row r="14" spans="1:3">
      <c r="A14" s="4" t="s">
        <v>503</v>
      </c>
    </row>
    <row r="15" spans="1:3">
      <c r="A15" s="3" t="s">
        <v>531</v>
      </c>
    </row>
    <row r="16" spans="1:3">
      <c r="A16" s="4" t="s">
        <v>532</v>
      </c>
      <c r="B16" s="6" t="n">
        <v>60210</v>
      </c>
    </row>
    <row r="17" spans="1:3">
      <c r="A17" s="4" t="s">
        <v>533</v>
      </c>
      <c r="B17" s="6" t="n">
        <v>54564</v>
      </c>
    </row>
    <row r="18" spans="1:3">
      <c r="A18" s="4" t="s">
        <v>534</v>
      </c>
      <c r="B18" s="6" t="n">
        <v>52106</v>
      </c>
    </row>
    <row r="19" spans="1:3">
      <c r="A19" s="4" t="s">
        <v>535</v>
      </c>
      <c r="B19" s="6" t="n">
        <v>34580</v>
      </c>
    </row>
    <row r="20" spans="1:3">
      <c r="A20" s="4" t="s">
        <v>536</v>
      </c>
      <c r="B20" s="6" t="n">
        <v>2470</v>
      </c>
    </row>
    <row r="21" spans="1:3">
      <c r="A21" s="4" t="s">
        <v>537</v>
      </c>
      <c r="B21" s="6" t="n">
        <v>0</v>
      </c>
    </row>
    <row r="22" spans="1:3">
      <c r="A22" s="4" t="s">
        <v>538</v>
      </c>
      <c r="B22" s="6" t="n">
        <v>203930</v>
      </c>
    </row>
    <row r="23" spans="1:3">
      <c r="A23" s="4" t="s">
        <v>539</v>
      </c>
      <c r="B23" s="6" t="n">
        <v>-24846</v>
      </c>
    </row>
    <row r="24" spans="1:3">
      <c r="A24" s="4" t="s">
        <v>472</v>
      </c>
      <c r="B24" s="6" t="n">
        <v>179084</v>
      </c>
    </row>
    <row r="25" spans="1:3">
      <c r="A25" s="4" t="s">
        <v>87</v>
      </c>
      <c r="B25" s="6" t="n">
        <v>48716</v>
      </c>
    </row>
    <row r="26" spans="1:3">
      <c r="A26" s="4" t="s">
        <v>540</v>
      </c>
      <c r="B26" s="6" t="n">
        <v>130368</v>
      </c>
    </row>
    <row r="27" spans="1:3">
      <c r="A27" s="4" t="s">
        <v>541</v>
      </c>
    </row>
    <row r="28" spans="1:3">
      <c r="A28" s="3" t="s">
        <v>531</v>
      </c>
    </row>
    <row r="29" spans="1:3">
      <c r="A29" s="4" t="s">
        <v>532</v>
      </c>
      <c r="B29" s="6" t="n">
        <v>6610</v>
      </c>
    </row>
    <row r="30" spans="1:3">
      <c r="A30" s="4" t="s">
        <v>533</v>
      </c>
      <c r="B30" s="6" t="n">
        <v>5888</v>
      </c>
    </row>
    <row r="31" spans="1:3">
      <c r="A31" s="4" t="s">
        <v>534</v>
      </c>
      <c r="B31" s="6" t="n">
        <v>5257</v>
      </c>
    </row>
    <row r="32" spans="1:3">
      <c r="A32" s="4" t="s">
        <v>535</v>
      </c>
      <c r="B32" s="6" t="n">
        <v>4622</v>
      </c>
    </row>
    <row r="33" spans="1:3">
      <c r="A33" s="4" t="s">
        <v>536</v>
      </c>
      <c r="B33" s="6" t="n">
        <v>4349</v>
      </c>
    </row>
    <row r="34" spans="1:3">
      <c r="A34" s="4" t="s">
        <v>537</v>
      </c>
      <c r="B34" s="6" t="n">
        <v>6251</v>
      </c>
    </row>
    <row r="35" spans="1:3">
      <c r="A35" s="4" t="s">
        <v>538</v>
      </c>
      <c r="B35" s="6" t="n">
        <v>32977</v>
      </c>
    </row>
    <row r="36" spans="1:3">
      <c r="A36" s="4" t="s">
        <v>539</v>
      </c>
      <c r="B36" s="6" t="n">
        <v>-6449</v>
      </c>
    </row>
    <row r="37" spans="1:3">
      <c r="A37" s="4" t="s">
        <v>472</v>
      </c>
      <c r="B37" s="6" t="n">
        <v>26528</v>
      </c>
    </row>
    <row r="38" spans="1:3">
      <c r="A38" s="4" t="s">
        <v>87</v>
      </c>
      <c r="B38" s="6" t="n">
        <v>5069</v>
      </c>
    </row>
    <row r="39" spans="1:3">
      <c r="A39" s="4" t="s">
        <v>540</v>
      </c>
      <c r="B39" s="7" t="n">
        <v>214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4"/>
  </cols>
  <sheetData>
    <row r="1" spans="1:2">
      <c r="A1" s="1" t="s">
        <v>542</v>
      </c>
      <c r="B1" s="2" t="s">
        <v>2</v>
      </c>
    </row>
    <row r="2" spans="1:2">
      <c r="A2" s="3" t="s">
        <v>230</v>
      </c>
    </row>
    <row r="3" spans="1:2">
      <c r="A3" s="4" t="s">
        <v>543</v>
      </c>
      <c r="B3" s="4" t="s">
        <v>544</v>
      </c>
    </row>
    <row r="4" spans="1:2">
      <c r="A4" s="4" t="s">
        <v>545</v>
      </c>
      <c r="B4" s="4" t="s">
        <v>54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24</v>
      </c>
    </row>
    <row r="3" spans="1:2">
      <c r="A3" s="3" t="s">
        <v>230</v>
      </c>
    </row>
    <row r="4" spans="1:2">
      <c r="A4" s="4" t="s">
        <v>548</v>
      </c>
      <c r="B4" s="7" t="n">
        <v>71698</v>
      </c>
    </row>
    <row r="5" spans="1:2">
      <c r="A5" s="4" t="s">
        <v>549</v>
      </c>
      <c r="B5" s="7" t="n">
        <v>11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4"/>
    <col customWidth="1" max="2" min="2" width="21"/>
  </cols>
  <sheetData>
    <row r="1" spans="1:2">
      <c r="A1" s="1" t="s">
        <v>550</v>
      </c>
      <c r="B1" s="2" t="s">
        <v>551</v>
      </c>
    </row>
    <row r="2" spans="1:2">
      <c r="A2" s="3" t="s">
        <v>552</v>
      </c>
    </row>
    <row r="3" spans="1:2">
      <c r="A3" s="4" t="s">
        <v>15</v>
      </c>
      <c r="B3" s="7" t="n">
        <v>122501</v>
      </c>
    </row>
    <row r="4" spans="1:2">
      <c r="A4" s="4" t="s">
        <v>532</v>
      </c>
      <c r="B4" s="6" t="n">
        <v>102140</v>
      </c>
    </row>
    <row r="5" spans="1:2">
      <c r="A5" s="4" t="s">
        <v>533</v>
      </c>
      <c r="B5" s="6" t="n">
        <v>94401</v>
      </c>
    </row>
    <row r="6" spans="1:2">
      <c r="A6" s="4" t="s">
        <v>534</v>
      </c>
      <c r="B6" s="6" t="n">
        <v>95435</v>
      </c>
    </row>
    <row r="7" spans="1:2">
      <c r="A7" s="4" t="s">
        <v>535</v>
      </c>
      <c r="B7" s="6" t="n">
        <v>55799</v>
      </c>
    </row>
    <row r="8" spans="1:2">
      <c r="A8" s="4" t="s">
        <v>537</v>
      </c>
      <c r="B8" s="6" t="n">
        <v>10448</v>
      </c>
    </row>
    <row r="9" spans="1:2">
      <c r="A9" s="4" t="s">
        <v>538</v>
      </c>
      <c r="B9" s="6" t="n">
        <v>480724</v>
      </c>
    </row>
    <row r="10" spans="1:2">
      <c r="A10" s="4" t="s">
        <v>503</v>
      </c>
    </row>
    <row r="11" spans="1:2">
      <c r="A11" s="3" t="s">
        <v>552</v>
      </c>
    </row>
    <row r="12" spans="1:2">
      <c r="A12" s="4" t="s">
        <v>15</v>
      </c>
      <c r="B12" s="6" t="n">
        <v>116620</v>
      </c>
    </row>
    <row r="13" spans="1:2">
      <c r="A13" s="4" t="s">
        <v>532</v>
      </c>
      <c r="B13" s="6" t="n">
        <v>96800</v>
      </c>
    </row>
    <row r="14" spans="1:2">
      <c r="A14" s="4" t="s">
        <v>533</v>
      </c>
      <c r="B14" s="6" t="n">
        <v>89216</v>
      </c>
    </row>
    <row r="15" spans="1:2">
      <c r="A15" s="4" t="s">
        <v>534</v>
      </c>
      <c r="B15" s="6" t="n">
        <v>90371</v>
      </c>
    </row>
    <row r="16" spans="1:2">
      <c r="A16" s="4" t="s">
        <v>535</v>
      </c>
      <c r="B16" s="6" t="n">
        <v>51266</v>
      </c>
    </row>
    <row r="17" spans="1:2">
      <c r="A17" s="4" t="s">
        <v>537</v>
      </c>
      <c r="B17" s="6" t="n">
        <v>0</v>
      </c>
    </row>
    <row r="18" spans="1:2">
      <c r="A18" s="4" t="s">
        <v>538</v>
      </c>
      <c r="B18" s="6" t="n">
        <v>444273</v>
      </c>
    </row>
    <row r="19" spans="1:2">
      <c r="A19" s="4" t="s">
        <v>541</v>
      </c>
    </row>
    <row r="20" spans="1:2">
      <c r="A20" s="3" t="s">
        <v>552</v>
      </c>
    </row>
    <row r="21" spans="1:2">
      <c r="A21" s="4" t="s">
        <v>15</v>
      </c>
      <c r="B21" s="6" t="n">
        <v>5881</v>
      </c>
    </row>
    <row r="22" spans="1:2">
      <c r="A22" s="4" t="s">
        <v>532</v>
      </c>
      <c r="B22" s="6" t="n">
        <v>5340</v>
      </c>
    </row>
    <row r="23" spans="1:2">
      <c r="A23" s="4" t="s">
        <v>533</v>
      </c>
      <c r="B23" s="6" t="n">
        <v>5185</v>
      </c>
    </row>
    <row r="24" spans="1:2">
      <c r="A24" s="4" t="s">
        <v>534</v>
      </c>
      <c r="B24" s="6" t="n">
        <v>5064</v>
      </c>
    </row>
    <row r="25" spans="1:2">
      <c r="A25" s="4" t="s">
        <v>535</v>
      </c>
      <c r="B25" s="6" t="n">
        <v>4533</v>
      </c>
    </row>
    <row r="26" spans="1:2">
      <c r="A26" s="4" t="s">
        <v>537</v>
      </c>
      <c r="B26" s="6" t="n">
        <v>10448</v>
      </c>
    </row>
    <row r="27" spans="1:2">
      <c r="A27" s="4" t="s">
        <v>538</v>
      </c>
      <c r="B27" s="7" t="n">
        <v>3645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21"/>
  </cols>
  <sheetData>
    <row r="1" spans="1:2">
      <c r="A1" s="1" t="s">
        <v>553</v>
      </c>
      <c r="B1" s="2" t="s">
        <v>1</v>
      </c>
    </row>
    <row r="2" spans="1:2">
      <c r="B2" s="2" t="s">
        <v>524</v>
      </c>
    </row>
    <row r="3" spans="1:2">
      <c r="A3" s="3" t="s">
        <v>554</v>
      </c>
    </row>
    <row r="4" spans="1:2">
      <c r="A4" s="4" t="s">
        <v>555</v>
      </c>
      <c r="B4" s="7" t="n">
        <v>0</v>
      </c>
    </row>
    <row r="5" spans="1:2">
      <c r="A5" s="4" t="s">
        <v>556</v>
      </c>
      <c r="B5" s="6" t="n">
        <v>7157</v>
      </c>
    </row>
    <row r="6" spans="1:2">
      <c r="A6" s="4" t="s">
        <v>424</v>
      </c>
    </row>
    <row r="7" spans="1:2">
      <c r="A7" s="3" t="s">
        <v>554</v>
      </c>
    </row>
    <row r="8" spans="1:2">
      <c r="A8" s="4" t="s">
        <v>555</v>
      </c>
      <c r="B8" s="6" t="n">
        <v>0</v>
      </c>
    </row>
    <row r="9" spans="1:2">
      <c r="A9" s="4" t="s">
        <v>557</v>
      </c>
      <c r="B9" s="6" t="n">
        <v>6855</v>
      </c>
    </row>
    <row r="10" spans="1:2">
      <c r="A10" s="4" t="s">
        <v>558</v>
      </c>
      <c r="B10" s="6" t="n">
        <v>302</v>
      </c>
    </row>
    <row r="11" spans="1:2">
      <c r="A11" s="4" t="s">
        <v>556</v>
      </c>
      <c r="B11" s="7" t="n">
        <v>715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559</v>
      </c>
      <c r="B1" s="2" t="s">
        <v>2</v>
      </c>
      <c r="C1" s="2" t="s">
        <v>560</v>
      </c>
      <c r="D1" s="2" t="s">
        <v>67</v>
      </c>
      <c r="E1" s="2" t="s">
        <v>561</v>
      </c>
      <c r="F1" s="2" t="s">
        <v>562</v>
      </c>
    </row>
    <row r="2" spans="1:6">
      <c r="A2" s="3" t="s">
        <v>563</v>
      </c>
    </row>
    <row r="3" spans="1:6">
      <c r="A3" s="4" t="s">
        <v>564</v>
      </c>
      <c r="B3" s="7" t="n">
        <v>436146</v>
      </c>
    </row>
    <row r="4" spans="1:6">
      <c r="A4" s="4" t="s">
        <v>565</v>
      </c>
      <c r="B4" s="6" t="n">
        <v>-22540</v>
      </c>
      <c r="D4" s="7" t="n">
        <v>-28802</v>
      </c>
    </row>
    <row r="5" spans="1:6">
      <c r="A5" s="4" t="s">
        <v>566</v>
      </c>
      <c r="B5" s="6" t="n">
        <v>-7753</v>
      </c>
      <c r="D5" s="6" t="n">
        <v>-10044</v>
      </c>
    </row>
    <row r="6" spans="1:6">
      <c r="A6" s="4" t="s">
        <v>567</v>
      </c>
      <c r="B6" s="6" t="n">
        <v>405853</v>
      </c>
      <c r="D6" s="6" t="n">
        <v>440315</v>
      </c>
    </row>
    <row r="7" spans="1:6">
      <c r="A7" s="4" t="s">
        <v>568</v>
      </c>
      <c r="B7" s="6" t="n">
        <v>-99731</v>
      </c>
      <c r="D7" s="6" t="n">
        <v>-47252</v>
      </c>
    </row>
    <row r="8" spans="1:6">
      <c r="A8" s="4" t="s">
        <v>89</v>
      </c>
      <c r="B8" s="6" t="n">
        <v>306122</v>
      </c>
      <c r="D8" s="6" t="n">
        <v>393063</v>
      </c>
    </row>
    <row r="9" spans="1:6">
      <c r="A9" s="4" t="s">
        <v>569</v>
      </c>
    </row>
    <row r="10" spans="1:6">
      <c r="A10" s="3" t="s">
        <v>563</v>
      </c>
    </row>
    <row r="11" spans="1:6">
      <c r="A11" s="4" t="s">
        <v>564</v>
      </c>
      <c r="B11" s="6" t="n">
        <v>0</v>
      </c>
      <c r="D11" s="6" t="n">
        <v>33693</v>
      </c>
    </row>
    <row r="12" spans="1:6">
      <c r="A12" s="4" t="s">
        <v>570</v>
      </c>
    </row>
    <row r="13" spans="1:6">
      <c r="A13" s="3" t="s">
        <v>563</v>
      </c>
    </row>
    <row r="14" spans="1:6">
      <c r="A14" s="4" t="s">
        <v>564</v>
      </c>
      <c r="B14" s="6" t="n">
        <v>33250</v>
      </c>
      <c r="C14" s="7" t="n">
        <v>35000</v>
      </c>
      <c r="D14" s="6" t="n">
        <v>0</v>
      </c>
    </row>
    <row r="15" spans="1:6">
      <c r="A15" s="4" t="s">
        <v>565</v>
      </c>
      <c r="B15" s="6" t="n">
        <v>0</v>
      </c>
    </row>
    <row r="16" spans="1:6">
      <c r="A16" s="4" t="s">
        <v>566</v>
      </c>
      <c r="B16" s="6" t="n">
        <v>-381</v>
      </c>
    </row>
    <row r="17" spans="1:6">
      <c r="A17" s="4" t="s">
        <v>567</v>
      </c>
      <c r="B17" s="6" t="n">
        <v>32869</v>
      </c>
    </row>
    <row r="18" spans="1:6">
      <c r="A18" s="4" t="s">
        <v>568</v>
      </c>
      <c r="B18" s="6" t="n">
        <v>-3500</v>
      </c>
    </row>
    <row r="19" spans="1:6">
      <c r="A19" s="4" t="s">
        <v>89</v>
      </c>
      <c r="B19" s="6" t="n">
        <v>29369</v>
      </c>
    </row>
    <row r="20" spans="1:6">
      <c r="A20" s="4" t="s">
        <v>571</v>
      </c>
    </row>
    <row r="21" spans="1:6">
      <c r="A21" s="3" t="s">
        <v>563</v>
      </c>
    </row>
    <row r="22" spans="1:6">
      <c r="A22" s="4" t="s">
        <v>564</v>
      </c>
      <c r="B22" s="6" t="n">
        <v>125000</v>
      </c>
      <c r="D22" s="6" t="n">
        <v>125000</v>
      </c>
      <c r="F22" s="7" t="n">
        <v>125000</v>
      </c>
    </row>
    <row r="23" spans="1:6">
      <c r="A23" s="4" t="s">
        <v>565</v>
      </c>
      <c r="B23" s="6" t="n">
        <v>-7999</v>
      </c>
      <c r="D23" s="6" t="n">
        <v>-11000</v>
      </c>
      <c r="F23" s="7" t="n">
        <v>-16900</v>
      </c>
    </row>
    <row r="24" spans="1:6">
      <c r="A24" s="4" t="s">
        <v>566</v>
      </c>
      <c r="B24" s="6" t="n">
        <v>-1236</v>
      </c>
    </row>
    <row r="25" spans="1:6">
      <c r="A25" s="4" t="s">
        <v>567</v>
      </c>
      <c r="B25" s="6" t="n">
        <v>115765</v>
      </c>
    </row>
    <row r="26" spans="1:6">
      <c r="A26" s="4" t="s">
        <v>568</v>
      </c>
      <c r="B26" s="6" t="n">
        <v>0</v>
      </c>
    </row>
    <row r="27" spans="1:6">
      <c r="A27" s="4" t="s">
        <v>89</v>
      </c>
      <c r="B27" s="6" t="n">
        <v>115765</v>
      </c>
    </row>
    <row r="28" spans="1:6">
      <c r="A28" s="4" t="s">
        <v>572</v>
      </c>
    </row>
    <row r="29" spans="1:6">
      <c r="A29" s="3" t="s">
        <v>563</v>
      </c>
    </row>
    <row r="30" spans="1:6">
      <c r="A30" s="4" t="s">
        <v>564</v>
      </c>
      <c r="B30" s="6" t="n">
        <v>125000</v>
      </c>
      <c r="D30" s="6" t="n">
        <v>125000</v>
      </c>
      <c r="E30" s="7" t="n">
        <v>125000</v>
      </c>
    </row>
    <row r="31" spans="1:6">
      <c r="A31" s="4" t="s">
        <v>565</v>
      </c>
      <c r="B31" s="6" t="n">
        <v>-14541</v>
      </c>
      <c r="D31" s="6" t="n">
        <v>-17800</v>
      </c>
      <c r="E31" s="7" t="n">
        <v>-20100</v>
      </c>
    </row>
    <row r="32" spans="1:6">
      <c r="A32" s="4" t="s">
        <v>566</v>
      </c>
      <c r="B32" s="6" t="n">
        <v>-2344</v>
      </c>
    </row>
    <row r="33" spans="1:6">
      <c r="A33" s="4" t="s">
        <v>567</v>
      </c>
      <c r="B33" s="6" t="n">
        <v>108115</v>
      </c>
    </row>
    <row r="34" spans="1:6">
      <c r="A34" s="4" t="s">
        <v>568</v>
      </c>
      <c r="B34" s="6" t="n">
        <v>0</v>
      </c>
    </row>
    <row r="35" spans="1:6">
      <c r="A35" s="4" t="s">
        <v>89</v>
      </c>
      <c r="B35" s="6" t="n">
        <v>108115</v>
      </c>
    </row>
    <row r="36" spans="1:6">
      <c r="A36" s="4" t="s">
        <v>573</v>
      </c>
    </row>
    <row r="37" spans="1:6">
      <c r="A37" s="3" t="s">
        <v>563</v>
      </c>
    </row>
    <row r="38" spans="1:6">
      <c r="A38" s="4" t="s">
        <v>564</v>
      </c>
      <c r="B38" s="6" t="n">
        <v>63610</v>
      </c>
      <c r="D38" s="6" t="n">
        <v>70468</v>
      </c>
    </row>
    <row r="39" spans="1:6">
      <c r="A39" s="4" t="s">
        <v>565</v>
      </c>
      <c r="B39" s="6" t="n">
        <v>0</v>
      </c>
    </row>
    <row r="40" spans="1:6">
      <c r="A40" s="4" t="s">
        <v>566</v>
      </c>
      <c r="B40" s="6" t="n">
        <v>-3537</v>
      </c>
    </row>
    <row r="41" spans="1:6">
      <c r="A41" s="4" t="s">
        <v>567</v>
      </c>
      <c r="B41" s="6" t="n">
        <v>60073</v>
      </c>
    </row>
    <row r="42" spans="1:6">
      <c r="A42" s="4" t="s">
        <v>568</v>
      </c>
      <c r="B42" s="6" t="n">
        <v>-7200</v>
      </c>
    </row>
    <row r="43" spans="1:6">
      <c r="A43" s="4" t="s">
        <v>89</v>
      </c>
      <c r="B43" s="6" t="n">
        <v>52873</v>
      </c>
    </row>
    <row r="44" spans="1:6">
      <c r="A44" s="4" t="s">
        <v>574</v>
      </c>
    </row>
    <row r="45" spans="1:6">
      <c r="A45" s="3" t="s">
        <v>563</v>
      </c>
    </row>
    <row r="46" spans="1:6">
      <c r="A46" s="4" t="s">
        <v>564</v>
      </c>
      <c r="B46" s="6" t="n">
        <v>89286</v>
      </c>
      <c r="D46" s="7" t="n">
        <v>125000</v>
      </c>
    </row>
    <row r="47" spans="1:6">
      <c r="A47" s="4" t="s">
        <v>565</v>
      </c>
      <c r="B47" s="6" t="n">
        <v>0</v>
      </c>
    </row>
    <row r="48" spans="1:6">
      <c r="A48" s="4" t="s">
        <v>566</v>
      </c>
      <c r="B48" s="6" t="n">
        <v>-255</v>
      </c>
    </row>
    <row r="49" spans="1:6">
      <c r="A49" s="4" t="s">
        <v>567</v>
      </c>
      <c r="B49" s="6" t="n">
        <v>89031</v>
      </c>
    </row>
    <row r="50" spans="1:6">
      <c r="A50" s="4" t="s">
        <v>568</v>
      </c>
      <c r="B50" s="6" t="n">
        <v>-89031</v>
      </c>
    </row>
    <row r="51" spans="1:6">
      <c r="A51" s="4" t="s">
        <v>89</v>
      </c>
      <c r="B51"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 customWidth="1" max="6" min="6" width="14"/>
    <col customWidth="1" max="7" min="7" width="14"/>
  </cols>
  <sheetData>
    <row r="1" spans="1:7">
      <c r="A1" s="1" t="s">
        <v>575</v>
      </c>
      <c r="B1" s="2" t="s">
        <v>560</v>
      </c>
      <c r="C1" s="2" t="s">
        <v>576</v>
      </c>
      <c r="D1" s="2" t="s">
        <v>577</v>
      </c>
      <c r="E1" s="2" t="s">
        <v>2</v>
      </c>
      <c r="F1" s="2" t="s">
        <v>67</v>
      </c>
      <c r="G1" s="2" t="s">
        <v>106</v>
      </c>
    </row>
    <row r="2" spans="1:7">
      <c r="A2" s="3" t="s">
        <v>563</v>
      </c>
    </row>
    <row r="3" spans="1:7">
      <c r="A3" s="4" t="s">
        <v>564</v>
      </c>
      <c r="E3" s="7" t="n">
        <v>436146000</v>
      </c>
    </row>
    <row r="4" spans="1:7">
      <c r="A4" s="4" t="s">
        <v>578</v>
      </c>
      <c r="E4" s="6" t="n">
        <v>35442000</v>
      </c>
      <c r="F4" s="7" t="n">
        <v>63807000</v>
      </c>
      <c r="G4" s="7" t="n">
        <v>194758000</v>
      </c>
    </row>
    <row r="5" spans="1:7">
      <c r="A5" s="4" t="s">
        <v>116</v>
      </c>
      <c r="E5" s="6" t="n">
        <v>-18000</v>
      </c>
      <c r="F5" s="6" t="n">
        <v>-1183000</v>
      </c>
      <c r="G5" s="6" t="n">
        <v>-397000</v>
      </c>
    </row>
    <row r="6" spans="1:7">
      <c r="A6" s="4" t="s">
        <v>181</v>
      </c>
      <c r="E6" s="6" t="n">
        <v>3600000</v>
      </c>
      <c r="F6" s="6" t="n">
        <v>3592000</v>
      </c>
      <c r="G6" s="7" t="n">
        <v>6154000</v>
      </c>
    </row>
    <row r="7" spans="1:7">
      <c r="A7" s="4" t="s">
        <v>570</v>
      </c>
    </row>
    <row r="8" spans="1:7">
      <c r="A8" s="3" t="s">
        <v>563</v>
      </c>
    </row>
    <row r="9" spans="1:7">
      <c r="A9" s="4" t="s">
        <v>564</v>
      </c>
      <c r="B9" s="7" t="n">
        <v>35000000</v>
      </c>
      <c r="E9" s="7" t="n">
        <v>33250000</v>
      </c>
      <c r="F9" s="6" t="n">
        <v>0</v>
      </c>
    </row>
    <row r="10" spans="1:7">
      <c r="A10" s="4" t="s">
        <v>579</v>
      </c>
      <c r="E10" s="4" t="s">
        <v>580</v>
      </c>
    </row>
    <row r="11" spans="1:7">
      <c r="A11" s="4" t="s">
        <v>581</v>
      </c>
      <c r="B11" s="4" t="s">
        <v>582</v>
      </c>
    </row>
    <row r="12" spans="1:7">
      <c r="A12" s="4" t="s">
        <v>583</v>
      </c>
      <c r="B12" s="4" t="s">
        <v>584</v>
      </c>
    </row>
    <row r="13" spans="1:7">
      <c r="A13" s="4" t="s">
        <v>585</v>
      </c>
    </row>
    <row r="14" spans="1:7">
      <c r="A14" s="3" t="s">
        <v>563</v>
      </c>
    </row>
    <row r="15" spans="1:7">
      <c r="A15" s="4" t="s">
        <v>586</v>
      </c>
      <c r="B15" s="4" t="s">
        <v>587</v>
      </c>
    </row>
    <row r="16" spans="1:7">
      <c r="A16" s="4" t="s">
        <v>588</v>
      </c>
    </row>
    <row r="17" spans="1:7">
      <c r="A17" s="3" t="s">
        <v>563</v>
      </c>
    </row>
    <row r="18" spans="1:7">
      <c r="A18" s="4" t="s">
        <v>586</v>
      </c>
      <c r="B18" s="4" t="s">
        <v>589</v>
      </c>
    </row>
    <row r="19" spans="1:7">
      <c r="A19" s="4" t="s">
        <v>590</v>
      </c>
    </row>
    <row r="20" spans="1:7">
      <c r="A20" s="3" t="s">
        <v>563</v>
      </c>
    </row>
    <row r="21" spans="1:7">
      <c r="A21" s="4" t="s">
        <v>591</v>
      </c>
      <c r="B21" s="7" t="n">
        <v>175000000</v>
      </c>
    </row>
    <row r="22" spans="1:7">
      <c r="A22" s="4" t="s">
        <v>592</v>
      </c>
      <c r="B22" s="7" t="n">
        <v>100000000</v>
      </c>
    </row>
    <row r="23" spans="1:7">
      <c r="A23" s="4" t="s">
        <v>593</v>
      </c>
      <c r="E23" s="7" t="n">
        <v>171100000</v>
      </c>
    </row>
    <row r="24" spans="1:7">
      <c r="A24" s="4" t="s">
        <v>594</v>
      </c>
      <c r="E24" s="6" t="n">
        <v>3900000</v>
      </c>
    </row>
    <row r="25" spans="1:7">
      <c r="A25" s="4" t="s">
        <v>595</v>
      </c>
      <c r="B25" s="4" t="s">
        <v>596</v>
      </c>
    </row>
    <row r="26" spans="1:7">
      <c r="A26" s="4" t="s">
        <v>597</v>
      </c>
    </row>
    <row r="27" spans="1:7">
      <c r="A27" s="3" t="s">
        <v>563</v>
      </c>
    </row>
    <row r="28" spans="1:7">
      <c r="A28" s="4" t="s">
        <v>586</v>
      </c>
      <c r="B28" s="4" t="s">
        <v>598</v>
      </c>
    </row>
    <row r="29" spans="1:7">
      <c r="A29" s="4" t="s">
        <v>599</v>
      </c>
    </row>
    <row r="30" spans="1:7">
      <c r="A30" s="3" t="s">
        <v>563</v>
      </c>
    </row>
    <row r="31" spans="1:7">
      <c r="A31" s="4" t="s">
        <v>586</v>
      </c>
      <c r="B31" s="4" t="s">
        <v>584</v>
      </c>
    </row>
    <row r="32" spans="1:7">
      <c r="A32" s="4" t="s">
        <v>600</v>
      </c>
    </row>
    <row r="33" spans="1:7">
      <c r="A33" s="3" t="s">
        <v>563</v>
      </c>
    </row>
    <row r="34" spans="1:7">
      <c r="A34" s="4" t="s">
        <v>586</v>
      </c>
      <c r="B34" s="4" t="s">
        <v>584</v>
      </c>
    </row>
    <row r="35" spans="1:7">
      <c r="A35" s="4" t="s">
        <v>601</v>
      </c>
    </row>
    <row r="36" spans="1:7">
      <c r="A36" s="3" t="s">
        <v>563</v>
      </c>
    </row>
    <row r="37" spans="1:7">
      <c r="A37" s="4" t="s">
        <v>586</v>
      </c>
      <c r="B37" s="4" t="s">
        <v>602</v>
      </c>
    </row>
    <row r="38" spans="1:7">
      <c r="A38" s="4" t="s">
        <v>603</v>
      </c>
    </row>
    <row r="39" spans="1:7">
      <c r="A39" s="3" t="s">
        <v>563</v>
      </c>
    </row>
    <row r="40" spans="1:7">
      <c r="A40" s="4" t="s">
        <v>591</v>
      </c>
      <c r="B40" s="7" t="n">
        <v>25000000</v>
      </c>
    </row>
    <row r="41" spans="1:7">
      <c r="A41" s="4" t="s">
        <v>604</v>
      </c>
    </row>
    <row r="42" spans="1:7">
      <c r="A42" s="3" t="s">
        <v>563</v>
      </c>
    </row>
    <row r="43" spans="1:7">
      <c r="A43" s="4" t="s">
        <v>605</v>
      </c>
      <c r="B43" s="4" t="s">
        <v>606</v>
      </c>
    </row>
    <row r="44" spans="1:7">
      <c r="A44" s="4" t="s">
        <v>607</v>
      </c>
    </row>
    <row r="45" spans="1:7">
      <c r="A45" s="3" t="s">
        <v>563</v>
      </c>
    </row>
    <row r="46" spans="1:7">
      <c r="A46" s="4" t="s">
        <v>608</v>
      </c>
      <c r="B46" s="4" t="s">
        <v>609</v>
      </c>
    </row>
    <row r="47" spans="1:7">
      <c r="A47" s="4" t="s">
        <v>569</v>
      </c>
    </row>
    <row r="48" spans="1:7">
      <c r="A48" s="3" t="s">
        <v>563</v>
      </c>
    </row>
    <row r="49" spans="1:7">
      <c r="A49" s="4" t="s">
        <v>564</v>
      </c>
      <c r="E49" s="7" t="n">
        <v>0</v>
      </c>
      <c r="F49" s="7" t="n">
        <v>33693000</v>
      </c>
    </row>
    <row r="50" spans="1:7">
      <c r="A50" s="4" t="s">
        <v>578</v>
      </c>
      <c r="C50" s="7" t="n">
        <v>61000000</v>
      </c>
    </row>
    <row r="51" spans="1:7">
      <c r="A51" s="4" t="s">
        <v>116</v>
      </c>
      <c r="C51" s="7" t="n">
        <v>-900000</v>
      </c>
    </row>
    <row r="52" spans="1:7">
      <c r="A52" s="4" t="s">
        <v>610</v>
      </c>
    </row>
    <row r="53" spans="1:7">
      <c r="A53" s="3" t="s">
        <v>563</v>
      </c>
    </row>
    <row r="54" spans="1:7">
      <c r="A54" s="4" t="s">
        <v>116</v>
      </c>
      <c r="D54" s="7" t="n">
        <v>-400000</v>
      </c>
    </row>
    <row r="55" spans="1:7">
      <c r="A55" s="4" t="s">
        <v>611</v>
      </c>
    </row>
    <row r="56" spans="1:7">
      <c r="A56" s="3" t="s">
        <v>563</v>
      </c>
    </row>
    <row r="57" spans="1:7">
      <c r="A57" s="4" t="s">
        <v>181</v>
      </c>
      <c r="D57" s="7" t="n">
        <v>1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9"/>
  </cols>
  <sheetData>
    <row r="1" spans="1:2">
      <c r="A1" s="1" t="s">
        <v>170</v>
      </c>
      <c r="B1" s="2" t="s">
        <v>171</v>
      </c>
    </row>
    <row r="2" spans="1:2">
      <c r="A2" s="4" t="s">
        <v>172</v>
      </c>
      <c r="B2" s="7" t="n">
        <v>0</v>
      </c>
    </row>
    <row r="3" spans="1:2">
      <c r="A3" s="3" t="s">
        <v>173</v>
      </c>
    </row>
    <row r="4" spans="1:2">
      <c r="A4" s="4" t="s">
        <v>122</v>
      </c>
      <c r="B4" s="6" t="n">
        <v>-222</v>
      </c>
    </row>
    <row r="5" spans="1:2">
      <c r="A5" s="4" t="s">
        <v>174</v>
      </c>
      <c r="B5" s="6" t="n">
        <v>138</v>
      </c>
    </row>
    <row r="6" spans="1:2">
      <c r="A6" s="4" t="s">
        <v>175</v>
      </c>
      <c r="B6" s="6" t="n">
        <v>3396</v>
      </c>
    </row>
    <row r="7" spans="1:2">
      <c r="A7" s="4" t="s">
        <v>156</v>
      </c>
      <c r="B7" s="6" t="n">
        <v>143</v>
      </c>
    </row>
    <row r="8" spans="1:2">
      <c r="A8" s="4" t="s">
        <v>168</v>
      </c>
      <c r="B8" s="7" t="n">
        <v>34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612</v>
      </c>
      <c r="B1" s="2" t="s">
        <v>613</v>
      </c>
      <c r="C1" s="2" t="s">
        <v>524</v>
      </c>
      <c r="D1" s="2" t="s">
        <v>551</v>
      </c>
      <c r="E1" s="2" t="s">
        <v>614</v>
      </c>
    </row>
    <row r="2" spans="1:5">
      <c r="A2" s="3" t="s">
        <v>563</v>
      </c>
    </row>
    <row r="3" spans="1:5">
      <c r="A3" s="4" t="s">
        <v>564</v>
      </c>
      <c r="C3" s="7" t="n">
        <v>436146</v>
      </c>
    </row>
    <row r="4" spans="1:5">
      <c r="A4" s="4" t="s">
        <v>615</v>
      </c>
      <c r="C4" s="6" t="n">
        <v>-22540</v>
      </c>
      <c r="D4" s="7" t="n">
        <v>-28802</v>
      </c>
    </row>
    <row r="5" spans="1:5">
      <c r="A5" s="4" t="s">
        <v>616</v>
      </c>
      <c r="C5" s="6" t="n">
        <v>31186</v>
      </c>
      <c r="D5" s="6" t="n">
        <v>32617</v>
      </c>
      <c r="E5" s="7" t="n">
        <v>38274</v>
      </c>
    </row>
    <row r="6" spans="1:5">
      <c r="A6" s="4" t="s">
        <v>571</v>
      </c>
    </row>
    <row r="7" spans="1:5">
      <c r="A7" s="3" t="s">
        <v>563</v>
      </c>
    </row>
    <row r="8" spans="1:5">
      <c r="A8" s="4" t="s">
        <v>564</v>
      </c>
      <c r="B8" s="7" t="n">
        <v>125000</v>
      </c>
      <c r="C8" s="6" t="n">
        <v>125000</v>
      </c>
      <c r="D8" s="6" t="n">
        <v>125000</v>
      </c>
    </row>
    <row r="9" spans="1:5">
      <c r="A9" s="4" t="s">
        <v>579</v>
      </c>
      <c r="B9" s="4" t="s">
        <v>617</v>
      </c>
    </row>
    <row r="10" spans="1:5">
      <c r="A10" s="4" t="s">
        <v>581</v>
      </c>
      <c r="B10" s="4" t="s">
        <v>618</v>
      </c>
    </row>
    <row r="11" spans="1:5">
      <c r="A11" s="4" t="s">
        <v>605</v>
      </c>
      <c r="B11" s="4" t="s">
        <v>619</v>
      </c>
    </row>
    <row r="12" spans="1:5">
      <c r="A12" s="4" t="s">
        <v>620</v>
      </c>
      <c r="B12" s="9" t="n">
        <v>0.07197480000000001</v>
      </c>
    </row>
    <row r="13" spans="1:5">
      <c r="A13" s="4" t="s">
        <v>621</v>
      </c>
      <c r="B13" s="8" t="n">
        <v>13.89</v>
      </c>
    </row>
    <row r="14" spans="1:5">
      <c r="A14" s="4" t="s">
        <v>622</v>
      </c>
      <c r="B14" s="4" t="s">
        <v>623</v>
      </c>
    </row>
    <row r="15" spans="1:5">
      <c r="A15" s="4" t="s">
        <v>624</v>
      </c>
      <c r="B15" s="4" t="s">
        <v>625</v>
      </c>
    </row>
    <row r="16" spans="1:5">
      <c r="A16" s="4" t="s">
        <v>615</v>
      </c>
      <c r="B16" s="7" t="n">
        <v>-16900</v>
      </c>
      <c r="C16" s="6" t="n">
        <v>-7999</v>
      </c>
      <c r="D16" s="6" t="n">
        <v>-11000</v>
      </c>
    </row>
    <row r="17" spans="1:5">
      <c r="A17" s="4" t="s">
        <v>626</v>
      </c>
      <c r="B17" s="7" t="n">
        <v>11000</v>
      </c>
    </row>
    <row r="18" spans="1:5">
      <c r="A18" s="4" t="s">
        <v>627</v>
      </c>
      <c r="B18" s="4" t="s">
        <v>628</v>
      </c>
    </row>
    <row r="19" spans="1:5">
      <c r="A19" s="4" t="s">
        <v>616</v>
      </c>
      <c r="C19" s="7" t="n">
        <v>8400</v>
      </c>
      <c r="D19" s="7" t="n">
        <v>8100</v>
      </c>
      <c r="E19" s="7" t="n">
        <v>79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s>
  <sheetData>
    <row r="1" spans="1:6">
      <c r="A1" s="1" t="s">
        <v>629</v>
      </c>
      <c r="B1" s="2" t="s">
        <v>524</v>
      </c>
      <c r="C1" s="2" t="s">
        <v>630</v>
      </c>
      <c r="D1" s="2" t="s">
        <v>524</v>
      </c>
      <c r="E1" s="2" t="s">
        <v>551</v>
      </c>
      <c r="F1" s="2" t="s">
        <v>614</v>
      </c>
    </row>
    <row r="2" spans="1:6">
      <c r="A2" s="3" t="s">
        <v>563</v>
      </c>
    </row>
    <row r="3" spans="1:6">
      <c r="A3" s="4" t="s">
        <v>564</v>
      </c>
      <c r="B3" s="7" t="n">
        <v>436146</v>
      </c>
      <c r="D3" s="7" t="n">
        <v>436146</v>
      </c>
    </row>
    <row r="4" spans="1:6">
      <c r="A4" s="4" t="s">
        <v>615</v>
      </c>
      <c r="B4" s="6" t="n">
        <v>-22540</v>
      </c>
      <c r="D4" s="6" t="n">
        <v>-22540</v>
      </c>
      <c r="E4" s="7" t="n">
        <v>-28802</v>
      </c>
    </row>
    <row r="5" spans="1:6">
      <c r="A5" s="4" t="s">
        <v>616</v>
      </c>
      <c r="D5" s="6" t="n">
        <v>31186</v>
      </c>
      <c r="E5" s="6" t="n">
        <v>32617</v>
      </c>
      <c r="F5" s="7" t="n">
        <v>38274</v>
      </c>
    </row>
    <row r="6" spans="1:6">
      <c r="A6" s="4" t="s">
        <v>572</v>
      </c>
    </row>
    <row r="7" spans="1:6">
      <c r="A7" s="3" t="s">
        <v>563</v>
      </c>
    </row>
    <row r="8" spans="1:6">
      <c r="A8" s="4" t="s">
        <v>564</v>
      </c>
      <c r="B8" s="6" t="n">
        <v>125000</v>
      </c>
      <c r="C8" s="7" t="n">
        <v>125000</v>
      </c>
      <c r="D8" s="6" t="n">
        <v>125000</v>
      </c>
      <c r="E8" s="6" t="n">
        <v>125000</v>
      </c>
    </row>
    <row r="9" spans="1:6">
      <c r="A9" s="4" t="s">
        <v>579</v>
      </c>
      <c r="C9" s="4" t="s">
        <v>631</v>
      </c>
    </row>
    <row r="10" spans="1:6">
      <c r="A10" s="4" t="s">
        <v>581</v>
      </c>
      <c r="C10" s="4" t="s">
        <v>618</v>
      </c>
    </row>
    <row r="11" spans="1:6">
      <c r="A11" s="4" t="s">
        <v>605</v>
      </c>
      <c r="C11" s="4" t="s">
        <v>632</v>
      </c>
    </row>
    <row r="12" spans="1:6">
      <c r="A12" s="4" t="s">
        <v>620</v>
      </c>
      <c r="C12" s="9" t="n">
        <v>0.1056133</v>
      </c>
    </row>
    <row r="13" spans="1:6">
      <c r="A13" s="4" t="s">
        <v>621</v>
      </c>
      <c r="C13" s="8" t="n">
        <v>9.470000000000001</v>
      </c>
    </row>
    <row r="14" spans="1:6">
      <c r="A14" s="4" t="s">
        <v>633</v>
      </c>
      <c r="B14" s="6" t="n">
        <v>2100</v>
      </c>
    </row>
    <row r="15" spans="1:6">
      <c r="A15" s="4" t="s">
        <v>622</v>
      </c>
      <c r="C15" s="4" t="s">
        <v>623</v>
      </c>
    </row>
    <row r="16" spans="1:6">
      <c r="A16" s="4" t="s">
        <v>624</v>
      </c>
      <c r="C16" s="4" t="s">
        <v>625</v>
      </c>
    </row>
    <row r="17" spans="1:6">
      <c r="A17" s="4" t="s">
        <v>615</v>
      </c>
      <c r="B17" s="7" t="n">
        <v>-14541</v>
      </c>
      <c r="C17" s="7" t="n">
        <v>-20100</v>
      </c>
      <c r="D17" s="6" t="n">
        <v>-14541</v>
      </c>
      <c r="E17" s="6" t="n">
        <v>-17800</v>
      </c>
    </row>
    <row r="18" spans="1:6">
      <c r="A18" s="4" t="s">
        <v>626</v>
      </c>
      <c r="C18" s="7" t="n">
        <v>15900</v>
      </c>
    </row>
    <row r="19" spans="1:6">
      <c r="A19" s="4" t="s">
        <v>627</v>
      </c>
      <c r="C19" s="4" t="s">
        <v>634</v>
      </c>
    </row>
    <row r="20" spans="1:6">
      <c r="A20" s="4" t="s">
        <v>616</v>
      </c>
      <c r="D20" s="7" t="n">
        <v>8400</v>
      </c>
      <c r="E20" s="7" t="n">
        <v>64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16"/>
  </cols>
  <sheetData>
    <row r="1" spans="1:2">
      <c r="A1" s="1" t="s">
        <v>635</v>
      </c>
      <c r="B1" s="2" t="s">
        <v>1</v>
      </c>
    </row>
    <row r="2" spans="1:2">
      <c r="B2" s="2" t="s">
        <v>2</v>
      </c>
    </row>
    <row r="3" spans="1:2">
      <c r="A3" s="3" t="s">
        <v>563</v>
      </c>
    </row>
    <row r="4" spans="1:2">
      <c r="A4" s="4" t="s">
        <v>636</v>
      </c>
      <c r="B4" s="4" t="s">
        <v>637</v>
      </c>
    </row>
    <row r="5" spans="1:2">
      <c r="A5" s="4" t="s">
        <v>581</v>
      </c>
      <c r="B5" s="4" t="s">
        <v>638</v>
      </c>
    </row>
    <row r="6" spans="1:2">
      <c r="A6" s="4" t="s">
        <v>605</v>
      </c>
      <c r="B6" s="4" t="s">
        <v>639</v>
      </c>
    </row>
    <row r="7" spans="1:2">
      <c r="A7" s="4" t="s">
        <v>579</v>
      </c>
      <c r="B7" s="4" t="s">
        <v>6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1</v>
      </c>
      <c r="B1" s="2" t="s">
        <v>642</v>
      </c>
    </row>
    <row r="2" spans="1:4">
      <c r="B2" s="2" t="s">
        <v>643</v>
      </c>
      <c r="C2" s="2" t="s">
        <v>644</v>
      </c>
      <c r="D2" s="2" t="s">
        <v>645</v>
      </c>
    </row>
    <row r="3" spans="1:4">
      <c r="A3" s="3" t="s">
        <v>563</v>
      </c>
    </row>
    <row r="4" spans="1:4">
      <c r="A4" s="4" t="s">
        <v>591</v>
      </c>
      <c r="C4" s="7" t="n">
        <v>250</v>
      </c>
    </row>
    <row r="5" spans="1:4">
      <c r="A5" s="4" t="s">
        <v>646</v>
      </c>
      <c r="B5" s="7" t="n">
        <v>250</v>
      </c>
    </row>
    <row r="6" spans="1:4">
      <c r="A6" s="4" t="s">
        <v>605</v>
      </c>
      <c r="C6" s="4" t="s">
        <v>647</v>
      </c>
    </row>
    <row r="7" spans="1:4">
      <c r="A7" s="4" t="s">
        <v>581</v>
      </c>
      <c r="C7" s="4" t="s">
        <v>582</v>
      </c>
    </row>
    <row r="8" spans="1:4">
      <c r="A8" s="4" t="s">
        <v>648</v>
      </c>
      <c r="C8" s="5" t="n">
        <v>8.9</v>
      </c>
    </row>
    <row r="9" spans="1:4">
      <c r="A9" s="4" t="s">
        <v>649</v>
      </c>
      <c r="C9" s="5" t="n">
        <v>80.40000000000001</v>
      </c>
    </row>
    <row r="10" spans="1:4">
      <c r="A10" s="4" t="s">
        <v>650</v>
      </c>
    </row>
    <row r="11" spans="1:4">
      <c r="A11" s="3" t="s">
        <v>563</v>
      </c>
    </row>
    <row r="12" spans="1:4">
      <c r="A12" s="4" t="s">
        <v>651</v>
      </c>
      <c r="D12" s="5" t="n">
        <v>187.5</v>
      </c>
    </row>
    <row r="13" spans="1:4">
      <c r="A13" s="4" t="s">
        <v>652</v>
      </c>
      <c r="D13" s="4" t="s">
        <v>598</v>
      </c>
    </row>
    <row r="14" spans="1:4">
      <c r="A14" s="4" t="s">
        <v>653</v>
      </c>
    </row>
    <row r="15" spans="1:4">
      <c r="A15" s="3" t="s">
        <v>563</v>
      </c>
    </row>
    <row r="16" spans="1:4">
      <c r="A16" s="4" t="s">
        <v>586</v>
      </c>
      <c r="C16" s="4" t="s">
        <v>5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8"/>
    <col customWidth="1" max="2" min="2" width="16"/>
    <col customWidth="1" max="3" min="3" width="16"/>
    <col customWidth="1" max="4" min="4" width="14"/>
    <col customWidth="1" max="5" min="5" width="14"/>
    <col customWidth="1" max="6" min="6" width="14"/>
  </cols>
  <sheetData>
    <row r="1" spans="1:6">
      <c r="A1" s="1" t="s">
        <v>654</v>
      </c>
      <c r="B1" s="2" t="s">
        <v>642</v>
      </c>
      <c r="C1" s="2" t="s">
        <v>1</v>
      </c>
    </row>
    <row r="2" spans="1:6">
      <c r="B2" s="2" t="s">
        <v>655</v>
      </c>
      <c r="C2" s="2" t="s">
        <v>2</v>
      </c>
      <c r="D2" s="2" t="s">
        <v>67</v>
      </c>
      <c r="E2" s="2" t="s">
        <v>106</v>
      </c>
      <c r="F2" s="2" t="s">
        <v>561</v>
      </c>
    </row>
    <row r="3" spans="1:6">
      <c r="A3" s="3" t="s">
        <v>563</v>
      </c>
    </row>
    <row r="4" spans="1:6">
      <c r="A4" s="4" t="s">
        <v>116</v>
      </c>
      <c r="C4" s="7" t="n">
        <v>-18</v>
      </c>
      <c r="D4" s="7" t="n">
        <v>-1183</v>
      </c>
      <c r="E4" s="7" t="n">
        <v>-397</v>
      </c>
    </row>
    <row r="5" spans="1:6">
      <c r="A5" s="4" t="s">
        <v>656</v>
      </c>
    </row>
    <row r="6" spans="1:6">
      <c r="A6" s="3" t="s">
        <v>563</v>
      </c>
    </row>
    <row r="7" spans="1:6">
      <c r="A7" s="4" t="s">
        <v>605</v>
      </c>
      <c r="B7" s="4" t="s">
        <v>657</v>
      </c>
    </row>
    <row r="8" spans="1:6">
      <c r="A8" s="4" t="s">
        <v>658</v>
      </c>
      <c r="F8" s="7" t="n">
        <v>60100</v>
      </c>
    </row>
    <row r="9" spans="1:6">
      <c r="A9" s="4" t="s">
        <v>116</v>
      </c>
      <c r="D9" s="7" t="n">
        <v>-2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59</v>
      </c>
      <c r="B1" s="2" t="s">
        <v>2</v>
      </c>
      <c r="C1" s="2" t="s">
        <v>560</v>
      </c>
      <c r="D1" s="2" t="s">
        <v>67</v>
      </c>
      <c r="E1" s="2" t="s">
        <v>561</v>
      </c>
      <c r="F1" s="2" t="s">
        <v>562</v>
      </c>
    </row>
    <row r="2" spans="1:6">
      <c r="A2" s="3" t="s">
        <v>563</v>
      </c>
    </row>
    <row r="3" spans="1:6">
      <c r="A3" s="4" t="s">
        <v>660</v>
      </c>
      <c r="B3" s="7" t="n">
        <v>99986</v>
      </c>
    </row>
    <row r="4" spans="1:6">
      <c r="A4" s="4" t="s">
        <v>661</v>
      </c>
      <c r="B4" s="6" t="n">
        <v>37310</v>
      </c>
    </row>
    <row r="5" spans="1:6">
      <c r="A5" s="4" t="s">
        <v>662</v>
      </c>
      <c r="B5" s="6" t="n">
        <v>132937</v>
      </c>
    </row>
    <row r="6" spans="1:6">
      <c r="A6" s="4" t="s">
        <v>663</v>
      </c>
      <c r="B6" s="6" t="n">
        <v>133333</v>
      </c>
    </row>
    <row r="7" spans="1:6">
      <c r="A7" s="4" t="s">
        <v>664</v>
      </c>
      <c r="B7" s="6" t="n">
        <v>8749</v>
      </c>
    </row>
    <row r="8" spans="1:6">
      <c r="A8" s="4" t="s">
        <v>665</v>
      </c>
      <c r="B8" s="6" t="n">
        <v>23831</v>
      </c>
    </row>
    <row r="9" spans="1:6">
      <c r="A9" s="4" t="s">
        <v>666</v>
      </c>
      <c r="B9" s="6" t="n">
        <v>436146</v>
      </c>
    </row>
    <row r="10" spans="1:6">
      <c r="A10" s="4" t="s">
        <v>565</v>
      </c>
      <c r="B10" s="6" t="n">
        <v>-22540</v>
      </c>
      <c r="D10" s="7" t="n">
        <v>-28802</v>
      </c>
    </row>
    <row r="11" spans="1:6">
      <c r="A11" s="4" t="s">
        <v>566</v>
      </c>
      <c r="B11" s="6" t="n">
        <v>-7753</v>
      </c>
      <c r="D11" s="6" t="n">
        <v>-10044</v>
      </c>
    </row>
    <row r="12" spans="1:6">
      <c r="A12" s="4" t="s">
        <v>567</v>
      </c>
      <c r="B12" s="6" t="n">
        <v>405853</v>
      </c>
      <c r="D12" s="6" t="n">
        <v>440315</v>
      </c>
    </row>
    <row r="13" spans="1:6">
      <c r="A13" s="4" t="s">
        <v>568</v>
      </c>
      <c r="B13" s="6" t="n">
        <v>-99731</v>
      </c>
      <c r="D13" s="6" t="n">
        <v>-47252</v>
      </c>
    </row>
    <row r="14" spans="1:6">
      <c r="A14" s="4" t="s">
        <v>89</v>
      </c>
      <c r="B14" s="6" t="n">
        <v>306122</v>
      </c>
      <c r="D14" s="6" t="n">
        <v>393063</v>
      </c>
    </row>
    <row r="15" spans="1:6">
      <c r="A15" s="4" t="s">
        <v>570</v>
      </c>
    </row>
    <row r="16" spans="1:6">
      <c r="A16" s="3" t="s">
        <v>563</v>
      </c>
    </row>
    <row r="17" spans="1:6">
      <c r="A17" s="4" t="s">
        <v>660</v>
      </c>
      <c r="B17" s="6" t="n">
        <v>3500</v>
      </c>
    </row>
    <row r="18" spans="1:6">
      <c r="A18" s="4" t="s">
        <v>661</v>
      </c>
      <c r="B18" s="6" t="n">
        <v>29750</v>
      </c>
    </row>
    <row r="19" spans="1:6">
      <c r="A19" s="4" t="s">
        <v>662</v>
      </c>
      <c r="B19" s="6" t="n">
        <v>0</v>
      </c>
    </row>
    <row r="20" spans="1:6">
      <c r="A20" s="4" t="s">
        <v>663</v>
      </c>
      <c r="B20" s="6" t="n">
        <v>0</v>
      </c>
    </row>
    <row r="21" spans="1:6">
      <c r="A21" s="4" t="s">
        <v>664</v>
      </c>
      <c r="B21" s="6" t="n">
        <v>0</v>
      </c>
    </row>
    <row r="22" spans="1:6">
      <c r="A22" s="4" t="s">
        <v>665</v>
      </c>
      <c r="B22" s="6" t="n">
        <v>0</v>
      </c>
    </row>
    <row r="23" spans="1:6">
      <c r="A23" s="4" t="s">
        <v>666</v>
      </c>
      <c r="B23" s="6" t="n">
        <v>33250</v>
      </c>
      <c r="C23" s="7" t="n">
        <v>35000</v>
      </c>
      <c r="D23" s="6" t="n">
        <v>0</v>
      </c>
    </row>
    <row r="24" spans="1:6">
      <c r="A24" s="4" t="s">
        <v>565</v>
      </c>
      <c r="B24" s="6" t="n">
        <v>0</v>
      </c>
    </row>
    <row r="25" spans="1:6">
      <c r="A25" s="4" t="s">
        <v>566</v>
      </c>
      <c r="B25" s="6" t="n">
        <v>-381</v>
      </c>
    </row>
    <row r="26" spans="1:6">
      <c r="A26" s="4" t="s">
        <v>567</v>
      </c>
      <c r="B26" s="6" t="n">
        <v>32869</v>
      </c>
    </row>
    <row r="27" spans="1:6">
      <c r="A27" s="4" t="s">
        <v>568</v>
      </c>
      <c r="B27" s="6" t="n">
        <v>-3500</v>
      </c>
    </row>
    <row r="28" spans="1:6">
      <c r="A28" s="4" t="s">
        <v>89</v>
      </c>
      <c r="B28" s="6" t="n">
        <v>29369</v>
      </c>
    </row>
    <row r="29" spans="1:6">
      <c r="A29" s="4" t="s">
        <v>571</v>
      </c>
    </row>
    <row r="30" spans="1:6">
      <c r="A30" s="3" t="s">
        <v>563</v>
      </c>
    </row>
    <row r="31" spans="1:6">
      <c r="A31" s="4" t="s">
        <v>660</v>
      </c>
      <c r="B31" s="6" t="n">
        <v>0</v>
      </c>
    </row>
    <row r="32" spans="1:6">
      <c r="A32" s="4" t="s">
        <v>661</v>
      </c>
      <c r="B32" s="6" t="n">
        <v>0</v>
      </c>
    </row>
    <row r="33" spans="1:6">
      <c r="A33" s="4" t="s">
        <v>662</v>
      </c>
      <c r="B33" s="6" t="n">
        <v>125000</v>
      </c>
    </row>
    <row r="34" spans="1:6">
      <c r="A34" s="4" t="s">
        <v>663</v>
      </c>
      <c r="B34" s="6" t="n">
        <v>0</v>
      </c>
    </row>
    <row r="35" spans="1:6">
      <c r="A35" s="4" t="s">
        <v>664</v>
      </c>
      <c r="B35" s="6" t="n">
        <v>0</v>
      </c>
    </row>
    <row r="36" spans="1:6">
      <c r="A36" s="4" t="s">
        <v>665</v>
      </c>
      <c r="B36" s="6" t="n">
        <v>0</v>
      </c>
    </row>
    <row r="37" spans="1:6">
      <c r="A37" s="4" t="s">
        <v>666</v>
      </c>
      <c r="B37" s="6" t="n">
        <v>125000</v>
      </c>
      <c r="D37" s="6" t="n">
        <v>125000</v>
      </c>
      <c r="F37" s="7" t="n">
        <v>125000</v>
      </c>
    </row>
    <row r="38" spans="1:6">
      <c r="A38" s="4" t="s">
        <v>565</v>
      </c>
      <c r="B38" s="6" t="n">
        <v>-7999</v>
      </c>
      <c r="D38" s="6" t="n">
        <v>-11000</v>
      </c>
      <c r="F38" s="7" t="n">
        <v>-16900</v>
      </c>
    </row>
    <row r="39" spans="1:6">
      <c r="A39" s="4" t="s">
        <v>566</v>
      </c>
      <c r="B39" s="6" t="n">
        <v>-1236</v>
      </c>
    </row>
    <row r="40" spans="1:6">
      <c r="A40" s="4" t="s">
        <v>567</v>
      </c>
      <c r="B40" s="6" t="n">
        <v>115765</v>
      </c>
    </row>
    <row r="41" spans="1:6">
      <c r="A41" s="4" t="s">
        <v>568</v>
      </c>
      <c r="B41" s="6" t="n">
        <v>0</v>
      </c>
    </row>
    <row r="42" spans="1:6">
      <c r="A42" s="4" t="s">
        <v>89</v>
      </c>
      <c r="B42" s="6" t="n">
        <v>115765</v>
      </c>
    </row>
    <row r="43" spans="1:6">
      <c r="A43" s="4" t="s">
        <v>572</v>
      </c>
    </row>
    <row r="44" spans="1:6">
      <c r="A44" s="3" t="s">
        <v>563</v>
      </c>
    </row>
    <row r="45" spans="1:6">
      <c r="A45" s="4" t="s">
        <v>660</v>
      </c>
      <c r="B45" s="6" t="n">
        <v>0</v>
      </c>
    </row>
    <row r="46" spans="1:6">
      <c r="A46" s="4" t="s">
        <v>661</v>
      </c>
      <c r="B46" s="6" t="n">
        <v>0</v>
      </c>
    </row>
    <row r="47" spans="1:6">
      <c r="A47" s="4" t="s">
        <v>662</v>
      </c>
      <c r="B47" s="6" t="n">
        <v>0</v>
      </c>
    </row>
    <row r="48" spans="1:6">
      <c r="A48" s="4" t="s">
        <v>663</v>
      </c>
      <c r="B48" s="6" t="n">
        <v>125000</v>
      </c>
    </row>
    <row r="49" spans="1:6">
      <c r="A49" s="4" t="s">
        <v>664</v>
      </c>
      <c r="B49" s="6" t="n">
        <v>0</v>
      </c>
    </row>
    <row r="50" spans="1:6">
      <c r="A50" s="4" t="s">
        <v>665</v>
      </c>
      <c r="B50" s="6" t="n">
        <v>0</v>
      </c>
    </row>
    <row r="51" spans="1:6">
      <c r="A51" s="4" t="s">
        <v>666</v>
      </c>
      <c r="B51" s="6" t="n">
        <v>125000</v>
      </c>
      <c r="D51" s="6" t="n">
        <v>125000</v>
      </c>
      <c r="E51" s="7" t="n">
        <v>125000</v>
      </c>
    </row>
    <row r="52" spans="1:6">
      <c r="A52" s="4" t="s">
        <v>565</v>
      </c>
      <c r="B52" s="6" t="n">
        <v>-14541</v>
      </c>
      <c r="D52" s="6" t="n">
        <v>-17800</v>
      </c>
      <c r="E52" s="7" t="n">
        <v>-20100</v>
      </c>
    </row>
    <row r="53" spans="1:6">
      <c r="A53" s="4" t="s">
        <v>566</v>
      </c>
      <c r="B53" s="6" t="n">
        <v>-2344</v>
      </c>
    </row>
    <row r="54" spans="1:6">
      <c r="A54" s="4" t="s">
        <v>567</v>
      </c>
      <c r="B54" s="6" t="n">
        <v>108115</v>
      </c>
    </row>
    <row r="55" spans="1:6">
      <c r="A55" s="4" t="s">
        <v>568</v>
      </c>
      <c r="B55" s="6" t="n">
        <v>0</v>
      </c>
    </row>
    <row r="56" spans="1:6">
      <c r="A56" s="4" t="s">
        <v>89</v>
      </c>
      <c r="B56" s="6" t="n">
        <v>108115</v>
      </c>
    </row>
    <row r="57" spans="1:6">
      <c r="A57" s="4" t="s">
        <v>573</v>
      </c>
    </row>
    <row r="58" spans="1:6">
      <c r="A58" s="3" t="s">
        <v>563</v>
      </c>
    </row>
    <row r="59" spans="1:6">
      <c r="A59" s="4" t="s">
        <v>660</v>
      </c>
      <c r="B59" s="6" t="n">
        <v>7200</v>
      </c>
    </row>
    <row r="60" spans="1:6">
      <c r="A60" s="4" t="s">
        <v>661</v>
      </c>
      <c r="B60" s="6" t="n">
        <v>7560</v>
      </c>
    </row>
    <row r="61" spans="1:6">
      <c r="A61" s="4" t="s">
        <v>662</v>
      </c>
      <c r="B61" s="6" t="n">
        <v>7937</v>
      </c>
    </row>
    <row r="62" spans="1:6">
      <c r="A62" s="4" t="s">
        <v>663</v>
      </c>
      <c r="B62" s="6" t="n">
        <v>8333</v>
      </c>
    </row>
    <row r="63" spans="1:6">
      <c r="A63" s="4" t="s">
        <v>664</v>
      </c>
      <c r="B63" s="6" t="n">
        <v>8749</v>
      </c>
    </row>
    <row r="64" spans="1:6">
      <c r="A64" s="4" t="s">
        <v>665</v>
      </c>
      <c r="B64" s="6" t="n">
        <v>23831</v>
      </c>
    </row>
    <row r="65" spans="1:6">
      <c r="A65" s="4" t="s">
        <v>666</v>
      </c>
      <c r="B65" s="6" t="n">
        <v>63610</v>
      </c>
      <c r="D65" s="6" t="n">
        <v>70468</v>
      </c>
    </row>
    <row r="66" spans="1:6">
      <c r="A66" s="4" t="s">
        <v>565</v>
      </c>
      <c r="B66" s="6" t="n">
        <v>0</v>
      </c>
    </row>
    <row r="67" spans="1:6">
      <c r="A67" s="4" t="s">
        <v>566</v>
      </c>
      <c r="B67" s="6" t="n">
        <v>-3537</v>
      </c>
    </row>
    <row r="68" spans="1:6">
      <c r="A68" s="4" t="s">
        <v>567</v>
      </c>
      <c r="B68" s="6" t="n">
        <v>60073</v>
      </c>
    </row>
    <row r="69" spans="1:6">
      <c r="A69" s="4" t="s">
        <v>568</v>
      </c>
      <c r="B69" s="6" t="n">
        <v>-7200</v>
      </c>
    </row>
    <row r="70" spans="1:6">
      <c r="A70" s="4" t="s">
        <v>89</v>
      </c>
      <c r="B70" s="6" t="n">
        <v>52873</v>
      </c>
    </row>
    <row r="71" spans="1:6">
      <c r="A71" s="4" t="s">
        <v>574</v>
      </c>
    </row>
    <row r="72" spans="1:6">
      <c r="A72" s="3" t="s">
        <v>563</v>
      </c>
    </row>
    <row r="73" spans="1:6">
      <c r="A73" s="4" t="s">
        <v>660</v>
      </c>
      <c r="B73" s="6" t="n">
        <v>89286</v>
      </c>
    </row>
    <row r="74" spans="1:6">
      <c r="A74" s="4" t="s">
        <v>661</v>
      </c>
      <c r="B74" s="6" t="n">
        <v>0</v>
      </c>
    </row>
    <row r="75" spans="1:6">
      <c r="A75" s="4" t="s">
        <v>662</v>
      </c>
      <c r="B75" s="6" t="n">
        <v>0</v>
      </c>
    </row>
    <row r="76" spans="1:6">
      <c r="A76" s="4" t="s">
        <v>663</v>
      </c>
      <c r="B76" s="6" t="n">
        <v>0</v>
      </c>
    </row>
    <row r="77" spans="1:6">
      <c r="A77" s="4" t="s">
        <v>664</v>
      </c>
      <c r="B77" s="6" t="n">
        <v>0</v>
      </c>
    </row>
    <row r="78" spans="1:6">
      <c r="A78" s="4" t="s">
        <v>665</v>
      </c>
      <c r="B78" s="6" t="n">
        <v>0</v>
      </c>
    </row>
    <row r="79" spans="1:6">
      <c r="A79" s="4" t="s">
        <v>666</v>
      </c>
      <c r="B79" s="6" t="n">
        <v>89286</v>
      </c>
      <c r="D79" s="7" t="n">
        <v>125000</v>
      </c>
    </row>
    <row r="80" spans="1:6">
      <c r="A80" s="4" t="s">
        <v>565</v>
      </c>
      <c r="B80" s="6" t="n">
        <v>0</v>
      </c>
    </row>
    <row r="81" spans="1:6">
      <c r="A81" s="4" t="s">
        <v>566</v>
      </c>
      <c r="B81" s="6" t="n">
        <v>-255</v>
      </c>
    </row>
    <row r="82" spans="1:6">
      <c r="A82" s="4" t="s">
        <v>567</v>
      </c>
      <c r="B82" s="6" t="n">
        <v>89031</v>
      </c>
    </row>
    <row r="83" spans="1:6">
      <c r="A83" s="4" t="s">
        <v>568</v>
      </c>
      <c r="B83" s="6" t="n">
        <v>-89031</v>
      </c>
    </row>
    <row r="84" spans="1:6">
      <c r="A84" s="4" t="s">
        <v>89</v>
      </c>
      <c r="B84"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7</v>
      </c>
      <c r="D2" s="2" t="s">
        <v>106</v>
      </c>
    </row>
    <row r="3" spans="1:4">
      <c r="A3" s="3" t="s">
        <v>236</v>
      </c>
    </row>
    <row r="4" spans="1:4">
      <c r="A4" s="4" t="s">
        <v>616</v>
      </c>
      <c r="B4" s="7" t="n">
        <v>31186</v>
      </c>
      <c r="C4" s="7" t="n">
        <v>32617</v>
      </c>
      <c r="D4" s="7" t="n">
        <v>38274</v>
      </c>
    </row>
    <row r="5" spans="1:4">
      <c r="A5" s="4" t="s">
        <v>668</v>
      </c>
      <c r="B5" s="6" t="n">
        <v>-20246</v>
      </c>
      <c r="C5" s="6" t="n">
        <v>-15629</v>
      </c>
      <c r="D5" s="6" t="n">
        <v>-16906</v>
      </c>
    </row>
    <row r="6" spans="1:4">
      <c r="A6" s="4" t="s">
        <v>669</v>
      </c>
      <c r="B6" s="6" t="n">
        <v>-2607</v>
      </c>
      <c r="C6" s="6" t="n">
        <v>-3237</v>
      </c>
      <c r="D6" s="6" t="n">
        <v>-2590</v>
      </c>
    </row>
    <row r="7" spans="1:4">
      <c r="A7" s="4" t="s">
        <v>115</v>
      </c>
      <c r="B7" s="7" t="n">
        <v>8333</v>
      </c>
      <c r="C7" s="7" t="n">
        <v>13751</v>
      </c>
      <c r="D7" s="7" t="n">
        <v>187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9"/>
    <col customWidth="1" max="2" min="2" width="15"/>
    <col customWidth="1" max="3" min="3" width="16"/>
    <col customWidth="1" max="4" min="4" width="14"/>
    <col customWidth="1" max="5" min="5" width="14"/>
    <col customWidth="1" max="6" min="6" width="14"/>
  </cols>
  <sheetData>
    <row r="1" spans="1:6">
      <c r="A1" s="1" t="s">
        <v>670</v>
      </c>
      <c r="B1" s="2" t="s">
        <v>671</v>
      </c>
      <c r="C1" s="2" t="s">
        <v>1</v>
      </c>
    </row>
    <row r="2" spans="1:6">
      <c r="B2" s="2" t="s">
        <v>106</v>
      </c>
      <c r="C2" s="2" t="s">
        <v>2</v>
      </c>
      <c r="D2" s="2" t="s">
        <v>67</v>
      </c>
      <c r="E2" s="2" t="s">
        <v>106</v>
      </c>
      <c r="F2" s="2" t="s">
        <v>672</v>
      </c>
    </row>
    <row r="3" spans="1:6">
      <c r="A3" s="3" t="s">
        <v>673</v>
      </c>
    </row>
    <row r="4" spans="1:6">
      <c r="A4" s="4" t="s">
        <v>674</v>
      </c>
      <c r="C4" s="7" t="n">
        <v>18631</v>
      </c>
      <c r="D4" s="7" t="n">
        <v>17940</v>
      </c>
    </row>
    <row r="5" spans="1:6">
      <c r="A5" s="4" t="s">
        <v>675</v>
      </c>
      <c r="C5" s="4" t="s">
        <v>676</v>
      </c>
      <c r="D5" s="4" t="s">
        <v>676</v>
      </c>
      <c r="E5" s="4" t="s">
        <v>677</v>
      </c>
    </row>
    <row r="6" spans="1:6">
      <c r="A6" s="4" t="s">
        <v>678</v>
      </c>
      <c r="B6" s="7" t="n">
        <v>51600</v>
      </c>
    </row>
    <row r="7" spans="1:6">
      <c r="A7" s="4" t="s">
        <v>679</v>
      </c>
      <c r="B7" s="6" t="n">
        <v>59700</v>
      </c>
    </row>
    <row r="8" spans="1:6">
      <c r="A8" s="4" t="s">
        <v>680</v>
      </c>
      <c r="B8" s="6" t="n">
        <v>8100</v>
      </c>
    </row>
    <row r="9" spans="1:6">
      <c r="A9" s="4" t="s">
        <v>681</v>
      </c>
      <c r="B9" s="6" t="n">
        <v>8100</v>
      </c>
    </row>
    <row r="10" spans="1:6">
      <c r="A10" s="4" t="s">
        <v>682</v>
      </c>
      <c r="C10" s="7" t="n">
        <v>129200</v>
      </c>
    </row>
    <row r="11" spans="1:6">
      <c r="A11" s="4" t="s">
        <v>683</v>
      </c>
      <c r="B11" s="7" t="n">
        <v>318</v>
      </c>
      <c r="C11" s="6" t="n">
        <v>0</v>
      </c>
      <c r="D11" s="7" t="n">
        <v>306</v>
      </c>
      <c r="E11" s="7" t="n">
        <v>318</v>
      </c>
      <c r="F11" s="7" t="n">
        <v>343</v>
      </c>
    </row>
    <row r="12" spans="1:6">
      <c r="A12" s="4" t="s">
        <v>684</v>
      </c>
    </row>
    <row r="13" spans="1:6">
      <c r="A13" s="3" t="s">
        <v>673</v>
      </c>
    </row>
    <row r="14" spans="1:6">
      <c r="A14" s="4" t="s">
        <v>685</v>
      </c>
      <c r="C14" s="6" t="n">
        <v>228300</v>
      </c>
    </row>
    <row r="15" spans="1:6">
      <c r="A15" s="4" t="s">
        <v>686</v>
      </c>
      <c r="C15" s="6" t="n">
        <v>112300</v>
      </c>
    </row>
    <row r="16" spans="1:6">
      <c r="A16" s="4" t="s">
        <v>674</v>
      </c>
      <c r="C16" s="6" t="n">
        <v>3000</v>
      </c>
    </row>
    <row r="17" spans="1:6">
      <c r="A17" s="4" t="s">
        <v>687</v>
      </c>
    </row>
    <row r="18" spans="1:6">
      <c r="A18" s="3" t="s">
        <v>673</v>
      </c>
    </row>
    <row r="19" spans="1:6">
      <c r="A19" s="4" t="s">
        <v>674</v>
      </c>
      <c r="C19" s="7" t="n">
        <v>156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8</v>
      </c>
      <c r="B1" s="2" t="s">
        <v>1</v>
      </c>
    </row>
    <row r="2" spans="1:4">
      <c r="B2" s="2" t="s">
        <v>2</v>
      </c>
      <c r="C2" s="2" t="s">
        <v>67</v>
      </c>
      <c r="D2" s="2" t="s">
        <v>106</v>
      </c>
    </row>
    <row r="3" spans="1:4">
      <c r="A3" s="3" t="s">
        <v>239</v>
      </c>
    </row>
    <row r="4" spans="1:4">
      <c r="A4" s="4" t="s">
        <v>689</v>
      </c>
      <c r="B4" s="7" t="n">
        <v>4374</v>
      </c>
      <c r="C4" s="7" t="n">
        <v>4830</v>
      </c>
      <c r="D4" s="7" t="n">
        <v>4161</v>
      </c>
    </row>
    <row r="5" spans="1:4">
      <c r="A5" s="4" t="s">
        <v>690</v>
      </c>
      <c r="B5" s="6" t="n">
        <v>3485</v>
      </c>
      <c r="C5" s="6" t="n">
        <v>-2430</v>
      </c>
      <c r="D5" s="6" t="n">
        <v>-54585</v>
      </c>
    </row>
    <row r="6" spans="1:4">
      <c r="A6" s="4" t="s">
        <v>120</v>
      </c>
      <c r="B6" s="7" t="n">
        <v>7859</v>
      </c>
      <c r="C6" s="7" t="n">
        <v>2400</v>
      </c>
      <c r="D6" s="7" t="n">
        <v>-504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67</v>
      </c>
      <c r="D2" s="2" t="s">
        <v>106</v>
      </c>
    </row>
    <row r="3" spans="1:4">
      <c r="A3" s="3" t="s">
        <v>239</v>
      </c>
    </row>
    <row r="4" spans="1:4">
      <c r="A4" s="4" t="s">
        <v>692</v>
      </c>
      <c r="B4" s="7" t="n">
        <v>3715</v>
      </c>
      <c r="C4" s="7" t="n">
        <v>-3161</v>
      </c>
      <c r="D4" s="7" t="n">
        <v>-53044</v>
      </c>
    </row>
    <row r="5" spans="1:4">
      <c r="A5" s="4" t="s">
        <v>687</v>
      </c>
      <c r="B5" s="6" t="n">
        <v>4144</v>
      </c>
      <c r="C5" s="6" t="n">
        <v>5561</v>
      </c>
      <c r="D5" s="6" t="n">
        <v>2620</v>
      </c>
    </row>
    <row r="6" spans="1:4">
      <c r="A6" s="4" t="s">
        <v>120</v>
      </c>
      <c r="B6" s="7" t="n">
        <v>7859</v>
      </c>
      <c r="C6" s="7" t="n">
        <v>2400</v>
      </c>
      <c r="D6" s="7" t="n">
        <v>-5042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67</v>
      </c>
      <c r="D2" s="2" t="s">
        <v>106</v>
      </c>
    </row>
    <row r="3" spans="1:4">
      <c r="A3" s="3" t="s">
        <v>177</v>
      </c>
    </row>
    <row r="4" spans="1:4">
      <c r="A4" s="4" t="s">
        <v>121</v>
      </c>
      <c r="B4" s="7" t="n">
        <v>57697</v>
      </c>
      <c r="C4" s="7" t="n">
        <v>28598</v>
      </c>
      <c r="D4" s="7" t="n">
        <v>30052</v>
      </c>
    </row>
    <row r="5" spans="1:4">
      <c r="A5" s="3" t="s">
        <v>178</v>
      </c>
    </row>
    <row r="6" spans="1:4">
      <c r="A6" s="4" t="s">
        <v>179</v>
      </c>
      <c r="B6" s="6" t="n">
        <v>112720</v>
      </c>
      <c r="C6" s="6" t="n">
        <v>110522</v>
      </c>
      <c r="D6" s="6" t="n">
        <v>108745</v>
      </c>
    </row>
    <row r="7" spans="1:4">
      <c r="A7" s="4" t="s">
        <v>180</v>
      </c>
      <c r="B7" s="6" t="n">
        <v>6261</v>
      </c>
      <c r="C7" s="6" t="n">
        <v>5735</v>
      </c>
      <c r="D7" s="6" t="n">
        <v>4688</v>
      </c>
    </row>
    <row r="8" spans="1:4">
      <c r="A8" s="4" t="s">
        <v>181</v>
      </c>
      <c r="B8" s="6" t="n">
        <v>3600</v>
      </c>
      <c r="C8" s="6" t="n">
        <v>3592</v>
      </c>
      <c r="D8" s="6" t="n">
        <v>6154</v>
      </c>
    </row>
    <row r="9" spans="1:4">
      <c r="A9" s="4" t="s">
        <v>161</v>
      </c>
      <c r="B9" s="6" t="n">
        <v>11469</v>
      </c>
      <c r="C9" s="6" t="n">
        <v>9925</v>
      </c>
      <c r="D9" s="6" t="n">
        <v>10877</v>
      </c>
    </row>
    <row r="10" spans="1:4">
      <c r="A10" s="4" t="s">
        <v>182</v>
      </c>
      <c r="B10" s="6" t="n">
        <v>3485</v>
      </c>
      <c r="C10" s="6" t="n">
        <v>-2430</v>
      </c>
      <c r="D10" s="6" t="n">
        <v>-54585</v>
      </c>
    </row>
    <row r="11" spans="1:4">
      <c r="A11" s="4" t="s">
        <v>183</v>
      </c>
      <c r="B11" s="6" t="n">
        <v>-1439</v>
      </c>
      <c r="C11" s="6" t="n">
        <v>3918</v>
      </c>
      <c r="D11" s="6" t="n">
        <v>2368</v>
      </c>
    </row>
    <row r="12" spans="1:4">
      <c r="A12" s="4" t="s">
        <v>184</v>
      </c>
      <c r="B12" s="6" t="n">
        <v>0</v>
      </c>
      <c r="C12" s="6" t="n">
        <v>-146</v>
      </c>
      <c r="D12" s="6" t="n">
        <v>39</v>
      </c>
    </row>
    <row r="13" spans="1:4">
      <c r="A13" s="4" t="s">
        <v>116</v>
      </c>
      <c r="B13" s="6" t="n">
        <v>18</v>
      </c>
      <c r="C13" s="6" t="n">
        <v>1183</v>
      </c>
      <c r="D13" s="6" t="n">
        <v>397</v>
      </c>
    </row>
    <row r="14" spans="1:4">
      <c r="A14" s="4" t="s">
        <v>185</v>
      </c>
      <c r="B14" s="6" t="n">
        <v>-3383</v>
      </c>
      <c r="C14" s="6" t="n">
        <v>-2324</v>
      </c>
      <c r="D14" s="6" t="n">
        <v>-4423</v>
      </c>
    </row>
    <row r="15" spans="1:4">
      <c r="A15" s="3" t="s">
        <v>186</v>
      </c>
    </row>
    <row r="16" spans="1:4">
      <c r="A16" s="4" t="s">
        <v>187</v>
      </c>
      <c r="B16" s="6" t="n">
        <v>-3050</v>
      </c>
      <c r="C16" s="6" t="n">
        <v>20920</v>
      </c>
      <c r="D16" s="6" t="n">
        <v>-28424</v>
      </c>
    </row>
    <row r="17" spans="1:4">
      <c r="A17" s="4" t="s">
        <v>74</v>
      </c>
      <c r="B17" s="6" t="n">
        <v>25383</v>
      </c>
      <c r="C17" s="6" t="n">
        <v>-9904</v>
      </c>
      <c r="D17" s="6" t="n">
        <v>-15680</v>
      </c>
    </row>
    <row r="18" spans="1:4">
      <c r="A18" s="4" t="s">
        <v>188</v>
      </c>
      <c r="B18" s="6" t="n">
        <v>-4456</v>
      </c>
      <c r="C18" s="6" t="n">
        <v>964</v>
      </c>
      <c r="D18" s="6" t="n">
        <v>3949</v>
      </c>
    </row>
    <row r="19" spans="1:4">
      <c r="A19" s="4" t="s">
        <v>189</v>
      </c>
      <c r="B19" s="6" t="n">
        <v>-31893</v>
      </c>
      <c r="C19" s="6" t="n">
        <v>-352</v>
      </c>
      <c r="D19" s="6" t="n">
        <v>33381</v>
      </c>
    </row>
    <row r="20" spans="1:4">
      <c r="A20" s="4" t="s">
        <v>190</v>
      </c>
      <c r="B20" s="6" t="n">
        <v>6743</v>
      </c>
      <c r="C20" s="6" t="n">
        <v>-26543</v>
      </c>
      <c r="D20" s="6" t="n">
        <v>45900</v>
      </c>
    </row>
    <row r="21" spans="1:4">
      <c r="A21" s="4" t="s">
        <v>191</v>
      </c>
      <c r="B21" s="6" t="n">
        <v>169669</v>
      </c>
      <c r="C21" s="6" t="n">
        <v>196744</v>
      </c>
      <c r="D21" s="6" t="n">
        <v>51638</v>
      </c>
    </row>
    <row r="22" spans="1:4">
      <c r="A22" s="3" t="s">
        <v>192</v>
      </c>
    </row>
    <row r="23" spans="1:4">
      <c r="A23" s="4" t="s">
        <v>193</v>
      </c>
      <c r="B23" s="6" t="n">
        <v>-140854</v>
      </c>
      <c r="C23" s="6" t="n">
        <v>-137083</v>
      </c>
      <c r="D23" s="6" t="n">
        <v>-231127</v>
      </c>
    </row>
    <row r="24" spans="1:4">
      <c r="A24" s="4" t="s">
        <v>194</v>
      </c>
      <c r="B24" s="6" t="n">
        <v>-4081</v>
      </c>
      <c r="C24" s="6" t="n">
        <v>0</v>
      </c>
      <c r="D24" s="6" t="n">
        <v>0</v>
      </c>
    </row>
    <row r="25" spans="1:4">
      <c r="A25" s="4" t="s">
        <v>195</v>
      </c>
      <c r="B25" s="6" t="n">
        <v>2550</v>
      </c>
      <c r="C25" s="6" t="n">
        <v>25</v>
      </c>
      <c r="D25" s="6" t="n">
        <v>10000</v>
      </c>
    </row>
    <row r="26" spans="1:4">
      <c r="A26" s="4" t="s">
        <v>196</v>
      </c>
      <c r="B26" s="6" t="n">
        <v>0</v>
      </c>
      <c r="C26" s="6" t="n">
        <v>1044</v>
      </c>
      <c r="D26" s="6" t="n">
        <v>0</v>
      </c>
    </row>
    <row r="27" spans="1:4">
      <c r="A27" s="4" t="s">
        <v>197</v>
      </c>
      <c r="B27" s="6" t="n">
        <v>-142385</v>
      </c>
      <c r="C27" s="6" t="n">
        <v>-136014</v>
      </c>
      <c r="D27" s="6" t="n">
        <v>-221127</v>
      </c>
    </row>
    <row r="28" spans="1:4">
      <c r="A28" s="3" t="s">
        <v>198</v>
      </c>
    </row>
    <row r="29" spans="1:4">
      <c r="A29" s="4" t="s">
        <v>199</v>
      </c>
      <c r="B29" s="6" t="n">
        <v>0</v>
      </c>
      <c r="C29" s="6" t="n">
        <v>125000</v>
      </c>
      <c r="D29" s="6" t="n">
        <v>0</v>
      </c>
    </row>
    <row r="30" spans="1:4">
      <c r="A30" s="4" t="s">
        <v>200</v>
      </c>
      <c r="B30" s="6" t="n">
        <v>0</v>
      </c>
      <c r="C30" s="6" t="n">
        <v>-60365</v>
      </c>
      <c r="D30" s="6" t="n">
        <v>0</v>
      </c>
    </row>
    <row r="31" spans="1:4">
      <c r="A31" s="4" t="s">
        <v>201</v>
      </c>
      <c r="B31" s="6" t="n">
        <v>35000</v>
      </c>
      <c r="C31" s="6" t="n">
        <v>0</v>
      </c>
      <c r="D31" s="6" t="n">
        <v>100000</v>
      </c>
    </row>
    <row r="32" spans="1:4">
      <c r="A32" s="4" t="s">
        <v>202</v>
      </c>
      <c r="B32" s="6" t="n">
        <v>-35442</v>
      </c>
      <c r="C32" s="6" t="n">
        <v>-63807</v>
      </c>
      <c r="D32" s="6" t="n">
        <v>-194758</v>
      </c>
    </row>
    <row r="33" spans="1:4">
      <c r="A33" s="4" t="s">
        <v>203</v>
      </c>
      <c r="B33" s="6" t="n">
        <v>-35714</v>
      </c>
      <c r="C33" s="6" t="n">
        <v>-35714</v>
      </c>
      <c r="D33" s="6" t="n">
        <v>-35715</v>
      </c>
    </row>
    <row r="34" spans="1:4">
      <c r="A34" s="4" t="s">
        <v>204</v>
      </c>
      <c r="B34" s="6" t="n">
        <v>-6858</v>
      </c>
      <c r="C34" s="6" t="n">
        <v>-6532</v>
      </c>
      <c r="D34" s="6" t="n">
        <v>-6222</v>
      </c>
    </row>
    <row r="35" spans="1:4">
      <c r="A35" s="4" t="s">
        <v>205</v>
      </c>
      <c r="B35" s="6" t="n">
        <v>-1586</v>
      </c>
      <c r="C35" s="6" t="n">
        <v>-3867</v>
      </c>
      <c r="D35" s="6" t="n">
        <v>-3717</v>
      </c>
    </row>
    <row r="36" spans="1:4">
      <c r="A36" s="4" t="s">
        <v>206</v>
      </c>
      <c r="B36" s="6" t="n">
        <v>0</v>
      </c>
      <c r="C36" s="6" t="n">
        <v>0</v>
      </c>
      <c r="D36" s="6" t="n">
        <v>219504</v>
      </c>
    </row>
    <row r="37" spans="1:4">
      <c r="A37" s="4" t="s">
        <v>207</v>
      </c>
      <c r="B37" s="6" t="n">
        <v>-1680</v>
      </c>
      <c r="C37" s="6" t="n">
        <v>-1407</v>
      </c>
      <c r="D37" s="6" t="n">
        <v>-2042</v>
      </c>
    </row>
    <row r="38" spans="1:4">
      <c r="A38" s="4" t="s">
        <v>208</v>
      </c>
      <c r="B38" s="6" t="n">
        <v>462</v>
      </c>
      <c r="C38" s="6" t="n">
        <v>506</v>
      </c>
      <c r="D38" s="6" t="n">
        <v>432</v>
      </c>
    </row>
    <row r="39" spans="1:4">
      <c r="A39" s="4" t="s">
        <v>209</v>
      </c>
      <c r="B39" s="6" t="n">
        <v>-45818</v>
      </c>
      <c r="C39" s="6" t="n">
        <v>-46186</v>
      </c>
      <c r="D39" s="6" t="n">
        <v>77482</v>
      </c>
    </row>
    <row r="40" spans="1:4">
      <c r="A40" s="4" t="s">
        <v>210</v>
      </c>
      <c r="B40" s="6" t="n">
        <v>1636</v>
      </c>
      <c r="C40" s="6" t="n">
        <v>-1677</v>
      </c>
      <c r="D40" s="6" t="n">
        <v>1952</v>
      </c>
    </row>
    <row r="41" spans="1:4">
      <c r="A41" s="4" t="s">
        <v>211</v>
      </c>
      <c r="B41" s="6" t="n">
        <v>-16898</v>
      </c>
      <c r="C41" s="6" t="n">
        <v>12867</v>
      </c>
      <c r="D41" s="6" t="n">
        <v>-90055</v>
      </c>
    </row>
    <row r="42" spans="1:4">
      <c r="A42" s="3" t="s">
        <v>212</v>
      </c>
    </row>
    <row r="43" spans="1:4">
      <c r="A43" s="4" t="s">
        <v>213</v>
      </c>
      <c r="B43" s="6" t="n">
        <v>279459</v>
      </c>
      <c r="C43" s="6" t="n">
        <v>266592</v>
      </c>
      <c r="D43" s="6" t="n">
        <v>356647</v>
      </c>
    </row>
    <row r="44" spans="1:4">
      <c r="A44" s="4" t="s">
        <v>214</v>
      </c>
      <c r="B44" s="7" t="n">
        <v>262561</v>
      </c>
      <c r="C44" s="7" t="n">
        <v>279459</v>
      </c>
      <c r="D44" s="7" t="n">
        <v>2665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67</v>
      </c>
      <c r="D2" s="2" t="s">
        <v>106</v>
      </c>
    </row>
    <row r="3" spans="1:4">
      <c r="A3" s="3" t="s">
        <v>239</v>
      </c>
    </row>
    <row r="4" spans="1:4">
      <c r="A4" s="4" t="s">
        <v>692</v>
      </c>
      <c r="B4" s="7" t="n">
        <v>2219</v>
      </c>
      <c r="C4" s="7" t="n">
        <v>-28838</v>
      </c>
      <c r="D4" s="7" t="n">
        <v>-221</v>
      </c>
    </row>
    <row r="5" spans="1:4">
      <c r="A5" s="4" t="s">
        <v>687</v>
      </c>
      <c r="B5" s="6" t="n">
        <v>63337</v>
      </c>
      <c r="C5" s="6" t="n">
        <v>59836</v>
      </c>
      <c r="D5" s="6" t="n">
        <v>-20151</v>
      </c>
    </row>
    <row r="6" spans="1:4">
      <c r="A6" s="4" t="s">
        <v>119</v>
      </c>
      <c r="B6" s="7" t="n">
        <v>65556</v>
      </c>
      <c r="C6" s="7" t="n">
        <v>30998</v>
      </c>
      <c r="D6" s="7" t="n">
        <v>-203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694</v>
      </c>
      <c r="B1" s="2" t="s">
        <v>642</v>
      </c>
      <c r="C1" s="2" t="s">
        <v>671</v>
      </c>
      <c r="D1" s="2" t="s">
        <v>1</v>
      </c>
    </row>
    <row r="2" spans="1:6">
      <c r="B2" s="2" t="s">
        <v>577</v>
      </c>
      <c r="C2" s="2" t="s">
        <v>106</v>
      </c>
      <c r="D2" s="2" t="s">
        <v>2</v>
      </c>
      <c r="E2" s="2" t="s">
        <v>67</v>
      </c>
      <c r="F2" s="2" t="s">
        <v>106</v>
      </c>
    </row>
    <row r="3" spans="1:6">
      <c r="A3" s="3" t="s">
        <v>695</v>
      </c>
    </row>
    <row r="4" spans="1:6">
      <c r="A4" s="4" t="s">
        <v>675</v>
      </c>
      <c r="D4" s="4" t="s">
        <v>676</v>
      </c>
      <c r="E4" s="4" t="s">
        <v>676</v>
      </c>
      <c r="F4" s="4" t="s">
        <v>677</v>
      </c>
    </row>
    <row r="5" spans="1:6">
      <c r="A5" s="4" t="s">
        <v>696</v>
      </c>
      <c r="D5" s="4" t="s">
        <v>697</v>
      </c>
      <c r="E5" s="4" t="s">
        <v>698</v>
      </c>
      <c r="F5" s="4" t="s">
        <v>699</v>
      </c>
    </row>
    <row r="6" spans="1:6">
      <c r="A6" s="4" t="s">
        <v>700</v>
      </c>
      <c r="D6" s="4" t="s">
        <v>701</v>
      </c>
      <c r="E6" s="4" t="s">
        <v>701</v>
      </c>
      <c r="F6" s="4" t="s">
        <v>702</v>
      </c>
    </row>
    <row r="7" spans="1:6">
      <c r="A7" s="4" t="s">
        <v>703</v>
      </c>
      <c r="D7" s="4" t="s">
        <v>701</v>
      </c>
      <c r="E7" s="4" t="s">
        <v>701</v>
      </c>
      <c r="F7" s="4" t="s">
        <v>704</v>
      </c>
    </row>
    <row r="8" spans="1:6">
      <c r="A8" s="4" t="s">
        <v>705</v>
      </c>
      <c r="D8" s="4" t="s">
        <v>701</v>
      </c>
      <c r="E8" s="4" t="s">
        <v>701</v>
      </c>
      <c r="F8" s="4" t="s">
        <v>706</v>
      </c>
    </row>
    <row r="9" spans="1:6">
      <c r="A9" s="4" t="s">
        <v>707</v>
      </c>
      <c r="D9" s="4" t="s">
        <v>708</v>
      </c>
      <c r="E9" s="4" t="s">
        <v>709</v>
      </c>
      <c r="F9" s="4" t="s">
        <v>710</v>
      </c>
    </row>
    <row r="10" spans="1:6">
      <c r="A10" s="4" t="s">
        <v>711</v>
      </c>
      <c r="D10" s="4" t="s">
        <v>712</v>
      </c>
      <c r="E10" s="4" t="s">
        <v>713</v>
      </c>
      <c r="F10" s="4" t="s">
        <v>714</v>
      </c>
    </row>
    <row r="11" spans="1:6">
      <c r="A11" s="4" t="s">
        <v>715</v>
      </c>
      <c r="C11" s="5" t="n">
        <v>51.6</v>
      </c>
    </row>
    <row r="12" spans="1:6">
      <c r="A12" s="4" t="s">
        <v>716</v>
      </c>
      <c r="B12" s="5" t="n">
        <v>6.3</v>
      </c>
    </row>
  </sheetData>
  <mergeCells count="2">
    <mergeCell ref="A1:A2"/>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7</v>
      </c>
    </row>
    <row r="2" spans="1:3">
      <c r="A2" s="3" t="s">
        <v>718</v>
      </c>
    </row>
    <row r="3" spans="1:3">
      <c r="A3" s="4" t="s">
        <v>719</v>
      </c>
      <c r="B3" s="7" t="n">
        <v>166239</v>
      </c>
      <c r="C3" s="7" t="n">
        <v>149974</v>
      </c>
    </row>
    <row r="4" spans="1:3">
      <c r="A4" s="4" t="s">
        <v>720</v>
      </c>
      <c r="B4" s="6" t="n">
        <v>4643</v>
      </c>
      <c r="C4" s="6" t="n">
        <v>5902</v>
      </c>
    </row>
    <row r="5" spans="1:3">
      <c r="A5" s="4" t="s">
        <v>721</v>
      </c>
      <c r="B5" s="6" t="n">
        <v>0</v>
      </c>
      <c r="C5" s="6" t="n">
        <v>1309</v>
      </c>
    </row>
    <row r="6" spans="1:3">
      <c r="A6" s="4" t="s">
        <v>722</v>
      </c>
      <c r="B6" s="6" t="n">
        <v>170882</v>
      </c>
      <c r="C6" s="6" t="n">
        <v>157185</v>
      </c>
    </row>
    <row r="7" spans="1:3">
      <c r="A7" s="3" t="s">
        <v>723</v>
      </c>
    </row>
    <row r="8" spans="1:3">
      <c r="A8" s="4" t="s">
        <v>724</v>
      </c>
      <c r="B8" s="6" t="n">
        <v>-64178</v>
      </c>
      <c r="C8" s="6" t="n">
        <v>-47916</v>
      </c>
    </row>
    <row r="9" spans="1:3">
      <c r="A9" s="4" t="s">
        <v>725</v>
      </c>
      <c r="B9" s="6" t="n">
        <v>-13203</v>
      </c>
      <c r="C9" s="6" t="n">
        <v>-21347</v>
      </c>
    </row>
    <row r="10" spans="1:3">
      <c r="A10" s="4" t="s">
        <v>726</v>
      </c>
      <c r="B10" s="6" t="n">
        <v>-77381</v>
      </c>
      <c r="C10" s="6" t="n">
        <v>-69263</v>
      </c>
    </row>
    <row r="11" spans="1:3">
      <c r="A11" s="4" t="s">
        <v>674</v>
      </c>
      <c r="B11" s="6" t="n">
        <v>18631</v>
      </c>
      <c r="C11" s="6" t="n">
        <v>17940</v>
      </c>
    </row>
    <row r="12" spans="1:3">
      <c r="A12" s="4" t="s">
        <v>727</v>
      </c>
      <c r="B12" s="7" t="n">
        <v>112132</v>
      </c>
      <c r="C12" s="7" t="n">
        <v>10586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8</v>
      </c>
      <c r="B1" s="2" t="s">
        <v>1</v>
      </c>
    </row>
    <row r="2" spans="1:4">
      <c r="B2" s="2" t="s">
        <v>2</v>
      </c>
      <c r="C2" s="2" t="s">
        <v>67</v>
      </c>
      <c r="D2" s="2" t="s">
        <v>106</v>
      </c>
    </row>
    <row r="3" spans="1:4">
      <c r="A3" s="3" t="s">
        <v>729</v>
      </c>
    </row>
    <row r="4" spans="1:4">
      <c r="A4" s="4" t="s">
        <v>730</v>
      </c>
      <c r="B4" s="7" t="n">
        <v>306</v>
      </c>
      <c r="C4" s="7" t="n">
        <v>318</v>
      </c>
      <c r="D4" s="7" t="n">
        <v>343</v>
      </c>
    </row>
    <row r="5" spans="1:4">
      <c r="A5" s="4" t="s">
        <v>731</v>
      </c>
      <c r="B5" s="6" t="n">
        <v>0</v>
      </c>
      <c r="C5" s="6" t="n">
        <v>0</v>
      </c>
      <c r="D5" s="6" t="n">
        <v>0</v>
      </c>
    </row>
    <row r="6" spans="1:4">
      <c r="A6" s="4" t="s">
        <v>732</v>
      </c>
      <c r="B6" s="6" t="n">
        <v>-306</v>
      </c>
      <c r="C6" s="6" t="n">
        <v>-12</v>
      </c>
      <c r="D6" s="6" t="n">
        <v>-25</v>
      </c>
    </row>
    <row r="7" spans="1:4">
      <c r="A7" s="4" t="s">
        <v>733</v>
      </c>
      <c r="B7" s="7" t="n">
        <v>0</v>
      </c>
      <c r="C7" s="7" t="n">
        <v>306</v>
      </c>
      <c r="D7" s="7" t="n">
        <v>31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34</v>
      </c>
      <c r="B1" s="2" t="s">
        <v>642</v>
      </c>
      <c r="C1" s="2" t="s">
        <v>1</v>
      </c>
    </row>
    <row r="2" spans="1:6">
      <c r="B2" s="2" t="s">
        <v>735</v>
      </c>
      <c r="C2" s="2" t="s">
        <v>2</v>
      </c>
      <c r="D2" s="2" t="s">
        <v>67</v>
      </c>
      <c r="E2" s="2" t="s">
        <v>106</v>
      </c>
      <c r="F2" s="2" t="s">
        <v>736</v>
      </c>
    </row>
    <row r="3" spans="1:6">
      <c r="A3" s="3" t="s">
        <v>737</v>
      </c>
    </row>
    <row r="4" spans="1:6">
      <c r="A4" s="4" t="s">
        <v>206</v>
      </c>
      <c r="C4" s="7" t="n">
        <v>0</v>
      </c>
      <c r="D4" s="7" t="n">
        <v>0</v>
      </c>
      <c r="E4" s="7" t="n">
        <v>219504</v>
      </c>
    </row>
    <row r="5" spans="1:6">
      <c r="A5" s="4" t="s">
        <v>103</v>
      </c>
      <c r="C5" s="6" t="n">
        <v>240000000</v>
      </c>
      <c r="D5" s="6" t="n">
        <v>240000000</v>
      </c>
    </row>
    <row r="6" spans="1:6">
      <c r="A6" s="4" t="s">
        <v>738</v>
      </c>
      <c r="C6" s="6" t="n">
        <v>5000000</v>
      </c>
    </row>
    <row r="7" spans="1:6">
      <c r="A7" s="4" t="s">
        <v>739</v>
      </c>
      <c r="C7" s="8" t="n">
        <v>0.01</v>
      </c>
    </row>
    <row r="8" spans="1:6">
      <c r="A8" s="4" t="s">
        <v>740</v>
      </c>
    </row>
    <row r="9" spans="1:6">
      <c r="A9" s="3" t="s">
        <v>737</v>
      </c>
    </row>
    <row r="10" spans="1:6">
      <c r="A10" s="4" t="s">
        <v>741</v>
      </c>
      <c r="F10" s="6" t="n">
        <v>26450000</v>
      </c>
    </row>
    <row r="11" spans="1:6">
      <c r="A11" s="4" t="s">
        <v>742</v>
      </c>
      <c r="F11" s="8" t="n">
        <v>8.65</v>
      </c>
    </row>
    <row r="12" spans="1:6">
      <c r="A12" s="4" t="s">
        <v>206</v>
      </c>
      <c r="B12" s="7" t="n">
        <v>220000</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67</v>
      </c>
    </row>
    <row r="2" spans="1:3">
      <c r="A2" s="3" t="s">
        <v>744</v>
      </c>
    </row>
    <row r="3" spans="1:3">
      <c r="A3" s="4" t="s">
        <v>745</v>
      </c>
      <c r="B3" s="7" t="n">
        <v>-64455</v>
      </c>
      <c r="C3" s="7" t="n">
        <v>-69855</v>
      </c>
    </row>
    <row r="4" spans="1:3">
      <c r="A4" s="4" t="s">
        <v>746</v>
      </c>
      <c r="B4" s="6" t="n">
        <v>-285</v>
      </c>
      <c r="C4" s="6" t="n">
        <v>-4109</v>
      </c>
    </row>
    <row r="5" spans="1:3">
      <c r="A5" s="4" t="s">
        <v>747</v>
      </c>
      <c r="B5" s="6" t="n">
        <v>-64740</v>
      </c>
      <c r="C5" s="6" t="n">
        <v>-73964</v>
      </c>
    </row>
    <row r="6" spans="1:3">
      <c r="A6" s="4" t="s">
        <v>748</v>
      </c>
      <c r="B6" s="7" t="n">
        <v>100</v>
      </c>
      <c r="C6" s="7" t="n">
        <v>1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20"/>
  </cols>
  <sheetData>
    <row r="1" spans="1:2">
      <c r="A1" s="1" t="s">
        <v>749</v>
      </c>
      <c r="B1" s="2" t="s">
        <v>750</v>
      </c>
    </row>
    <row r="2" spans="1:2">
      <c r="A2" s="3" t="s">
        <v>245</v>
      </c>
    </row>
    <row r="3" spans="1:2">
      <c r="A3" s="4" t="s">
        <v>751</v>
      </c>
      <c r="B3" s="6" t="n">
        <v>48666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2</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757</v>
      </c>
    </row>
    <row r="4" spans="1:12">
      <c r="A4" s="4" t="s">
        <v>108</v>
      </c>
      <c r="B4" s="7" t="n">
        <v>170749</v>
      </c>
      <c r="C4" s="7" t="n">
        <v>212609</v>
      </c>
      <c r="D4" s="7" t="n">
        <v>201728</v>
      </c>
      <c r="E4" s="7" t="n">
        <v>166823</v>
      </c>
      <c r="F4" s="7" t="n">
        <v>158356</v>
      </c>
      <c r="G4" s="7" t="n">
        <v>212575</v>
      </c>
      <c r="H4" s="7" t="n">
        <v>204625</v>
      </c>
      <c r="I4" s="7" t="n">
        <v>164262</v>
      </c>
      <c r="J4" s="7" t="n">
        <v>751909</v>
      </c>
      <c r="K4" s="7" t="n">
        <v>739818</v>
      </c>
      <c r="L4" s="7" t="n">
        <v>581383</v>
      </c>
    </row>
    <row r="5" spans="1:12">
      <c r="A5" s="4" t="s">
        <v>758</v>
      </c>
    </row>
    <row r="6" spans="1:12">
      <c r="A6" s="3" t="s">
        <v>757</v>
      </c>
    </row>
    <row r="7" spans="1:12">
      <c r="A7" s="4" t="s">
        <v>108</v>
      </c>
      <c r="J7" s="6" t="n">
        <v>-74273</v>
      </c>
      <c r="K7" s="6" t="n">
        <v>-44139</v>
      </c>
      <c r="L7" s="6" t="n">
        <v>-42065</v>
      </c>
    </row>
    <row r="8" spans="1:12">
      <c r="A8" s="4" t="s">
        <v>424</v>
      </c>
    </row>
    <row r="9" spans="1:12">
      <c r="A9" s="3" t="s">
        <v>757</v>
      </c>
    </row>
    <row r="10" spans="1:12">
      <c r="A10" s="4" t="s">
        <v>108</v>
      </c>
      <c r="J10" s="6" t="n">
        <v>593300</v>
      </c>
      <c r="K10" s="6" t="n">
        <v>560568</v>
      </c>
    </row>
    <row r="11" spans="1:12">
      <c r="A11" s="4" t="s">
        <v>759</v>
      </c>
    </row>
    <row r="12" spans="1:12">
      <c r="A12" s="3" t="s">
        <v>757</v>
      </c>
    </row>
    <row r="13" spans="1:12">
      <c r="A13" s="4" t="s">
        <v>108</v>
      </c>
      <c r="J13" s="6" t="n">
        <v>-43484</v>
      </c>
      <c r="K13" s="6" t="n">
        <v>-14218</v>
      </c>
      <c r="L13" s="6" t="n">
        <v>-11489</v>
      </c>
    </row>
    <row r="14" spans="1:12">
      <c r="A14" s="4" t="s">
        <v>426</v>
      </c>
    </row>
    <row r="15" spans="1:12">
      <c r="A15" s="3" t="s">
        <v>757</v>
      </c>
    </row>
    <row r="16" spans="1:12">
      <c r="A16" s="4" t="s">
        <v>108</v>
      </c>
      <c r="J16" s="6" t="n">
        <v>171672</v>
      </c>
      <c r="K16" s="6" t="n">
        <v>158989</v>
      </c>
    </row>
    <row r="17" spans="1:12">
      <c r="A17" s="4" t="s">
        <v>760</v>
      </c>
    </row>
    <row r="18" spans="1:12">
      <c r="A18" s="3" t="s">
        <v>757</v>
      </c>
    </row>
    <row r="19" spans="1:12">
      <c r="A19" s="4" t="s">
        <v>108</v>
      </c>
      <c r="J19" s="6" t="n">
        <v>-30789</v>
      </c>
      <c r="K19" s="6" t="n">
        <v>-29921</v>
      </c>
      <c r="L19" s="7" t="n">
        <v>-30576</v>
      </c>
    </row>
    <row r="20" spans="1:12">
      <c r="A20" s="4" t="s">
        <v>761</v>
      </c>
    </row>
    <row r="21" spans="1:12">
      <c r="A21" s="3" t="s">
        <v>757</v>
      </c>
    </row>
    <row r="22" spans="1:12">
      <c r="A22" s="4" t="s">
        <v>108</v>
      </c>
      <c r="J22" s="6" t="n">
        <v>61210</v>
      </c>
      <c r="K22" s="6" t="n">
        <v>64400</v>
      </c>
    </row>
    <row r="23" spans="1:12">
      <c r="A23" s="4" t="s">
        <v>762</v>
      </c>
    </row>
    <row r="24" spans="1:12">
      <c r="A24" s="3" t="s">
        <v>757</v>
      </c>
    </row>
    <row r="25" spans="1:12">
      <c r="A25" s="4" t="s">
        <v>108</v>
      </c>
      <c r="J25" s="6" t="n">
        <v>309427</v>
      </c>
      <c r="K25" s="6" t="n">
        <v>288366</v>
      </c>
    </row>
    <row r="26" spans="1:12">
      <c r="A26" s="4" t="s">
        <v>763</v>
      </c>
    </row>
    <row r="27" spans="1:12">
      <c r="A27" s="3" t="s">
        <v>757</v>
      </c>
    </row>
    <row r="28" spans="1:12">
      <c r="A28" s="4" t="s">
        <v>108</v>
      </c>
      <c r="J28" s="6" t="n">
        <v>0</v>
      </c>
      <c r="K28" s="6" t="n">
        <v>0</v>
      </c>
    </row>
    <row r="29" spans="1:12">
      <c r="A29" s="4" t="s">
        <v>764</v>
      </c>
    </row>
    <row r="30" spans="1:12">
      <c r="A30" s="3" t="s">
        <v>757</v>
      </c>
    </row>
    <row r="31" spans="1:12">
      <c r="A31" s="4" t="s">
        <v>108</v>
      </c>
      <c r="J31" s="6" t="n">
        <v>214926</v>
      </c>
      <c r="K31" s="6" t="n">
        <v>199294</v>
      </c>
    </row>
    <row r="32" spans="1:12">
      <c r="A32" s="4" t="s">
        <v>765</v>
      </c>
    </row>
    <row r="33" spans="1:12">
      <c r="A33" s="3" t="s">
        <v>757</v>
      </c>
    </row>
    <row r="34" spans="1:12">
      <c r="A34" s="4" t="s">
        <v>108</v>
      </c>
      <c r="J34" s="6" t="n">
        <v>94501</v>
      </c>
      <c r="K34" s="6" t="n">
        <v>89072</v>
      </c>
    </row>
    <row r="35" spans="1:12">
      <c r="A35" s="4" t="s">
        <v>766</v>
      </c>
    </row>
    <row r="36" spans="1:12">
      <c r="A36" s="3" t="s">
        <v>757</v>
      </c>
    </row>
    <row r="37" spans="1:12">
      <c r="A37" s="4" t="s">
        <v>108</v>
      </c>
      <c r="J37" s="6" t="n">
        <v>0</v>
      </c>
      <c r="K37" s="6" t="n">
        <v>0</v>
      </c>
    </row>
    <row r="38" spans="1:12">
      <c r="A38" s="4" t="s">
        <v>767</v>
      </c>
    </row>
    <row r="39" spans="1:12">
      <c r="A39" s="3" t="s">
        <v>757</v>
      </c>
    </row>
    <row r="40" spans="1:12">
      <c r="A40" s="4" t="s">
        <v>108</v>
      </c>
      <c r="J40" s="6" t="n">
        <v>442482</v>
      </c>
      <c r="K40" s="6" t="n">
        <v>451452</v>
      </c>
    </row>
    <row r="41" spans="1:12">
      <c r="A41" s="4" t="s">
        <v>768</v>
      </c>
    </row>
    <row r="42" spans="1:12">
      <c r="A42" s="3" t="s">
        <v>757</v>
      </c>
    </row>
    <row r="43" spans="1:12">
      <c r="A43" s="4" t="s">
        <v>108</v>
      </c>
      <c r="J43" s="6" t="n">
        <v>-74273</v>
      </c>
      <c r="K43" s="6" t="n">
        <v>-44139</v>
      </c>
    </row>
    <row r="44" spans="1:12">
      <c r="A44" s="4" t="s">
        <v>769</v>
      </c>
    </row>
    <row r="45" spans="1:12">
      <c r="A45" s="3" t="s">
        <v>757</v>
      </c>
    </row>
    <row r="46" spans="1:12">
      <c r="A46" s="4" t="s">
        <v>108</v>
      </c>
      <c r="J46" s="6" t="n">
        <v>378374</v>
      </c>
      <c r="K46" s="6" t="n">
        <v>361274</v>
      </c>
    </row>
    <row r="47" spans="1:12">
      <c r="A47" s="4" t="s">
        <v>770</v>
      </c>
    </row>
    <row r="48" spans="1:12">
      <c r="A48" s="3" t="s">
        <v>757</v>
      </c>
    </row>
    <row r="49" spans="1:12">
      <c r="A49" s="4" t="s">
        <v>108</v>
      </c>
      <c r="J49" s="6" t="n">
        <v>77171</v>
      </c>
      <c r="K49" s="6" t="n">
        <v>69917</v>
      </c>
    </row>
    <row r="50" spans="1:12">
      <c r="A50" s="4" t="s">
        <v>771</v>
      </c>
    </row>
    <row r="51" spans="1:12">
      <c r="A51" s="3" t="s">
        <v>757</v>
      </c>
    </row>
    <row r="52" spans="1:12">
      <c r="A52" s="4" t="s">
        <v>108</v>
      </c>
      <c r="J52" s="7" t="n">
        <v>61210</v>
      </c>
      <c r="K52" s="7" t="n">
        <v>644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2</v>
      </c>
      <c r="B1" s="2" t="s">
        <v>1</v>
      </c>
    </row>
    <row r="2" spans="1:3">
      <c r="B2" s="2" t="s">
        <v>2</v>
      </c>
      <c r="C2" s="2" t="s">
        <v>67</v>
      </c>
    </row>
    <row r="3" spans="1:3">
      <c r="A3" s="3" t="s">
        <v>773</v>
      </c>
    </row>
    <row r="4" spans="1:3">
      <c r="A4" s="4" t="s">
        <v>774</v>
      </c>
      <c r="B4" s="5" t="n">
        <v>0.7</v>
      </c>
      <c r="C4" s="5" t="n">
        <v>5.8</v>
      </c>
    </row>
    <row r="5" spans="1:3">
      <c r="A5" s="4" t="s">
        <v>775</v>
      </c>
      <c r="B5" s="10" t="n">
        <v>19.9</v>
      </c>
      <c r="C5" s="10" t="n">
        <v>25.9</v>
      </c>
    </row>
    <row r="6" spans="1:3">
      <c r="A6" s="4" t="s">
        <v>776</v>
      </c>
      <c r="B6" s="10" t="n">
        <v>10.1</v>
      </c>
      <c r="C6" s="10" t="n">
        <v>11.6</v>
      </c>
    </row>
    <row r="7" spans="1:3">
      <c r="A7" s="4" t="s">
        <v>777</v>
      </c>
      <c r="B7" s="10" t="n">
        <v>2.1</v>
      </c>
    </row>
    <row r="8" spans="1:3">
      <c r="A8" s="4" t="s">
        <v>778</v>
      </c>
      <c r="B8" s="10" t="n">
        <v>42.9</v>
      </c>
      <c r="C8" s="10" t="n">
        <v>65.90000000000001</v>
      </c>
    </row>
    <row r="9" spans="1:3">
      <c r="A9" s="4" t="s">
        <v>779</v>
      </c>
      <c r="B9" s="10" t="n">
        <v>31.5</v>
      </c>
      <c r="C9" s="5" t="n">
        <v>33.1</v>
      </c>
    </row>
    <row r="10" spans="1:3">
      <c r="A10" s="4" t="s">
        <v>780</v>
      </c>
    </row>
    <row r="11" spans="1:3">
      <c r="A11" s="3" t="s">
        <v>773</v>
      </c>
    </row>
    <row r="12" spans="1:3">
      <c r="A12" s="4" t="s">
        <v>781</v>
      </c>
      <c r="B12" s="10" t="n">
        <v>509.4</v>
      </c>
    </row>
    <row r="13" spans="1:3">
      <c r="A13" s="4" t="s">
        <v>782</v>
      </c>
    </row>
    <row r="14" spans="1:3">
      <c r="A14" s="3" t="s">
        <v>773</v>
      </c>
    </row>
    <row r="15" spans="1:3">
      <c r="A15" s="4" t="s">
        <v>781</v>
      </c>
      <c r="B15" s="10" t="n">
        <v>221.2</v>
      </c>
    </row>
    <row r="16" spans="1:3">
      <c r="A16" s="4" t="s">
        <v>783</v>
      </c>
    </row>
    <row r="17" spans="1:3">
      <c r="A17" s="3" t="s">
        <v>773</v>
      </c>
    </row>
    <row r="18" spans="1:3">
      <c r="A18" s="4" t="s">
        <v>781</v>
      </c>
      <c r="B18" s="10" t="n">
        <v>65.8</v>
      </c>
    </row>
    <row r="19" spans="1:3">
      <c r="A19" s="4" t="s">
        <v>784</v>
      </c>
    </row>
    <row r="20" spans="1:3">
      <c r="A20" s="3" t="s">
        <v>773</v>
      </c>
    </row>
    <row r="21" spans="1:3">
      <c r="A21" s="4" t="s">
        <v>781</v>
      </c>
      <c r="B21" s="5" t="n">
        <v>796.4</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786</v>
      </c>
    </row>
    <row r="4" spans="1:12">
      <c r="A4" s="4" t="s">
        <v>123</v>
      </c>
      <c r="B4" s="7" t="n">
        <v>8052</v>
      </c>
      <c r="C4" s="7" t="n">
        <v>31695</v>
      </c>
      <c r="D4" s="7" t="n">
        <v>16854</v>
      </c>
      <c r="E4" s="7" t="n">
        <v>1318</v>
      </c>
      <c r="F4" s="7" t="n">
        <v>-13747</v>
      </c>
      <c r="G4" s="7" t="n">
        <v>27121</v>
      </c>
      <c r="H4" s="7" t="n">
        <v>17784</v>
      </c>
      <c r="I4" s="7" t="n">
        <v>-2560</v>
      </c>
      <c r="J4" s="7" t="n">
        <v>57919</v>
      </c>
      <c r="K4" s="7" t="n">
        <v>28598</v>
      </c>
      <c r="L4" s="7" t="n">
        <v>30052</v>
      </c>
    </row>
    <row r="5" spans="1:12">
      <c r="A5" s="4" t="s">
        <v>787</v>
      </c>
      <c r="J5" s="6" t="n">
        <v>-487</v>
      </c>
      <c r="K5" s="6" t="n">
        <v>-273</v>
      </c>
      <c r="L5" s="6" t="n">
        <v>-356</v>
      </c>
    </row>
    <row r="6" spans="1:12">
      <c r="A6" s="4" t="s">
        <v>156</v>
      </c>
      <c r="J6" s="6" t="n">
        <v>-143</v>
      </c>
      <c r="K6" s="6" t="n">
        <v>0</v>
      </c>
      <c r="L6" s="6" t="n">
        <v>0</v>
      </c>
    </row>
    <row r="7" spans="1:12">
      <c r="A7" s="4" t="s">
        <v>788</v>
      </c>
      <c r="J7" s="7" t="n">
        <v>57289</v>
      </c>
      <c r="K7" s="7" t="n">
        <v>28325</v>
      </c>
      <c r="L7" s="7" t="n">
        <v>29696</v>
      </c>
    </row>
    <row r="8" spans="1:12">
      <c r="A8" s="4" t="s">
        <v>789</v>
      </c>
      <c r="J8" s="6" t="n">
        <v>147536</v>
      </c>
      <c r="K8" s="6" t="n">
        <v>146702</v>
      </c>
      <c r="L8" s="6" t="n">
        <v>145295</v>
      </c>
    </row>
    <row r="9" spans="1:12">
      <c r="A9" s="3" t="s">
        <v>790</v>
      </c>
    </row>
    <row r="10" spans="1:12">
      <c r="A10" s="4" t="s">
        <v>788</v>
      </c>
      <c r="J10" s="7" t="n">
        <v>57289</v>
      </c>
      <c r="K10" s="7" t="n">
        <v>28325</v>
      </c>
      <c r="L10" s="7" t="n">
        <v>29696</v>
      </c>
    </row>
    <row r="11" spans="1:12">
      <c r="A11" s="4" t="s">
        <v>791</v>
      </c>
      <c r="J11" s="7" t="n">
        <v>0</v>
      </c>
      <c r="K11" s="7" t="n">
        <v>0</v>
      </c>
      <c r="L11" s="7" t="n">
        <v>0</v>
      </c>
    </row>
    <row r="12" spans="1:12">
      <c r="A12" s="4" t="s">
        <v>792</v>
      </c>
      <c r="J12" s="6" t="n">
        <v>2041</v>
      </c>
      <c r="K12" s="6" t="n">
        <v>128</v>
      </c>
      <c r="L12" s="6" t="n">
        <v>5</v>
      </c>
    </row>
    <row r="13" spans="1:12">
      <c r="A13" s="4" t="s">
        <v>793</v>
      </c>
      <c r="J13" s="7" t="n">
        <v>6</v>
      </c>
      <c r="K13" s="7" t="n">
        <v>1</v>
      </c>
      <c r="L13" s="7" t="n">
        <v>0</v>
      </c>
    </row>
    <row r="14" spans="1:12">
      <c r="A14" s="4" t="s">
        <v>794</v>
      </c>
      <c r="J14" s="7" t="n">
        <v>57295</v>
      </c>
      <c r="K14" s="7" t="n">
        <v>28326</v>
      </c>
      <c r="L14" s="7" t="n">
        <v>29696</v>
      </c>
    </row>
    <row r="15" spans="1:12">
      <c r="A15" s="4" t="s">
        <v>795</v>
      </c>
      <c r="J15" s="6" t="n">
        <v>149577</v>
      </c>
      <c r="K15" s="6" t="n">
        <v>146830</v>
      </c>
      <c r="L15" s="6" t="n">
        <v>1453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67</v>
      </c>
      <c r="D2" s="2" t="s">
        <v>106</v>
      </c>
    </row>
    <row r="3" spans="1:4">
      <c r="A3" s="4" t="s">
        <v>571</v>
      </c>
    </row>
    <row r="4" spans="1:4">
      <c r="A4" s="3" t="s">
        <v>797</v>
      </c>
    </row>
    <row r="5" spans="1:4">
      <c r="A5" s="4" t="s">
        <v>798</v>
      </c>
      <c r="B5" s="6" t="n">
        <v>8997</v>
      </c>
      <c r="C5" s="6" t="n">
        <v>8997</v>
      </c>
      <c r="D5" s="6" t="n">
        <v>8997</v>
      </c>
    </row>
    <row r="6" spans="1:4">
      <c r="A6" s="4" t="s">
        <v>572</v>
      </c>
    </row>
    <row r="7" spans="1:4">
      <c r="A7" s="3" t="s">
        <v>797</v>
      </c>
    </row>
    <row r="8" spans="1:4">
      <c r="A8" s="4" t="s">
        <v>798</v>
      </c>
      <c r="B8" s="6" t="n">
        <v>13202</v>
      </c>
      <c r="C8" s="6" t="n">
        <v>10344</v>
      </c>
      <c r="D8" s="6" t="n">
        <v>0</v>
      </c>
    </row>
    <row r="9" spans="1:4">
      <c r="A9" s="4" t="s">
        <v>656</v>
      </c>
    </row>
    <row r="10" spans="1:4">
      <c r="A10" s="3" t="s">
        <v>797</v>
      </c>
    </row>
    <row r="11" spans="1:4">
      <c r="A11" s="4" t="s">
        <v>798</v>
      </c>
      <c r="B11" s="6" t="n">
        <v>0</v>
      </c>
      <c r="C11" s="6" t="n">
        <v>524</v>
      </c>
      <c r="D11" s="6" t="n">
        <v>240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24"/>
    <col customWidth="1" max="6" min="6" width="14"/>
    <col customWidth="1" max="7" min="7" width="14"/>
  </cols>
  <sheetData>
    <row r="1" spans="1:7">
      <c r="A1" s="1" t="s">
        <v>799</v>
      </c>
      <c r="B1" s="2" t="s">
        <v>800</v>
      </c>
      <c r="C1" s="2" t="s">
        <v>801</v>
      </c>
      <c r="D1" s="2" t="s">
        <v>802</v>
      </c>
      <c r="E1" s="2" t="s">
        <v>2</v>
      </c>
      <c r="F1" s="2" t="s">
        <v>67</v>
      </c>
      <c r="G1" s="2" t="s">
        <v>106</v>
      </c>
    </row>
    <row r="2" spans="1:7">
      <c r="A2" s="3" t="s">
        <v>803</v>
      </c>
    </row>
    <row r="3" spans="1:7">
      <c r="A3" s="4" t="s">
        <v>804</v>
      </c>
      <c r="E3" s="6" t="n">
        <v>1</v>
      </c>
    </row>
    <row r="4" spans="1:7">
      <c r="A4" s="4" t="s">
        <v>805</v>
      </c>
    </row>
    <row r="5" spans="1:7">
      <c r="A5" s="3" t="s">
        <v>803</v>
      </c>
    </row>
    <row r="6" spans="1:7">
      <c r="A6" s="4" t="s">
        <v>806</v>
      </c>
      <c r="B6" s="6" t="n">
        <v>1500000</v>
      </c>
    </row>
    <row r="7" spans="1:7">
      <c r="A7" s="4" t="s">
        <v>807</v>
      </c>
      <c r="E7" s="4" t="s">
        <v>808</v>
      </c>
    </row>
    <row r="8" spans="1:7">
      <c r="A8" s="4" t="s">
        <v>809</v>
      </c>
      <c r="E8" s="4" t="s">
        <v>810</v>
      </c>
    </row>
    <row r="9" spans="1:7">
      <c r="A9" s="4" t="s">
        <v>811</v>
      </c>
      <c r="E9" s="6" t="n">
        <v>260</v>
      </c>
    </row>
    <row r="10" spans="1:7">
      <c r="A10" s="4" t="s">
        <v>812</v>
      </c>
      <c r="E10" s="6" t="n">
        <v>2000000</v>
      </c>
    </row>
    <row r="11" spans="1:7">
      <c r="A11" s="4" t="s">
        <v>813</v>
      </c>
    </row>
    <row r="12" spans="1:7">
      <c r="A12" s="3" t="s">
        <v>803</v>
      </c>
    </row>
    <row r="13" spans="1:7">
      <c r="A13" s="4" t="s">
        <v>806</v>
      </c>
      <c r="B13" s="6" t="n">
        <v>7000000</v>
      </c>
    </row>
    <row r="14" spans="1:7">
      <c r="A14" s="4" t="s">
        <v>814</v>
      </c>
      <c r="E14" s="4" t="s">
        <v>815</v>
      </c>
    </row>
    <row r="15" spans="1:7">
      <c r="A15" s="4" t="s">
        <v>816</v>
      </c>
      <c r="E15" s="4" t="s">
        <v>817</v>
      </c>
    </row>
    <row r="16" spans="1:7">
      <c r="A16" s="4" t="s">
        <v>818</v>
      </c>
      <c r="E16" s="6" t="n">
        <v>17300000</v>
      </c>
    </row>
    <row r="17" spans="1:7">
      <c r="A17" s="4" t="s">
        <v>812</v>
      </c>
      <c r="E17" s="6" t="n">
        <v>8300000</v>
      </c>
    </row>
    <row r="18" spans="1:7">
      <c r="A18" s="4" t="s">
        <v>819</v>
      </c>
    </row>
    <row r="19" spans="1:7">
      <c r="A19" s="3" t="s">
        <v>803</v>
      </c>
    </row>
    <row r="20" spans="1:7">
      <c r="A20" s="4" t="s">
        <v>818</v>
      </c>
      <c r="E20" s="6" t="n">
        <v>2000000</v>
      </c>
    </row>
    <row r="21" spans="1:7">
      <c r="A21" s="4" t="s">
        <v>820</v>
      </c>
    </row>
    <row r="22" spans="1:7">
      <c r="A22" s="3" t="s">
        <v>803</v>
      </c>
    </row>
    <row r="23" spans="1:7">
      <c r="A23" s="4" t="s">
        <v>821</v>
      </c>
      <c r="E23" s="6" t="n">
        <v>846835</v>
      </c>
      <c r="F23" s="6" t="n">
        <v>614286</v>
      </c>
      <c r="G23" s="6" t="n">
        <v>829143</v>
      </c>
    </row>
    <row r="24" spans="1:7">
      <c r="A24" s="4" t="s">
        <v>822</v>
      </c>
      <c r="E24" s="8" t="n">
        <v>6.02</v>
      </c>
      <c r="F24" s="8" t="n">
        <v>7.46</v>
      </c>
      <c r="G24" s="8" t="n">
        <v>8.390000000000001</v>
      </c>
    </row>
    <row r="25" spans="1:7">
      <c r="A25" s="4" t="s">
        <v>161</v>
      </c>
      <c r="E25" s="5" t="n">
        <v>6.2</v>
      </c>
      <c r="F25" s="7" t="n">
        <v>6</v>
      </c>
      <c r="G25" s="5" t="n">
        <v>7.9</v>
      </c>
    </row>
    <row r="26" spans="1:7">
      <c r="A26" s="4" t="s">
        <v>823</v>
      </c>
      <c r="E26" s="5" t="n">
        <v>4.2</v>
      </c>
    </row>
    <row r="27" spans="1:7">
      <c r="A27" s="4" t="s">
        <v>824</v>
      </c>
      <c r="E27" s="4" t="s">
        <v>825</v>
      </c>
    </row>
    <row r="28" spans="1:7">
      <c r="A28" s="4" t="s">
        <v>826</v>
      </c>
      <c r="E28" s="6" t="n">
        <v>993361</v>
      </c>
      <c r="F28" s="6" t="n">
        <v>823310</v>
      </c>
      <c r="G28" s="6" t="n">
        <v>817791</v>
      </c>
    </row>
    <row r="29" spans="1:7">
      <c r="A29" s="4" t="s">
        <v>827</v>
      </c>
      <c r="E29" s="5" t="n">
        <v>6.5</v>
      </c>
      <c r="F29" s="5" t="n">
        <v>6.4</v>
      </c>
      <c r="G29" s="5" t="n">
        <v>6.9</v>
      </c>
    </row>
    <row r="30" spans="1:7">
      <c r="A30" s="4" t="s">
        <v>828</v>
      </c>
    </row>
    <row r="31" spans="1:7">
      <c r="A31" s="3" t="s">
        <v>803</v>
      </c>
    </row>
    <row r="32" spans="1:7">
      <c r="A32" s="4" t="s">
        <v>821</v>
      </c>
      <c r="C32" s="6" t="n">
        <v>369938</v>
      </c>
    </row>
    <row r="33" spans="1:7">
      <c r="A33" s="4" t="s">
        <v>822</v>
      </c>
      <c r="C33" s="8" t="n">
        <v>9.630000000000001</v>
      </c>
    </row>
    <row r="34" spans="1:7">
      <c r="A34" s="4" t="s">
        <v>829</v>
      </c>
      <c r="C34" s="5" t="n">
        <v>3.6</v>
      </c>
    </row>
    <row r="35" spans="1:7">
      <c r="A35" s="4" t="s">
        <v>830</v>
      </c>
    </row>
    <row r="36" spans="1:7">
      <c r="A36" s="3" t="s">
        <v>803</v>
      </c>
    </row>
    <row r="37" spans="1:7">
      <c r="A37" s="4" t="s">
        <v>814</v>
      </c>
      <c r="E37" s="4" t="s">
        <v>815</v>
      </c>
    </row>
    <row r="38" spans="1:7">
      <c r="A38" s="4" t="s">
        <v>816</v>
      </c>
      <c r="E38" s="4" t="s">
        <v>623</v>
      </c>
    </row>
    <row r="39" spans="1:7">
      <c r="A39" s="4" t="s">
        <v>831</v>
      </c>
      <c r="D39" s="5" t="n">
        <v>11.1</v>
      </c>
    </row>
    <row r="40" spans="1:7">
      <c r="A40" s="4" t="s">
        <v>832</v>
      </c>
    </row>
    <row r="41" spans="1:7">
      <c r="A41" s="3" t="s">
        <v>803</v>
      </c>
    </row>
    <row r="42" spans="1:7">
      <c r="A42" s="4" t="s">
        <v>816</v>
      </c>
      <c r="E42" s="4" t="s">
        <v>833</v>
      </c>
    </row>
    <row r="43" spans="1:7">
      <c r="A43" s="4" t="s">
        <v>834</v>
      </c>
    </row>
    <row r="44" spans="1:7">
      <c r="A44" s="3" t="s">
        <v>803</v>
      </c>
    </row>
    <row r="45" spans="1:7">
      <c r="A45" s="4" t="s">
        <v>816</v>
      </c>
      <c r="E45" s="4" t="s">
        <v>701</v>
      </c>
    </row>
    <row r="46" spans="1:7">
      <c r="A46" s="4" t="s">
        <v>835</v>
      </c>
    </row>
    <row r="47" spans="1:7">
      <c r="A47" s="3" t="s">
        <v>803</v>
      </c>
    </row>
    <row r="48" spans="1:7">
      <c r="A48" s="4" t="s">
        <v>821</v>
      </c>
      <c r="E48" s="6" t="n">
        <v>688540</v>
      </c>
      <c r="F48" s="6" t="n">
        <v>449271</v>
      </c>
      <c r="G48" s="6" t="n">
        <v>671771</v>
      </c>
    </row>
    <row r="49" spans="1:7">
      <c r="A49" s="4" t="s">
        <v>822</v>
      </c>
      <c r="E49" s="8" t="n">
        <v>7.6</v>
      </c>
      <c r="F49" s="8" t="n">
        <v>10.44</v>
      </c>
      <c r="G49" s="8" t="n">
        <v>12.64</v>
      </c>
    </row>
    <row r="50" spans="1:7">
      <c r="A50" s="4" t="s">
        <v>161</v>
      </c>
      <c r="E50" s="5" t="n">
        <v>5.1</v>
      </c>
      <c r="F50" s="5" t="n">
        <v>3.8</v>
      </c>
      <c r="G50" s="5" t="n">
        <v>2.8</v>
      </c>
    </row>
    <row r="51" spans="1:7">
      <c r="A51" s="4" t="s">
        <v>823</v>
      </c>
      <c r="E51" s="5" t="n">
        <v>4.2</v>
      </c>
    </row>
    <row r="52" spans="1:7">
      <c r="A52" s="4" t="s">
        <v>824</v>
      </c>
      <c r="E52" s="4" t="s">
        <v>836</v>
      </c>
    </row>
    <row r="53" spans="1:7">
      <c r="A53" s="4" t="s">
        <v>837</v>
      </c>
    </row>
    <row r="54" spans="1:7">
      <c r="A54" s="3" t="s">
        <v>803</v>
      </c>
    </row>
    <row r="55" spans="1:7">
      <c r="A55" s="4" t="s">
        <v>816</v>
      </c>
      <c r="C55" s="4" t="s">
        <v>833</v>
      </c>
    </row>
    <row r="56" spans="1:7">
      <c r="A56" s="4" t="s">
        <v>826</v>
      </c>
      <c r="C56" s="6" t="n">
        <v>589335</v>
      </c>
    </row>
    <row r="57" spans="1:7">
      <c r="A57" s="4" t="s">
        <v>838</v>
      </c>
    </row>
    <row r="58" spans="1:7">
      <c r="A58" s="3" t="s">
        <v>803</v>
      </c>
    </row>
    <row r="59" spans="1:7">
      <c r="A59" s="4" t="s">
        <v>826</v>
      </c>
      <c r="C59" s="6" t="n">
        <v>1178670</v>
      </c>
    </row>
    <row r="60" spans="1:7">
      <c r="A60" s="4" t="s">
        <v>827</v>
      </c>
      <c r="C60" s="5" t="n">
        <v>11.4</v>
      </c>
    </row>
    <row r="61" spans="1:7">
      <c r="A61" s="4" t="s">
        <v>839</v>
      </c>
    </row>
    <row r="62" spans="1:7">
      <c r="A62" s="3" t="s">
        <v>803</v>
      </c>
    </row>
    <row r="63" spans="1:7">
      <c r="A63" s="4" t="s">
        <v>821</v>
      </c>
      <c r="C63" s="6" t="n">
        <v>369938</v>
      </c>
    </row>
    <row r="64" spans="1:7">
      <c r="A64" s="4" t="s">
        <v>822</v>
      </c>
      <c r="C64" s="8" t="n">
        <v>13.15</v>
      </c>
    </row>
    <row r="65" spans="1:7">
      <c r="A65" s="4" t="s">
        <v>840</v>
      </c>
    </row>
    <row r="66" spans="1:7">
      <c r="A66" s="3" t="s">
        <v>803</v>
      </c>
    </row>
    <row r="67" spans="1:7">
      <c r="A67" s="4" t="s">
        <v>161</v>
      </c>
      <c r="F67" s="10" t="n">
        <v>0.9</v>
      </c>
      <c r="G67" s="10" t="n">
        <v>4.6</v>
      </c>
    </row>
    <row r="68" spans="1:7">
      <c r="A68" s="4" t="s">
        <v>841</v>
      </c>
      <c r="F68" s="10" t="n">
        <v>11.1</v>
      </c>
    </row>
    <row r="69" spans="1:7">
      <c r="A69" s="4" t="s">
        <v>831</v>
      </c>
      <c r="F69" s="10" t="n">
        <v>0.9</v>
      </c>
      <c r="G69" s="5" t="n">
        <v>0.6</v>
      </c>
    </row>
    <row r="70" spans="1:7">
      <c r="A70" s="4" t="s">
        <v>842</v>
      </c>
    </row>
    <row r="71" spans="1:7">
      <c r="A71" s="3" t="s">
        <v>803</v>
      </c>
    </row>
    <row r="72" spans="1:7">
      <c r="A72" s="4" t="s">
        <v>814</v>
      </c>
      <c r="E72" s="4" t="s">
        <v>815</v>
      </c>
    </row>
    <row r="73" spans="1:7">
      <c r="A73" s="4" t="s">
        <v>843</v>
      </c>
      <c r="E73" s="5" t="n">
        <v>4.6</v>
      </c>
      <c r="F73" s="10" t="n">
        <v>5.2</v>
      </c>
    </row>
    <row r="74" spans="1:7">
      <c r="A74" s="4" t="s">
        <v>844</v>
      </c>
      <c r="E74" s="5" t="n">
        <v>3.2</v>
      </c>
      <c r="F74" s="5" t="n">
        <v>1.7</v>
      </c>
    </row>
    <row r="75" spans="1:7">
      <c r="A75" s="4" t="s">
        <v>845</v>
      </c>
    </row>
    <row r="76" spans="1:7">
      <c r="A76" s="3" t="s">
        <v>803</v>
      </c>
    </row>
    <row r="77" spans="1:7">
      <c r="A77" s="4" t="s">
        <v>843</v>
      </c>
      <c r="C77" s="5" t="n">
        <v>4.7</v>
      </c>
    </row>
    <row r="78" spans="1:7">
      <c r="A78" s="4" t="s">
        <v>846</v>
      </c>
    </row>
    <row r="79" spans="1:7">
      <c r="A79" s="3" t="s">
        <v>803</v>
      </c>
    </row>
    <row r="80" spans="1:7">
      <c r="A80" s="4" t="s">
        <v>847</v>
      </c>
      <c r="E80" s="4" t="s">
        <v>637</v>
      </c>
    </row>
    <row r="81" spans="1:7">
      <c r="A81" s="4" t="s">
        <v>848</v>
      </c>
      <c r="E81" s="4" t="s">
        <v>849</v>
      </c>
    </row>
    <row r="82" spans="1:7">
      <c r="A82" s="4" t="s">
        <v>850</v>
      </c>
      <c r="E82" s="7" t="n">
        <v>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30"/>
  </cols>
  <sheetData>
    <row r="1" spans="1:2">
      <c r="A1" s="1" t="s">
        <v>851</v>
      </c>
      <c r="B1" s="2" t="s">
        <v>1</v>
      </c>
    </row>
    <row r="2" spans="1:2">
      <c r="B2" s="2" t="s">
        <v>852</v>
      </c>
    </row>
    <row r="3" spans="1:2">
      <c r="A3" s="4" t="s">
        <v>853</v>
      </c>
    </row>
    <row r="4" spans="1:2">
      <c r="A4" s="3" t="s">
        <v>854</v>
      </c>
    </row>
    <row r="5" spans="1:2">
      <c r="A5" s="4" t="s">
        <v>855</v>
      </c>
      <c r="B5" s="4" t="s">
        <v>856</v>
      </c>
    </row>
    <row r="6" spans="1:2">
      <c r="A6" s="4" t="s">
        <v>857</v>
      </c>
      <c r="B6" s="6" t="n">
        <v>688540</v>
      </c>
    </row>
    <row r="7" spans="1:2">
      <c r="A7" s="4" t="s">
        <v>858</v>
      </c>
      <c r="B7" s="8" t="n">
        <v>5.41</v>
      </c>
    </row>
    <row r="8" spans="1:2">
      <c r="A8" s="4" t="s">
        <v>859</v>
      </c>
      <c r="B8" s="4" t="s">
        <v>817</v>
      </c>
    </row>
    <row r="9" spans="1:2">
      <c r="A9" s="4" t="s">
        <v>860</v>
      </c>
      <c r="B9" s="4" t="s">
        <v>815</v>
      </c>
    </row>
    <row r="10" spans="1:2">
      <c r="A10" s="4" t="s">
        <v>861</v>
      </c>
    </row>
    <row r="11" spans="1:2">
      <c r="A11" s="3" t="s">
        <v>854</v>
      </c>
    </row>
    <row r="12" spans="1:2">
      <c r="A12" s="4" t="s">
        <v>855</v>
      </c>
      <c r="B12" s="4" t="s">
        <v>856</v>
      </c>
    </row>
    <row r="13" spans="1:2">
      <c r="A13" s="4" t="s">
        <v>857</v>
      </c>
      <c r="B13" s="6" t="n">
        <v>688540</v>
      </c>
    </row>
    <row r="14" spans="1:2">
      <c r="A14" s="4" t="s">
        <v>858</v>
      </c>
      <c r="B14" s="8" t="n">
        <v>7.6</v>
      </c>
    </row>
    <row r="15" spans="1:2">
      <c r="A15" s="4" t="s">
        <v>859</v>
      </c>
      <c r="B15" s="4" t="s">
        <v>623</v>
      </c>
    </row>
    <row r="16" spans="1:2">
      <c r="A16" s="4" t="s">
        <v>862</v>
      </c>
      <c r="B16" s="4" t="s">
        <v>863</v>
      </c>
    </row>
    <row r="17" spans="1:2">
      <c r="A17" s="4" t="s">
        <v>864</v>
      </c>
    </row>
    <row r="18" spans="1:2">
      <c r="A18" s="3" t="s">
        <v>854</v>
      </c>
    </row>
    <row r="19" spans="1:2">
      <c r="A19" s="4" t="s">
        <v>855</v>
      </c>
      <c r="B19" s="4" t="s">
        <v>856</v>
      </c>
    </row>
    <row r="20" spans="1:2">
      <c r="A20" s="4" t="s">
        <v>857</v>
      </c>
      <c r="B20" s="6" t="n">
        <v>11841</v>
      </c>
    </row>
    <row r="21" spans="1:2">
      <c r="A21" s="4" t="s">
        <v>858</v>
      </c>
      <c r="B21" s="8" t="n">
        <v>5.41</v>
      </c>
    </row>
    <row r="22" spans="1:2">
      <c r="A22" s="4" t="s">
        <v>859</v>
      </c>
      <c r="B22" s="4" t="s">
        <v>623</v>
      </c>
    </row>
    <row r="23" spans="1:2">
      <c r="A23" s="4" t="s">
        <v>862</v>
      </c>
      <c r="B23" s="4" t="s">
        <v>865</v>
      </c>
    </row>
    <row r="24" spans="1:2">
      <c r="A24" s="4" t="s">
        <v>866</v>
      </c>
    </row>
    <row r="25" spans="1:2">
      <c r="A25" s="3" t="s">
        <v>854</v>
      </c>
    </row>
    <row r="26" spans="1:2">
      <c r="A26" s="4" t="s">
        <v>855</v>
      </c>
      <c r="B26" s="4" t="s">
        <v>867</v>
      </c>
    </row>
    <row r="27" spans="1:2">
      <c r="A27" s="4" t="s">
        <v>857</v>
      </c>
      <c r="B27" s="6" t="n">
        <v>7625</v>
      </c>
    </row>
    <row r="28" spans="1:2">
      <c r="A28" s="4" t="s">
        <v>858</v>
      </c>
      <c r="B28" s="8" t="n">
        <v>7.91</v>
      </c>
    </row>
    <row r="29" spans="1:2">
      <c r="A29" s="4" t="s">
        <v>859</v>
      </c>
      <c r="B29" s="4" t="s">
        <v>623</v>
      </c>
    </row>
    <row r="30" spans="1:2">
      <c r="A30" s="4" t="s">
        <v>862</v>
      </c>
      <c r="B30" s="4" t="s">
        <v>865</v>
      </c>
    </row>
    <row r="31" spans="1:2">
      <c r="A31" s="4" t="s">
        <v>868</v>
      </c>
    </row>
    <row r="32" spans="1:2">
      <c r="A32" s="3" t="s">
        <v>854</v>
      </c>
    </row>
    <row r="33" spans="1:2">
      <c r="A33" s="4" t="s">
        <v>855</v>
      </c>
      <c r="B33" s="4" t="s">
        <v>869</v>
      </c>
    </row>
    <row r="34" spans="1:2">
      <c r="A34" s="4" t="s">
        <v>857</v>
      </c>
      <c r="B34" s="6" t="n">
        <v>8727</v>
      </c>
    </row>
    <row r="35" spans="1:2">
      <c r="A35" s="4" t="s">
        <v>858</v>
      </c>
      <c r="B35" s="8" t="n">
        <v>8.630000000000001</v>
      </c>
    </row>
    <row r="36" spans="1:2">
      <c r="A36" s="4" t="s">
        <v>859</v>
      </c>
      <c r="B36" s="4" t="s">
        <v>623</v>
      </c>
    </row>
    <row r="37" spans="1:2">
      <c r="A37" s="4" t="s">
        <v>862</v>
      </c>
      <c r="B37" s="4" t="s">
        <v>865</v>
      </c>
    </row>
    <row r="38" spans="1:2">
      <c r="A38" s="4" t="s">
        <v>870</v>
      </c>
    </row>
    <row r="39" spans="1:2">
      <c r="A39" s="3" t="s">
        <v>854</v>
      </c>
    </row>
    <row r="40" spans="1:2">
      <c r="A40" s="4" t="s">
        <v>855</v>
      </c>
      <c r="B40" s="4" t="s">
        <v>871</v>
      </c>
    </row>
    <row r="41" spans="1:2">
      <c r="A41" s="4" t="s">
        <v>857</v>
      </c>
      <c r="B41" s="6" t="n">
        <v>7151</v>
      </c>
    </row>
    <row r="42" spans="1:2">
      <c r="A42" s="4" t="s">
        <v>858</v>
      </c>
      <c r="B42" s="8" t="n">
        <v>8.76</v>
      </c>
    </row>
    <row r="43" spans="1:2">
      <c r="A43" s="4" t="s">
        <v>859</v>
      </c>
      <c r="B43" s="4" t="s">
        <v>623</v>
      </c>
    </row>
    <row r="44" spans="1:2">
      <c r="A44" s="4" t="s">
        <v>862</v>
      </c>
      <c r="B44" s="4" t="s">
        <v>872</v>
      </c>
    </row>
    <row r="45" spans="1:2">
      <c r="A45" s="4" t="s">
        <v>873</v>
      </c>
    </row>
    <row r="46" spans="1:2">
      <c r="A46" s="3" t="s">
        <v>854</v>
      </c>
    </row>
    <row r="47" spans="1:2">
      <c r="A47" s="4" t="s">
        <v>855</v>
      </c>
      <c r="B47" s="4" t="s">
        <v>874</v>
      </c>
    </row>
    <row r="48" spans="1:2">
      <c r="A48" s="4" t="s">
        <v>857</v>
      </c>
      <c r="B48" s="6" t="n">
        <v>7948</v>
      </c>
    </row>
    <row r="49" spans="1:2">
      <c r="A49" s="4" t="s">
        <v>858</v>
      </c>
      <c r="B49" s="8" t="n">
        <v>8.06</v>
      </c>
    </row>
    <row r="50" spans="1:2">
      <c r="A50" s="4" t="s">
        <v>859</v>
      </c>
      <c r="B50" s="4" t="s">
        <v>623</v>
      </c>
    </row>
    <row r="51" spans="1:2">
      <c r="A51" s="4" t="s">
        <v>862</v>
      </c>
      <c r="B51" s="4" t="s">
        <v>865</v>
      </c>
    </row>
    <row r="52" spans="1:2">
      <c r="A52" s="4" t="s">
        <v>875</v>
      </c>
    </row>
    <row r="53" spans="1:2">
      <c r="A53" s="3" t="s">
        <v>854</v>
      </c>
    </row>
    <row r="54" spans="1:2">
      <c r="A54" s="4" t="s">
        <v>855</v>
      </c>
      <c r="B54" s="4" t="s">
        <v>876</v>
      </c>
    </row>
    <row r="55" spans="1:2">
      <c r="A55" s="4" t="s">
        <v>857</v>
      </c>
      <c r="B55" s="6" t="n">
        <v>115003</v>
      </c>
    </row>
    <row r="56" spans="1:2">
      <c r="A56" s="4" t="s">
        <v>858</v>
      </c>
      <c r="B56" s="8" t="n">
        <v>9.130000000000001</v>
      </c>
    </row>
    <row r="57" spans="1:2">
      <c r="A57" s="4" t="s">
        <v>859</v>
      </c>
      <c r="B57" s="4" t="s">
        <v>623</v>
      </c>
    </row>
    <row r="58" spans="1:2">
      <c r="A58" s="4" t="s">
        <v>862</v>
      </c>
      <c r="B58" s="4" t="s">
        <v>8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67</v>
      </c>
      <c r="D2" s="2" t="s">
        <v>106</v>
      </c>
    </row>
    <row r="3" spans="1:4">
      <c r="A3" s="3" t="s">
        <v>879</v>
      </c>
    </row>
    <row r="4" spans="1:4">
      <c r="A4" s="4" t="s">
        <v>880</v>
      </c>
      <c r="B4" s="6" t="n">
        <v>1320989</v>
      </c>
      <c r="C4" s="6" t="n">
        <v>1579218</v>
      </c>
      <c r="D4" s="6" t="n">
        <v>1577973</v>
      </c>
    </row>
    <row r="5" spans="1:4">
      <c r="A5" s="4" t="s">
        <v>821</v>
      </c>
      <c r="B5" s="6" t="n">
        <v>846835</v>
      </c>
      <c r="C5" s="6" t="n">
        <v>614286</v>
      </c>
      <c r="D5" s="6" t="n">
        <v>829143</v>
      </c>
    </row>
    <row r="6" spans="1:4">
      <c r="A6" s="4" t="s">
        <v>881</v>
      </c>
      <c r="B6" s="6" t="n">
        <v>-993361</v>
      </c>
      <c r="C6" s="6" t="n">
        <v>-823310</v>
      </c>
      <c r="D6" s="6" t="n">
        <v>-817791</v>
      </c>
    </row>
    <row r="7" spans="1:4">
      <c r="A7" s="4" t="s">
        <v>882</v>
      </c>
      <c r="B7" s="6" t="n">
        <v>-1418</v>
      </c>
      <c r="C7" s="6" t="n">
        <v>-49205</v>
      </c>
      <c r="D7" s="6" t="n">
        <v>-10107</v>
      </c>
    </row>
    <row r="8" spans="1:4">
      <c r="A8" s="4" t="s">
        <v>883</v>
      </c>
      <c r="B8" s="6" t="n">
        <v>1173045</v>
      </c>
      <c r="C8" s="6" t="n">
        <v>1320989</v>
      </c>
      <c r="D8" s="6" t="n">
        <v>1579218</v>
      </c>
    </row>
    <row r="9" spans="1:4">
      <c r="A9" s="3" t="s">
        <v>884</v>
      </c>
    </row>
    <row r="10" spans="1:4">
      <c r="A10" s="4" t="s">
        <v>885</v>
      </c>
      <c r="B10" s="8" t="n">
        <v>7.4</v>
      </c>
      <c r="C10" s="8" t="n">
        <v>7.63</v>
      </c>
      <c r="D10" s="8" t="n">
        <v>7.86</v>
      </c>
    </row>
    <row r="11" spans="1:4">
      <c r="A11" s="4" t="s">
        <v>822</v>
      </c>
      <c r="B11" s="11" t="n">
        <v>6.02</v>
      </c>
      <c r="C11" s="11" t="n">
        <v>7.46</v>
      </c>
      <c r="D11" s="11" t="n">
        <v>8.390000000000001</v>
      </c>
    </row>
    <row r="12" spans="1:4">
      <c r="A12" s="4" t="s">
        <v>886</v>
      </c>
      <c r="B12" s="11" t="n">
        <v>6.92</v>
      </c>
      <c r="C12" s="11" t="n">
        <v>7.88</v>
      </c>
      <c r="D12" s="11" t="n">
        <v>8.84</v>
      </c>
    </row>
    <row r="13" spans="1:4">
      <c r="A13" s="4" t="s">
        <v>887</v>
      </c>
      <c r="B13" s="11" t="n">
        <v>8.82</v>
      </c>
      <c r="C13" s="11" t="n">
        <v>7.62</v>
      </c>
      <c r="D13" s="11" t="n">
        <v>7.01</v>
      </c>
    </row>
    <row r="14" spans="1:4">
      <c r="A14" s="4" t="s">
        <v>888</v>
      </c>
      <c r="B14" s="8" t="n">
        <v>6.81</v>
      </c>
      <c r="C14" s="8" t="n">
        <v>7.4</v>
      </c>
      <c r="D14" s="8" t="n">
        <v>7.63</v>
      </c>
    </row>
    <row r="15" spans="1:4">
      <c r="A15" s="4" t="s">
        <v>827</v>
      </c>
      <c r="B15" s="5" t="n">
        <v>6.5</v>
      </c>
      <c r="C15" s="5" t="n">
        <v>6.4</v>
      </c>
      <c r="D15" s="5" t="n">
        <v>6.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7</v>
      </c>
      <c r="D2" s="2" t="s">
        <v>106</v>
      </c>
    </row>
    <row r="3" spans="1:4">
      <c r="A3" s="3" t="s">
        <v>890</v>
      </c>
    </row>
    <row r="4" spans="1:4">
      <c r="A4" s="4" t="s">
        <v>880</v>
      </c>
      <c r="B4" s="6" t="n">
        <v>1006360</v>
      </c>
      <c r="C4" s="6" t="n">
        <v>613665</v>
      </c>
      <c r="D4" s="6" t="n">
        <v>0</v>
      </c>
    </row>
    <row r="5" spans="1:4">
      <c r="A5" s="4" t="s">
        <v>821</v>
      </c>
      <c r="B5" s="6" t="n">
        <v>688540</v>
      </c>
      <c r="C5" s="6" t="n">
        <v>449271</v>
      </c>
      <c r="D5" s="6" t="n">
        <v>671771</v>
      </c>
    </row>
    <row r="6" spans="1:4">
      <c r="A6" s="4" t="s">
        <v>882</v>
      </c>
      <c r="B6" s="6" t="n">
        <v>-129856</v>
      </c>
      <c r="C6" s="6" t="n">
        <v>-56576</v>
      </c>
      <c r="D6" s="6" t="n">
        <v>-58106</v>
      </c>
    </row>
    <row r="7" spans="1:4">
      <c r="A7" s="4" t="s">
        <v>883</v>
      </c>
      <c r="B7" s="6" t="n">
        <v>1565044</v>
      </c>
      <c r="C7" s="6" t="n">
        <v>1006360</v>
      </c>
      <c r="D7" s="6" t="n">
        <v>613665</v>
      </c>
    </row>
    <row r="8" spans="1:4">
      <c r="A8" s="3" t="s">
        <v>884</v>
      </c>
    </row>
    <row r="9" spans="1:4">
      <c r="A9" s="4" t="s">
        <v>885</v>
      </c>
      <c r="B9" s="8" t="n">
        <v>11.76</v>
      </c>
      <c r="C9" s="8" t="n">
        <v>12.64</v>
      </c>
      <c r="D9" s="7" t="n">
        <v>0</v>
      </c>
    </row>
    <row r="10" spans="1:4">
      <c r="A10" s="4" t="s">
        <v>822</v>
      </c>
      <c r="B10" s="11" t="n">
        <v>7.6</v>
      </c>
      <c r="C10" s="11" t="n">
        <v>10.44</v>
      </c>
      <c r="D10" s="11" t="n">
        <v>12.64</v>
      </c>
    </row>
    <row r="11" spans="1:4">
      <c r="A11" s="4" t="s">
        <v>887</v>
      </c>
      <c r="B11" s="11" t="n">
        <v>8.91</v>
      </c>
      <c r="C11" s="11" t="n">
        <v>10.83</v>
      </c>
      <c r="D11" s="11" t="n">
        <v>12.64</v>
      </c>
    </row>
    <row r="12" spans="1:4">
      <c r="A12" s="4" t="s">
        <v>888</v>
      </c>
      <c r="B12" s="8" t="n">
        <v>10.17</v>
      </c>
      <c r="C12" s="8" t="n">
        <v>11.76</v>
      </c>
      <c r="D12" s="8" t="n">
        <v>12.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7"/>
  </cols>
  <sheetData>
    <row r="1" spans="1:2">
      <c r="A1" s="1" t="s">
        <v>891</v>
      </c>
      <c r="B1" s="2" t="s">
        <v>1</v>
      </c>
    </row>
    <row r="2" spans="1:2">
      <c r="B2" s="2" t="s">
        <v>421</v>
      </c>
    </row>
    <row r="3" spans="1:2">
      <c r="A3" s="3" t="s">
        <v>422</v>
      </c>
    </row>
    <row r="4" spans="1:2">
      <c r="A4" s="4" t="s">
        <v>423</v>
      </c>
      <c r="B4" s="6" t="n">
        <v>3</v>
      </c>
    </row>
    <row r="5" spans="1:2">
      <c r="A5" s="4" t="s">
        <v>426</v>
      </c>
    </row>
    <row r="6" spans="1:2">
      <c r="A6" s="3" t="s">
        <v>422</v>
      </c>
    </row>
    <row r="7" spans="1:2">
      <c r="A7" s="4" t="s">
        <v>892</v>
      </c>
      <c r="B7" s="6" t="n">
        <v>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3</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422</v>
      </c>
    </row>
    <row r="4" spans="1:12">
      <c r="A4" s="4" t="s">
        <v>108</v>
      </c>
      <c r="B4" s="7" t="n">
        <v>170749</v>
      </c>
      <c r="C4" s="7" t="n">
        <v>212609</v>
      </c>
      <c r="D4" s="7" t="n">
        <v>201728</v>
      </c>
      <c r="E4" s="7" t="n">
        <v>166823</v>
      </c>
      <c r="F4" s="7" t="n">
        <v>158356</v>
      </c>
      <c r="G4" s="7" t="n">
        <v>212575</v>
      </c>
      <c r="H4" s="7" t="n">
        <v>204625</v>
      </c>
      <c r="I4" s="7" t="n">
        <v>164262</v>
      </c>
      <c r="J4" s="7" t="n">
        <v>751909</v>
      </c>
      <c r="K4" s="7" t="n">
        <v>739818</v>
      </c>
      <c r="L4" s="7" t="n">
        <v>581383</v>
      </c>
    </row>
    <row r="5" spans="1:12">
      <c r="A5" s="4" t="s">
        <v>113</v>
      </c>
      <c r="J5" s="6" t="n">
        <v>67997</v>
      </c>
      <c r="K5" s="6" t="n">
        <v>51543</v>
      </c>
      <c r="L5" s="6" t="n">
        <v>-1130</v>
      </c>
    </row>
    <row r="6" spans="1:12">
      <c r="A6" s="4" t="s">
        <v>115</v>
      </c>
      <c r="J6" s="6" t="n">
        <v>8333</v>
      </c>
      <c r="K6" s="6" t="n">
        <v>13751</v>
      </c>
      <c r="L6" s="6" t="n">
        <v>18778</v>
      </c>
    </row>
    <row r="7" spans="1:12">
      <c r="A7" s="4" t="s">
        <v>894</v>
      </c>
      <c r="J7" s="6" t="n">
        <v>5892</v>
      </c>
      <c r="K7" s="6" t="n">
        <v>-6794</v>
      </c>
      <c r="L7" s="6" t="n">
        <v>-464</v>
      </c>
    </row>
    <row r="8" spans="1:12">
      <c r="A8" s="4" t="s">
        <v>119</v>
      </c>
      <c r="J8" s="6" t="n">
        <v>65556</v>
      </c>
      <c r="K8" s="6" t="n">
        <v>30998</v>
      </c>
      <c r="L8" s="6" t="n">
        <v>-20372</v>
      </c>
    </row>
    <row r="9" spans="1:12">
      <c r="A9" s="4" t="s">
        <v>193</v>
      </c>
      <c r="J9" s="6" t="n">
        <v>140854</v>
      </c>
      <c r="K9" s="6" t="n">
        <v>137083</v>
      </c>
      <c r="L9" s="6" t="n">
        <v>231127</v>
      </c>
    </row>
    <row r="10" spans="1:12">
      <c r="A10" s="4" t="s">
        <v>179</v>
      </c>
      <c r="J10" s="6" t="n">
        <v>112720</v>
      </c>
      <c r="K10" s="6" t="n">
        <v>110522</v>
      </c>
      <c r="L10" s="6" t="n">
        <v>108745</v>
      </c>
    </row>
    <row r="11" spans="1:12">
      <c r="A11" s="4" t="s">
        <v>895</v>
      </c>
    </row>
    <row r="12" spans="1:12">
      <c r="A12" s="3" t="s">
        <v>422</v>
      </c>
    </row>
    <row r="13" spans="1:12">
      <c r="A13" s="4" t="s">
        <v>113</v>
      </c>
      <c r="J13" s="6" t="n">
        <v>113985</v>
      </c>
      <c r="K13" s="6" t="n">
        <v>100852</v>
      </c>
      <c r="L13" s="6" t="n">
        <v>38616</v>
      </c>
    </row>
    <row r="14" spans="1:12">
      <c r="A14" s="4" t="s">
        <v>758</v>
      </c>
    </row>
    <row r="15" spans="1:12">
      <c r="A15" s="3" t="s">
        <v>422</v>
      </c>
    </row>
    <row r="16" spans="1:12">
      <c r="A16" s="4" t="s">
        <v>108</v>
      </c>
      <c r="J16" s="6" t="n">
        <v>-74273</v>
      </c>
      <c r="K16" s="6" t="n">
        <v>-44139</v>
      </c>
      <c r="L16" s="6" t="n">
        <v>-42065</v>
      </c>
    </row>
    <row r="17" spans="1:12">
      <c r="A17" s="4" t="s">
        <v>896</v>
      </c>
    </row>
    <row r="18" spans="1:12">
      <c r="A18" s="3" t="s">
        <v>422</v>
      </c>
    </row>
    <row r="19" spans="1:12">
      <c r="A19" s="4" t="s">
        <v>113</v>
      </c>
      <c r="J19" s="6" t="n">
        <v>-45988</v>
      </c>
      <c r="K19" s="6" t="n">
        <v>-49309</v>
      </c>
      <c r="L19" s="6" t="n">
        <v>-39746</v>
      </c>
    </row>
    <row r="20" spans="1:12">
      <c r="A20" s="4" t="s">
        <v>193</v>
      </c>
      <c r="J20" s="6" t="n">
        <v>1102</v>
      </c>
      <c r="K20" s="6" t="n">
        <v>443</v>
      </c>
      <c r="L20" s="6" t="n">
        <v>125</v>
      </c>
    </row>
    <row r="21" spans="1:12">
      <c r="A21" s="4" t="s">
        <v>179</v>
      </c>
      <c r="J21" s="6" t="n">
        <v>450</v>
      </c>
      <c r="K21" s="6" t="n">
        <v>334</v>
      </c>
      <c r="L21" s="6" t="n">
        <v>2882</v>
      </c>
    </row>
    <row r="22" spans="1:12">
      <c r="A22" s="4" t="s">
        <v>424</v>
      </c>
    </row>
    <row r="23" spans="1:12">
      <c r="A23" s="3" t="s">
        <v>422</v>
      </c>
    </row>
    <row r="24" spans="1:12">
      <c r="A24" s="4" t="s">
        <v>108</v>
      </c>
      <c r="J24" s="6" t="n">
        <v>593300</v>
      </c>
      <c r="K24" s="6" t="n">
        <v>560568</v>
      </c>
    </row>
    <row r="25" spans="1:12">
      <c r="A25" s="4" t="s">
        <v>897</v>
      </c>
    </row>
    <row r="26" spans="1:12">
      <c r="A26" s="3" t="s">
        <v>422</v>
      </c>
    </row>
    <row r="27" spans="1:12">
      <c r="A27" s="4" t="s">
        <v>108</v>
      </c>
      <c r="J27" s="6" t="n">
        <v>593300</v>
      </c>
      <c r="K27" s="6" t="n">
        <v>560568</v>
      </c>
      <c r="L27" s="6" t="n">
        <v>406341</v>
      </c>
    </row>
    <row r="28" spans="1:12">
      <c r="A28" s="4" t="s">
        <v>113</v>
      </c>
      <c r="J28" s="6" t="n">
        <v>89564</v>
      </c>
      <c r="K28" s="6" t="n">
        <v>87643</v>
      </c>
      <c r="L28" s="6" t="n">
        <v>52733</v>
      </c>
    </row>
    <row r="29" spans="1:12">
      <c r="A29" s="4" t="s">
        <v>193</v>
      </c>
      <c r="J29" s="6" t="n">
        <v>139212</v>
      </c>
      <c r="K29" s="6" t="n">
        <v>136164</v>
      </c>
      <c r="L29" s="6" t="n">
        <v>230354</v>
      </c>
    </row>
    <row r="30" spans="1:12">
      <c r="A30" s="4" t="s">
        <v>179</v>
      </c>
      <c r="J30" s="6" t="n">
        <v>80153</v>
      </c>
      <c r="K30" s="6" t="n">
        <v>76943</v>
      </c>
      <c r="L30" s="6" t="n">
        <v>68301</v>
      </c>
    </row>
    <row r="31" spans="1:12">
      <c r="A31" s="4" t="s">
        <v>759</v>
      </c>
    </row>
    <row r="32" spans="1:12">
      <c r="A32" s="3" t="s">
        <v>422</v>
      </c>
    </row>
    <row r="33" spans="1:12">
      <c r="A33" s="4" t="s">
        <v>108</v>
      </c>
      <c r="J33" s="6" t="n">
        <v>-43484</v>
      </c>
      <c r="K33" s="6" t="n">
        <v>-14218</v>
      </c>
      <c r="L33" s="6" t="n">
        <v>-11489</v>
      </c>
    </row>
    <row r="34" spans="1:12">
      <c r="A34" s="4" t="s">
        <v>426</v>
      </c>
    </row>
    <row r="35" spans="1:12">
      <c r="A35" s="3" t="s">
        <v>422</v>
      </c>
    </row>
    <row r="36" spans="1:12">
      <c r="A36" s="4" t="s">
        <v>108</v>
      </c>
      <c r="J36" s="6" t="n">
        <v>171672</v>
      </c>
      <c r="K36" s="6" t="n">
        <v>158989</v>
      </c>
    </row>
    <row r="37" spans="1:12">
      <c r="A37" s="4" t="s">
        <v>898</v>
      </c>
    </row>
    <row r="38" spans="1:12">
      <c r="A38" s="3" t="s">
        <v>422</v>
      </c>
    </row>
    <row r="39" spans="1:12">
      <c r="A39" s="4" t="s">
        <v>108</v>
      </c>
      <c r="J39" s="6" t="n">
        <v>171672</v>
      </c>
      <c r="K39" s="6" t="n">
        <v>158989</v>
      </c>
      <c r="L39" s="6" t="n">
        <v>152755</v>
      </c>
    </row>
    <row r="40" spans="1:12">
      <c r="A40" s="4" t="s">
        <v>113</v>
      </c>
      <c r="J40" s="6" t="n">
        <v>7261</v>
      </c>
      <c r="K40" s="6" t="n">
        <v>-14054</v>
      </c>
      <c r="L40" s="6" t="n">
        <v>-42289</v>
      </c>
    </row>
    <row r="41" spans="1:12">
      <c r="A41" s="4" t="s">
        <v>193</v>
      </c>
      <c r="J41" s="6" t="n">
        <v>417</v>
      </c>
      <c r="K41" s="6" t="n">
        <v>151</v>
      </c>
      <c r="L41" s="6" t="n">
        <v>648</v>
      </c>
    </row>
    <row r="42" spans="1:12">
      <c r="A42" s="4" t="s">
        <v>179</v>
      </c>
      <c r="J42" s="6" t="n">
        <v>16459</v>
      </c>
      <c r="K42" s="6" t="n">
        <v>19175</v>
      </c>
      <c r="L42" s="6" t="n">
        <v>23626</v>
      </c>
    </row>
    <row r="43" spans="1:12">
      <c r="A43" s="4" t="s">
        <v>760</v>
      </c>
    </row>
    <row r="44" spans="1:12">
      <c r="A44" s="3" t="s">
        <v>422</v>
      </c>
    </row>
    <row r="45" spans="1:12">
      <c r="A45" s="4" t="s">
        <v>108</v>
      </c>
      <c r="J45" s="6" t="n">
        <v>-30789</v>
      </c>
      <c r="K45" s="6" t="n">
        <v>-29921</v>
      </c>
      <c r="L45" s="6" t="n">
        <v>-30576</v>
      </c>
    </row>
    <row r="46" spans="1:12">
      <c r="A46" s="4" t="s">
        <v>761</v>
      </c>
    </row>
    <row r="47" spans="1:12">
      <c r="A47" s="3" t="s">
        <v>422</v>
      </c>
    </row>
    <row r="48" spans="1:12">
      <c r="A48" s="4" t="s">
        <v>108</v>
      </c>
      <c r="J48" s="6" t="n">
        <v>61210</v>
      </c>
      <c r="K48" s="6" t="n">
        <v>64400</v>
      </c>
    </row>
    <row r="49" spans="1:12">
      <c r="A49" s="4" t="s">
        <v>899</v>
      </c>
    </row>
    <row r="50" spans="1:12">
      <c r="A50" s="3" t="s">
        <v>422</v>
      </c>
    </row>
    <row r="51" spans="1:12">
      <c r="A51" s="4" t="s">
        <v>108</v>
      </c>
      <c r="J51" s="6" t="n">
        <v>61210</v>
      </c>
      <c r="K51" s="6" t="n">
        <v>64400</v>
      </c>
      <c r="L51" s="6" t="n">
        <v>64352</v>
      </c>
    </row>
    <row r="52" spans="1:12">
      <c r="A52" s="4" t="s">
        <v>113</v>
      </c>
      <c r="J52" s="6" t="n">
        <v>17160</v>
      </c>
      <c r="K52" s="6" t="n">
        <v>27263</v>
      </c>
      <c r="L52" s="6" t="n">
        <v>28172</v>
      </c>
    </row>
    <row r="53" spans="1:12">
      <c r="A53" s="4" t="s">
        <v>193</v>
      </c>
      <c r="J53" s="6" t="n">
        <v>123</v>
      </c>
      <c r="K53" s="6" t="n">
        <v>325</v>
      </c>
      <c r="L53" s="6" t="n">
        <v>0</v>
      </c>
    </row>
    <row r="54" spans="1:12">
      <c r="A54" s="4" t="s">
        <v>179</v>
      </c>
      <c r="J54" s="7" t="n">
        <v>15658</v>
      </c>
      <c r="K54" s="7" t="n">
        <v>14070</v>
      </c>
      <c r="L54" s="7" t="n">
        <v>13936</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422</v>
      </c>
    </row>
    <row r="4" spans="1:12">
      <c r="A4" s="4" t="s">
        <v>108</v>
      </c>
      <c r="B4" s="7" t="n">
        <v>170749</v>
      </c>
      <c r="C4" s="7" t="n">
        <v>212609</v>
      </c>
      <c r="D4" s="7" t="n">
        <v>201728</v>
      </c>
      <c r="E4" s="7" t="n">
        <v>166823</v>
      </c>
      <c r="F4" s="7" t="n">
        <v>158356</v>
      </c>
      <c r="G4" s="7" t="n">
        <v>212575</v>
      </c>
      <c r="H4" s="7" t="n">
        <v>204625</v>
      </c>
      <c r="I4" s="7" t="n">
        <v>164262</v>
      </c>
      <c r="J4" s="7" t="n">
        <v>751909</v>
      </c>
      <c r="K4" s="7" t="n">
        <v>739818</v>
      </c>
      <c r="L4" s="7" t="n">
        <v>581383</v>
      </c>
    </row>
    <row r="5" spans="1:12">
      <c r="A5" s="4" t="s">
        <v>424</v>
      </c>
    </row>
    <row r="6" spans="1:12">
      <c r="A6" s="3" t="s">
        <v>422</v>
      </c>
    </row>
    <row r="7" spans="1:12">
      <c r="A7" s="4" t="s">
        <v>108</v>
      </c>
      <c r="J7" s="6" t="n">
        <v>593300</v>
      </c>
      <c r="K7" s="6" t="n">
        <v>560568</v>
      </c>
    </row>
    <row r="8" spans="1:12">
      <c r="A8" s="4" t="s">
        <v>426</v>
      </c>
    </row>
    <row r="9" spans="1:12">
      <c r="A9" s="3" t="s">
        <v>422</v>
      </c>
    </row>
    <row r="10" spans="1:12">
      <c r="A10" s="4" t="s">
        <v>108</v>
      </c>
      <c r="J10" s="6" t="n">
        <v>171672</v>
      </c>
      <c r="K10" s="6" t="n">
        <v>158989</v>
      </c>
    </row>
    <row r="11" spans="1:12">
      <c r="A11" s="4" t="s">
        <v>758</v>
      </c>
    </row>
    <row r="12" spans="1:12">
      <c r="A12" s="3" t="s">
        <v>422</v>
      </c>
    </row>
    <row r="13" spans="1:12">
      <c r="A13" s="4" t="s">
        <v>108</v>
      </c>
      <c r="J13" s="6" t="n">
        <v>-74273</v>
      </c>
      <c r="K13" s="6" t="n">
        <v>-44139</v>
      </c>
      <c r="L13" s="6" t="n">
        <v>-42065</v>
      </c>
    </row>
    <row r="14" spans="1:12">
      <c r="A14" s="4" t="s">
        <v>901</v>
      </c>
    </row>
    <row r="15" spans="1:12">
      <c r="A15" s="3" t="s">
        <v>422</v>
      </c>
    </row>
    <row r="16" spans="1:12">
      <c r="A16" s="4" t="s">
        <v>108</v>
      </c>
      <c r="J16" s="6" t="n">
        <v>-43484</v>
      </c>
      <c r="K16" s="6" t="n">
        <v>-14218</v>
      </c>
      <c r="L16" s="6" t="n">
        <v>-11489</v>
      </c>
    </row>
    <row r="17" spans="1:12">
      <c r="A17" s="4" t="s">
        <v>902</v>
      </c>
    </row>
    <row r="18" spans="1:12">
      <c r="A18" s="3" t="s">
        <v>422</v>
      </c>
    </row>
    <row r="19" spans="1:12">
      <c r="A19" s="4" t="s">
        <v>108</v>
      </c>
      <c r="J19" s="6" t="n">
        <v>-27500</v>
      </c>
    </row>
    <row r="20" spans="1:12">
      <c r="A20" s="4" t="s">
        <v>903</v>
      </c>
    </row>
    <row r="21" spans="1:12">
      <c r="A21" s="3" t="s">
        <v>422</v>
      </c>
    </row>
    <row r="22" spans="1:12">
      <c r="A22" s="4" t="s">
        <v>108</v>
      </c>
      <c r="J22" s="7" t="n">
        <v>-30789</v>
      </c>
      <c r="K22" s="7" t="n">
        <v>-29921</v>
      </c>
      <c r="L22" s="7" t="n">
        <v>-30576</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4</v>
      </c>
      <c r="B1" s="2" t="s">
        <v>671</v>
      </c>
      <c r="J1" s="2" t="s">
        <v>1</v>
      </c>
    </row>
    <row r="2" spans="1:12">
      <c r="B2" s="2" t="s">
        <v>2</v>
      </c>
      <c r="C2" s="2" t="s">
        <v>753</v>
      </c>
      <c r="D2" s="2" t="s">
        <v>4</v>
      </c>
      <c r="E2" s="2" t="s">
        <v>754</v>
      </c>
      <c r="F2" s="2" t="s">
        <v>67</v>
      </c>
      <c r="G2" s="2" t="s">
        <v>755</v>
      </c>
      <c r="H2" s="2" t="s">
        <v>756</v>
      </c>
      <c r="I2" s="2" t="s">
        <v>576</v>
      </c>
      <c r="J2" s="2" t="s">
        <v>2</v>
      </c>
      <c r="K2" s="2" t="s">
        <v>67</v>
      </c>
      <c r="L2" s="2" t="s">
        <v>106</v>
      </c>
    </row>
    <row r="3" spans="1:12">
      <c r="A3" s="3" t="s">
        <v>422</v>
      </c>
    </row>
    <row r="4" spans="1:12">
      <c r="A4" s="4" t="s">
        <v>108</v>
      </c>
      <c r="B4" s="7" t="n">
        <v>170749</v>
      </c>
      <c r="C4" s="7" t="n">
        <v>212609</v>
      </c>
      <c r="D4" s="7" t="n">
        <v>201728</v>
      </c>
      <c r="E4" s="7" t="n">
        <v>166823</v>
      </c>
      <c r="F4" s="7" t="n">
        <v>158356</v>
      </c>
      <c r="G4" s="7" t="n">
        <v>212575</v>
      </c>
      <c r="H4" s="7" t="n">
        <v>204625</v>
      </c>
      <c r="I4" s="7" t="n">
        <v>164262</v>
      </c>
      <c r="J4" s="7" t="n">
        <v>751909</v>
      </c>
      <c r="K4" s="7" t="n">
        <v>739818</v>
      </c>
      <c r="L4" s="7" t="n">
        <v>581383</v>
      </c>
    </row>
    <row r="5" spans="1:12">
      <c r="A5" s="4" t="s">
        <v>905</v>
      </c>
    </row>
    <row r="6" spans="1:12">
      <c r="A6" s="3" t="s">
        <v>422</v>
      </c>
    </row>
    <row r="7" spans="1:12">
      <c r="A7" s="4" t="s">
        <v>108</v>
      </c>
      <c r="J7" s="6" t="n">
        <v>297162</v>
      </c>
      <c r="K7" s="6" t="n">
        <v>271260</v>
      </c>
      <c r="L7" s="6" t="n">
        <v>283933</v>
      </c>
    </row>
    <row r="8" spans="1:12">
      <c r="A8" s="4" t="s">
        <v>906</v>
      </c>
    </row>
    <row r="9" spans="1:12">
      <c r="A9" s="3" t="s">
        <v>422</v>
      </c>
    </row>
    <row r="10" spans="1:12">
      <c r="A10" s="4" t="s">
        <v>108</v>
      </c>
      <c r="J10" s="6" t="n">
        <v>193903</v>
      </c>
      <c r="K10" s="6" t="n">
        <v>194434</v>
      </c>
      <c r="L10" s="6" t="n">
        <v>155954</v>
      </c>
    </row>
    <row r="11" spans="1:12">
      <c r="A11" s="4" t="s">
        <v>907</v>
      </c>
    </row>
    <row r="12" spans="1:12">
      <c r="A12" s="3" t="s">
        <v>422</v>
      </c>
    </row>
    <row r="13" spans="1:12">
      <c r="A13" s="4" t="s">
        <v>108</v>
      </c>
      <c r="J13" s="6" t="n">
        <v>216796</v>
      </c>
      <c r="K13" s="6" t="n">
        <v>208054</v>
      </c>
      <c r="L13" s="6" t="n">
        <v>70710</v>
      </c>
    </row>
    <row r="14" spans="1:12">
      <c r="A14" s="4" t="s">
        <v>196</v>
      </c>
    </row>
    <row r="15" spans="1:12">
      <c r="A15" s="3" t="s">
        <v>422</v>
      </c>
    </row>
    <row r="16" spans="1:12">
      <c r="A16" s="4" t="s">
        <v>108</v>
      </c>
      <c r="J16" s="7" t="n">
        <v>44048</v>
      </c>
      <c r="K16" s="7" t="n">
        <v>66070</v>
      </c>
      <c r="L16" s="7" t="n">
        <v>70786</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67</v>
      </c>
    </row>
    <row r="2" spans="1:3">
      <c r="A2" s="3" t="s">
        <v>422</v>
      </c>
    </row>
    <row r="3" spans="1:3">
      <c r="A3" s="4" t="s">
        <v>78</v>
      </c>
      <c r="B3" s="7" t="n">
        <v>1872637</v>
      </c>
      <c r="C3" s="7" t="n">
        <v>1826745</v>
      </c>
    </row>
    <row r="4" spans="1:3">
      <c r="A4" s="4" t="s">
        <v>905</v>
      </c>
    </row>
    <row r="5" spans="1:3">
      <c r="A5" s="3" t="s">
        <v>422</v>
      </c>
    </row>
    <row r="6" spans="1:3">
      <c r="A6" s="4" t="s">
        <v>78</v>
      </c>
      <c r="B6" s="6" t="n">
        <v>808683</v>
      </c>
      <c r="C6" s="6" t="n">
        <v>862334</v>
      </c>
    </row>
    <row r="7" spans="1:3">
      <c r="A7" s="4" t="s">
        <v>906</v>
      </c>
    </row>
    <row r="8" spans="1:3">
      <c r="A8" s="3" t="s">
        <v>422</v>
      </c>
    </row>
    <row r="9" spans="1:3">
      <c r="A9" s="4" t="s">
        <v>78</v>
      </c>
      <c r="B9" s="6" t="n">
        <v>782246</v>
      </c>
      <c r="C9" s="6" t="n">
        <v>236512</v>
      </c>
    </row>
    <row r="10" spans="1:3">
      <c r="A10" s="4" t="s">
        <v>907</v>
      </c>
    </row>
    <row r="11" spans="1:3">
      <c r="A11" s="3" t="s">
        <v>422</v>
      </c>
    </row>
    <row r="12" spans="1:3">
      <c r="A12" s="4" t="s">
        <v>78</v>
      </c>
      <c r="B12" s="6" t="n">
        <v>281698</v>
      </c>
      <c r="C12" s="6" t="n">
        <v>324083</v>
      </c>
    </row>
    <row r="13" spans="1:3">
      <c r="A13" s="4" t="s">
        <v>909</v>
      </c>
    </row>
    <row r="14" spans="1:3">
      <c r="A14" s="3" t="s">
        <v>422</v>
      </c>
    </row>
    <row r="15" spans="1:3">
      <c r="A15" s="4" t="s">
        <v>78</v>
      </c>
      <c r="B15" s="7" t="n">
        <v>10</v>
      </c>
      <c r="C15" s="7" t="n">
        <v>40381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17:36Z</dcterms:created>
  <dcterms:modified xmlns:dcterms="http://purl.org/dc/terms/" xmlns:xsi="http://www.w3.org/2001/XMLSchema-instance" xsi:type="dcterms:W3CDTF">2020-02-27T17:17:36Z</dcterms:modified>
</cp:coreProperties>
</file>